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Summary of Business Activities" sheetId="9" r:id="rId9"/>
    <s:sheet name="Interim Financial Statements" sheetId="10" r:id="rId10"/>
    <s:sheet name="Acquisitions" sheetId="11" r:id="rId11"/>
    <s:sheet name="Fair Value Measurements" sheetId="12" r:id="rId12"/>
    <s:sheet name="Other Expense (Income), Net" sheetId="13" r:id="rId13"/>
    <s:sheet name="Equity-Based Compensation Expen" sheetId="14" r:id="rId14"/>
    <s:sheet name="Accumulated Other Comprehensive" sheetId="15" r:id="rId15"/>
    <s:sheet name="Balance Sheet Information" sheetId="16" r:id="rId16"/>
    <s:sheet name="Goodwill, Tradenames and Other " sheetId="17" r:id="rId17"/>
    <s:sheet name="Debt and Interest Expense" sheetId="18" r:id="rId18"/>
    <s:sheet name="Pension and Retirement Plans" sheetId="19" r:id="rId19"/>
    <s:sheet name="Financial Instruments" sheetId="20" r:id="rId20"/>
    <s:sheet name="Commitments and Contingencies" sheetId="21" r:id="rId21"/>
    <s:sheet name="Related Party Transactions" sheetId="22" r:id="rId22"/>
    <s:sheet name="Segments" sheetId="23" r:id="rId23"/>
    <s:sheet name="Provision for Income Taxes" sheetId="24" r:id="rId24"/>
    <s:sheet name="Recently Issued Accounting Pron" sheetId="25" r:id="rId25"/>
    <s:sheet name="Guarantor and Nonguarantor Stat" sheetId="26" r:id="rId26"/>
    <s:sheet name="Fair Value Measurements (Polici" sheetId="27" r:id="rId27"/>
    <s:sheet name="Acquisitions (Tables)" sheetId="28" r:id="rId28"/>
    <s:sheet name="Fair Value Measurements (Tables" sheetId="29" r:id="rId29"/>
    <s:sheet name="Other Expense (Income), Net (Ta" sheetId="30" r:id="rId30"/>
    <s:sheet name="Equity-Based Compensation Exp31" sheetId="31" r:id="rId31"/>
    <s:sheet name="Accumulated Other Comprehensi32" sheetId="32" r:id="rId32"/>
    <s:sheet name="Balance Sheet Information (Tabl" sheetId="33" r:id="rId33"/>
    <s:sheet name="Goodwill, Tradenames and Othe34" sheetId="34" r:id="rId34"/>
    <s:sheet name="Debt and Interest Expense (Tabl" sheetId="35" r:id="rId35"/>
    <s:sheet name="Pension and Retirement Plans (T" sheetId="36" r:id="rId36"/>
    <s:sheet name="Financial Instruments (Tables)" sheetId="37" r:id="rId37"/>
    <s:sheet name="Segments (Tables)" sheetId="38" r:id="rId38"/>
    <s:sheet name="Provision for Income Taxes (Tab" sheetId="39" r:id="rId39"/>
    <s:sheet name="Guarantor and Nonguarantor St40" sheetId="40" r:id="rId40"/>
    <s:sheet name="Summary of Business Activities " sheetId="41" r:id="rId41"/>
    <s:sheet name="Acquisitions - Summary of the A" sheetId="42" r:id="rId42"/>
    <s:sheet name="Acquisitions - Narrative (Detai" sheetId="43" r:id="rId43"/>
    <s:sheet name="Fair Value Measurements - Finan" sheetId="44" r:id="rId44"/>
    <s:sheet name="Other Expense (Income), Net - S" sheetId="45" r:id="rId45"/>
    <s:sheet name="Equity-Based Compensation Exp46" sheetId="46" r:id="rId46"/>
    <s:sheet name="Equity-Based Compensation Exp47" sheetId="47" r:id="rId47"/>
    <s:sheet name="Equity-Based Compensation Exp48" sheetId="48" r:id="rId48"/>
    <s:sheet name="Equity-Based Compensation Exp49" sheetId="49" r:id="rId49"/>
    <s:sheet name="Accumulated Other Comprehensi50" sheetId="50" r:id="rId50"/>
    <s:sheet name="Accumulated Other Comprehensi51" sheetId="51" r:id="rId51"/>
    <s:sheet name="Balance Sheet Information - Sch" sheetId="52" r:id="rId52"/>
    <s:sheet name="Balance Sheet Information - S53" sheetId="53" r:id="rId53"/>
    <s:sheet name="Balance Sheet Information - S54" sheetId="54" r:id="rId54"/>
    <s:sheet name="Balance Sheet Information - S55" sheetId="55" r:id="rId55"/>
    <s:sheet name="Balance Sheet Information - S56" sheetId="56" r:id="rId56"/>
    <s:sheet name="Balance Sheet Information - S57" sheetId="57" r:id="rId57"/>
    <s:sheet name="Goodwill, Tradenames and Othe58" sheetId="58" r:id="rId58"/>
    <s:sheet name="Goodwill, Tradenames and Othe59" sheetId="59" r:id="rId59"/>
    <s:sheet name="Goodwill, Tradenames and Othe60" sheetId="60" r:id="rId60"/>
    <s:sheet name="Goodwill, Tradenames and Othe61" sheetId="61" r:id="rId61"/>
    <s:sheet name="Debt and Interest Expense - Sch" sheetId="62" r:id="rId62"/>
    <s:sheet name="Debt and Interest Expense - S63" sheetId="63" r:id="rId63"/>
    <s:sheet name="Debt and Interest Expense - S64" sheetId="64" r:id="rId64"/>
    <s:sheet name="Debt and Interest Expense - Nar" sheetId="65" r:id="rId65"/>
    <s:sheet name="Pension and Retirement Plans - " sheetId="66" r:id="rId66"/>
    <s:sheet name="Pension and Retirement Plans 67" sheetId="67" r:id="rId67"/>
    <s:sheet name="Pension and Retirement Plans 68" sheetId="68" r:id="rId68"/>
    <s:sheet name="Financial Instruments - Schedul" sheetId="69" r:id="rId69"/>
    <s:sheet name="Financial Instruments - Sched70" sheetId="70" r:id="rId70"/>
    <s:sheet name="Financial Instruments - Sched71" sheetId="71" r:id="rId71"/>
    <s:sheet name="Financial Instruments - Sched72" sheetId="72" r:id="rId72"/>
    <s:sheet name="Financial Instruments - Summary" sheetId="73" r:id="rId73"/>
    <s:sheet name="Financial Instruments - Sched74" sheetId="74" r:id="rId74"/>
    <s:sheet name="Financial Instruments - Sched75" sheetId="75" r:id="rId75"/>
    <s:sheet name="Related Party Transactions (Det" sheetId="76" r:id="rId76"/>
    <s:sheet name="Segments - Schedule of Segment " sheetId="77" r:id="rId77"/>
    <s:sheet name="Provision for Income Taxes - Sc" sheetId="78" r:id="rId78"/>
    <s:sheet name="Provision for Income Taxes - Na" sheetId="79" r:id="rId79"/>
    <s:sheet name="Guarantor and Nonguarantor St80" sheetId="80" r:id="rId80"/>
    <s:sheet name="Guarantor and Nonguarantor St81" sheetId="81" r:id="rId81"/>
    <s:sheet name="Guarantor and Nonguarantor St82" sheetId="82" r:id="rId82"/>
    <s:sheet name="Guarantor and Nonguarantor St83" sheetId="83" r:id="rId83"/>
  </s:sheets>
  <s:definedNames/>
  <s:calcPr calcId="124519" calcMode="auto" fullCalcOnLoad="1"/>
</s:workbook>
</file>

<file path=xl/sharedStrings.xml><?xml version="1.0" encoding="utf-8"?>
<sst xmlns="http://schemas.openxmlformats.org/spreadsheetml/2006/main" uniqueCount="771">
  <si>
    <t>Document and Entity Information - shares</t>
  </si>
  <si>
    <t>6 Months Ended</t>
  </si>
  <si>
    <t>Jun. 28, 2015</t>
  </si>
  <si>
    <t>Jul. 28, 2015</t>
  </si>
  <si>
    <t>Document And Entity Information [Abstract]</t>
  </si>
  <si>
    <t>Entity Registrant Name</t>
  </si>
  <si>
    <t>Pinnacle Foods Inc.</t>
  </si>
  <si>
    <t>Entity Central Index Key</t>
  </si>
  <si>
    <t>Current Fiscal Year End Date</t>
  </si>
  <si>
    <t>--12-27</t>
  </si>
  <si>
    <t>Entity Filer Category</t>
  </si>
  <si>
    <t>Large Accelerated Filer</t>
  </si>
  <si>
    <t>Document Type</t>
  </si>
  <si>
    <t>10-Q</t>
  </si>
  <si>
    <t>Document Period End Date</t>
  </si>
  <si>
    <t>Jun. 28,
		2015</t>
  </si>
  <si>
    <t>Document Fiscal Year Focus</t>
  </si>
  <si>
    <t>Document Fiscal Period Focus</t>
  </si>
  <si>
    <t>Q2</t>
  </si>
  <si>
    <t>Amendment Flag</t>
  </si>
  <si>
    <t>false</t>
  </si>
  <si>
    <t>Entity Common Stock, Shares Outstanding</t>
  </si>
  <si>
    <t>Consolidated Statements of Operations - USD ($) $ in Thousands</t>
  </si>
  <si>
    <t>3 Months Ended</t>
  </si>
  <si>
    <t>Jun. 29, 2014</t>
  </si>
  <si>
    <t>Income Statement [Abstract]</t>
  </si>
  <si>
    <t>Net sales</t>
  </si>
  <si>
    <t>Cost of products sold</t>
  </si>
  <si>
    <t>Gross profit</t>
  </si>
  <si>
    <t>Operating expenses</t>
  </si>
  <si>
    <t>Marketing and selling expenses</t>
  </si>
  <si>
    <t>Administrative expenses</t>
  </si>
  <si>
    <t>Research and development expenses</t>
  </si>
  <si>
    <t>Other expense (income), net</t>
  </si>
  <si>
    <t>Total operating (income) expenses</t>
  </si>
  <si>
    <t>Earnings before interest and taxes</t>
  </si>
  <si>
    <t>Interest expense</t>
  </si>
  <si>
    <t>Interest income</t>
  </si>
  <si>
    <t>Earnings before income taxes</t>
  </si>
  <si>
    <t>Provision for income taxes</t>
  </si>
  <si>
    <t>Net earnings</t>
  </si>
  <si>
    <t>Net loss per share</t>
  </si>
  <si>
    <t>Basic (in dollars per share)</t>
  </si>
  <si>
    <t>Weighted average shares outstanding- basic (in shares)</t>
  </si>
  <si>
    <t>Diluted (in dollars per share)</t>
  </si>
  <si>
    <t>Weighted average shares outstanding- diluted (in shares)</t>
  </si>
  <si>
    <t>Dividends declared (in dollars per share)</t>
  </si>
  <si>
    <t>Consolidated Statements of Comprehensive Earnings - USD ($) $ in Thousands</t>
  </si>
  <si>
    <t>Statement of Comprehensive Income [Abstract]</t>
  </si>
  <si>
    <t>Other comprehensive earnings (loss)</t>
  </si>
  <si>
    <t>Foreign currency translation</t>
  </si>
  <si>
    <t>Net gain (loss) on financial instrument contracts</t>
  </si>
  <si>
    <t>Reclassifications into earnings:</t>
  </si>
  <si>
    <t>Financial instrument contracts</t>
  </si>
  <si>
    <t>Loss on pension actuarial assumption adjustments</t>
  </si>
  <si>
    <t>Tax (provision) benefit on other comprehensive earnings (loss)</t>
  </si>
  <si>
    <t>Total other comprehensive earnings (loss) - net of tax</t>
  </si>
  <si>
    <t>Total comprehensive earnings</t>
  </si>
  <si>
    <t>Consolidated Balance Sheets - USD ($) $ in Thousands</t>
  </si>
  <si>
    <t>Dec. 28, 2014</t>
  </si>
  <si>
    <t>Current assets:</t>
  </si>
  <si>
    <t>Cash and cash equivalents</t>
  </si>
  <si>
    <t>Accounts receivable, net of allowances of $6,936 and $6,801, respectively</t>
  </si>
  <si>
    <t>Inventories</t>
  </si>
  <si>
    <t>Other current assets</t>
  </si>
  <si>
    <t>Deferred tax assets</t>
  </si>
  <si>
    <t>Total current assets</t>
  </si>
  <si>
    <t>Plant assets, net of accumulated depreciation of $383,927 and $349,639,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 (includes $24,834 and $47,315 owed to related parties, respectively)</t>
  </si>
  <si>
    <t>Pension and other postretirement benefits</t>
  </si>
  <si>
    <t>Other long-term liabilities</t>
  </si>
  <si>
    <t>Deferred tax liabilities</t>
  </si>
  <si>
    <t>Total liabilities</t>
  </si>
  <si>
    <t>Commitments and contingencies (Note 13)</t>
  </si>
  <si>
    <t>Shareholders' equity:</t>
  </si>
  <si>
    <t>Pinnacle preferred stock: $.01 per share, 50,000,000 shares authorized, none issued</t>
  </si>
  <si>
    <t>Pinnacle common stock: par value $.01 per share, 500,000,000 shares authorized; issued 117,584,434 and 117,293,745, respectively</t>
  </si>
  <si>
    <t>Additional paid-in-capital</t>
  </si>
  <si>
    <t>Retained earnings</t>
  </si>
  <si>
    <t>Accumulated other comprehensive loss</t>
  </si>
  <si>
    <t>Capital stock in treasury, at cost, 1,000,000 common shares</t>
  </si>
  <si>
    <t>Total shareholders' equity</t>
  </si>
  <si>
    <t>Total liabilities and shareholders' equity</t>
  </si>
  <si>
    <t>Consolidated Balance Sheets (Parenthetical) - USD ($) $ in Thousands</t>
  </si>
  <si>
    <t>Statement of Financial Position [Abstract]</t>
  </si>
  <si>
    <t>Accounts receivable, allowance</t>
  </si>
  <si>
    <t>Plant assets, accumulated depreciation</t>
  </si>
  <si>
    <t>Long-term debt, owed to related parties</t>
  </si>
  <si>
    <t>Preferred stock, par value (dollars per share)</t>
  </si>
  <si>
    <t>Preferred stock, shares authorized (shares)</t>
  </si>
  <si>
    <t>Preferred stock, shares issued (shares)</t>
  </si>
  <si>
    <t>Common stock, par value (dollars per share)</t>
  </si>
  <si>
    <t>Common stock, shares authorized (shares)</t>
  </si>
  <si>
    <t>Common stock, shares issued (shares)</t>
  </si>
  <si>
    <t>Common stock, shares outstanding (shares)</t>
  </si>
  <si>
    <t>Treasury Stock, shares</t>
  </si>
  <si>
    <t>Consolidated Statements of Cash Flows - USD ($) $ in Thousands</t>
  </si>
  <si>
    <t>Cash flows from operating activities</t>
  </si>
  <si>
    <t>Non-cash charges (credits) to net earnings</t>
  </si>
  <si>
    <t>Depreciation and amortization</t>
  </si>
  <si>
    <t>Amortization of discount on term loan</t>
  </si>
  <si>
    <t>Amortization of debt acquisition costs</t>
  </si>
  <si>
    <t>Change in value of financial instruments</t>
  </si>
  <si>
    <t>Equity-based compensation charge</t>
  </si>
  <si>
    <t>Pension expense, net of contributions</t>
  </si>
  <si>
    <t>Unrealized foreign exchange losses</t>
  </si>
  <si>
    <t>Deferred income taxes</t>
  </si>
  <si>
    <t>Changes in working capital</t>
  </si>
  <si>
    <t>Accounts receivable</t>
  </si>
  <si>
    <t>Net cash provided by operating activities</t>
  </si>
  <si>
    <t>Cash flows from investing activities</t>
  </si>
  <si>
    <t>Business acquisition activity</t>
  </si>
  <si>
    <t>Capital expenditures</t>
  </si>
  <si>
    <t>Net cash used in investing activities</t>
  </si>
  <si>
    <t>Cash flows from financing activities</t>
  </si>
  <si>
    <t>Repayments of long-term obligations</t>
  </si>
  <si>
    <t>Proceeds from short-term borrowings</t>
  </si>
  <si>
    <t>Repayments of short-term borrowings</t>
  </si>
  <si>
    <t>Repayment of capital lease obligations</t>
  </si>
  <si>
    <t>Dividends paid</t>
  </si>
  <si>
    <t>Net proceeds from issuance of common stock</t>
  </si>
  <si>
    <t>Excess tax benefits on equity-based compensation</t>
  </si>
  <si>
    <t>Taxes paid related to net share settlement of equity awards</t>
  </si>
  <si>
    <t>Debt acquisition costs</t>
  </si>
  <si>
    <t>Net cash used in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t>
  </si>
  <si>
    <t>Non-cash investing and financing activities:</t>
  </si>
  <si>
    <t>New capital leases</t>
  </si>
  <si>
    <t>Accrued plant asset additions</t>
  </si>
  <si>
    <t>Consolidated Statements of Shareholders' Equity - USD ($) $ in Thousands</t>
  </si>
  <si>
    <t>Total</t>
  </si>
  <si>
    <t>Common Stock</t>
  </si>
  <si>
    <t>Treasury Stock</t>
  </si>
  <si>
    <t>Additional Paid In Capital</t>
  </si>
  <si>
    <t>Accumulated Other Comprehensive Loss</t>
  </si>
  <si>
    <t>Balance beginning (shares) at Dec. 29, 2013</t>
  </si>
  <si>
    <t>Balance, beginning at Dec. 29, 2013</t>
  </si>
  <si>
    <t>Increase (Decrease) in Stockholders' Equity [Roll Forward]</t>
  </si>
  <si>
    <t>Equity-based compensation plans (shares)</t>
  </si>
  <si>
    <t>Equity-based compensation plans</t>
  </si>
  <si>
    <t>Dividends (YTD 2015 - $0.47 and YTD 2014 - $0.42)</t>
  </si>
  <si>
    <t>[1]</t>
  </si>
  <si>
    <t>Comprehensive earnings</t>
  </si>
  <si>
    <t>Balance ending (shares) at Jun. 29, 2014</t>
  </si>
  <si>
    <t>Balance, ending at Jun. 29, 2014</t>
  </si>
  <si>
    <t>Balance beginning (shares) at Dec. 28, 2014</t>
  </si>
  <si>
    <t>Balance, beginning at Dec. 28, 2014</t>
  </si>
  <si>
    <t>[2]</t>
  </si>
  <si>
    <t>Balance ending (shares) at Jun. 28, 2015</t>
  </si>
  <si>
    <t>Balance, ending at Jun. 28, 2015</t>
  </si>
  <si>
    <t>$0.21 per share declared February 2014 and May 2014</t>
  </si>
  <si>
    <t>$0.235 per share declared February 2015 and June 2015</t>
  </si>
  <si>
    <t>Consolidated Statements of Shareholders' Equity (Parenthetical) - $ / shares</t>
  </si>
  <si>
    <t>1 Months Ended</t>
  </si>
  <si>
    <t>Feb. 28, 2015</t>
  </si>
  <si>
    <t>May. 31, 2014</t>
  </si>
  <si>
    <t>Feb. 28, 2014</t>
  </si>
  <si>
    <t>Statement of Stockholders' Equity [Abstract]</t>
  </si>
  <si>
    <t>Dividends declared per share (in dollars per share)</t>
  </si>
  <si>
    <t>Summary of Business Activities</t>
  </si>
  <si>
    <t>Organization, Consolidation and Presentation of Financial Statements [Abstract]</t>
  </si>
  <si>
    <t>Summary of Business Activities Business Overview Pinnacle Foods Inc. (the "Company") is a leading manufacturer, marketer and distributor of high quality, branded convenience food products, the products and operations of which are reported in three operating segments: (i) Birds Eye Frozen, (ii) Duncan Hines Grocery and (iii) Specialty Foods. The Company’s United States retail frozen vegetables ( Birds Eye ), frozen complete bagged meals ( Birds Eye Voila! ), frozen seafood ( Van de Kamp’s and Mrs. Paul’s ), plant based protein frozen products ( gardein ), full-calorie single-serve frozen dinners and entrées ( Hungry-Man ), frozen breakfast ( Aunt Jemima ), frozen and refrigerated bagels ( Lender’s ), and frozen pizza for one ( Celeste ) are reported in the Birds Eye Frozen segment. The Company’s baking mixes and frostings ( Duncan Hines ), shelf-stable pickles ( Vlasic ), liquid and dry-mix salad dressings ( Wish-Bone and Western ), table syrups ( Mrs. Butterworth’s and Log Cabin ), canned meat ( Armour, Nalley and Brooks ), pie and pastry fillings ( Duncan Hines Comstock and Wilderness ), barbecue sauces ( Open Pit ) and Canadian operations excluding Garden Protein are reported in the Duncan Hines Grocery segment. The Company refers to the sum of the Birds Eye Frozen segment and the Duncan Hines Grocery segment as the North America Retail business. The Specialty Foods segment consists of snack products ( Tim’s Cascade and Snyder of Berlin ) and the Company’s food service and private label businesses. History and Current Ownership On April 2, 2007, the Company was acquired by, and became a wholly owned subsidiary of Peak Holdings LLC (“Peak Holdings”), an entity controlled by investment funds affiliated with The Blackstone Group L.P. (“Blackstone”). We refer to this merger transaction and related financing transactions as the Blackstone Transaction. As a result of the Blackstone Transaction, Blackstone owned, through Peak Holdings, approximately 98% of the common stock of the Company. Prior to our initial public offering on April 3, 2013 (the “IPO”), we were a controlled company as a result of the Blackstone Transaction, whereby Blackstone owned, through Peak Holdings, approximately 98% of our common stock. Effective September 12, 2014, as a result of Blackstone’s reduced ownership in the Company, we no longer qualified as a “controlled company” under applicable New York Stock Exchange ("NYSE") listing standards. On November 21, 2014, Blackstone sold additional shares, and the reduction in Blackstone’s ownership level to below 50% of its initial holdings, as well as Blackstone exceeding its internal rate of return vesting objective, triggered the immediate vesting of approximately 1.1 million non-vested shares and 0.2 million stock options and the recognition of approximately $23.7 million of equity-based compensation expense (the “Liquidity Event”). On May 8, 2015, Blackstone sold an additional 5,000,000 shares in an underwritten public offering. Upon completion of the offering, Blackstone no longer beneficially owned any of the Company's outstanding common stock. The Company did not receive any proceeds from the sale.</t>
  </si>
  <si>
    <t>Interim Financial Statements</t>
  </si>
  <si>
    <t>Interim Financial Statements [Abstract]</t>
  </si>
  <si>
    <t>Interim Financial Statements Basis of Presentation In the opinion of management, the accompanying unaudited consolidated financial statements contain all adjustments (consisting primarily of normal recurring adjustments) necessary for a fair statement of the Company’s financial position as of June 28, 2015 , the results of operations for the three and six months ended June 28, 2015 and June 29, 2014 , and the cash flows for the six months ended June 28, 2015 and June 29, 2014 .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28, 2014 .</t>
  </si>
  <si>
    <t>Acquisitions</t>
  </si>
  <si>
    <t>Business Combinations [Abstract]</t>
  </si>
  <si>
    <t>Acquisitions The Company accounts for business combinations by using the acquisition method of accounting. This provides that goodwill and other intangible assets with indefinite lives are not to be amortized, but tested for impairment on an annual basis, or more frequently as warranted. Acquisition costs are expensed as incurred. Both of the following acquisitions have been accounted for in accordance with these standards. Acquisition of the Duncan Hines manufacturing business (the "Gilster acquisition") On March 31, 2014, the Company acquired the Duncan Hines manufacturing business located in Centralia, Illinois, from Gilster Mary Lee Corporation (“Gilster”), the Company's primary co-packer of Duncan Hines products. The cost of the acquisition was $ 26.6 million , $ 11.7 million of which was paid in cash, with the balance due under a $ 14.9 million four -year note. Goodwill, which is not subject to amortization, totaled $ 9.6 million (tax deductible goodwill of $ 7.5 million ). The entire acquisition was allocated to the Duncan Hines Grocery segment. Other operating costs of approximately $ 0.3 million incurred in connection with the transaction were expensed as incurred and recorded in Cost of products sold in the Consolidated Statements of Operations. The following table summarizes the allocation of the total cost of the acquisition to the assets acquired and liabilities assumed: Assets acquired: Inventories $ 10,188 Building and land 3,480 Plant assets 2,302 Deferred tax assets 1,278 Goodwill 9,550 Fair value of assets acquired 26,798 Liabilities assumed Accrued liabilities 178 Total cost of acquisition $ 26,620 Unaudited pro forma revenue and net earnings related to the acquisition are not presented because the pro forma impact is not material. Acquisition of Garden Protein (the "Garden Protein acquisition") On November 14, 2014, the Company acquired Garden Protein International Inc., a Canadian corporation, and the manufacturer of the plant-based protein brand gardein . The brand has a line of frozen products that serve as alternatives for traditional animal based protein formats such as chicken strips and tenders, ground beef and fish fillets. The cost of the Garden Protein acquisition was $156,502 , which included a first quarter 2015 post closing working capital adjustment that reduced the preliminary purchase price by $1,102 . This adjustment to the purchase price allocation did not significantly impact previously reported amounts or results. The following table summarizes the preliminary allocation of the total cost of the acquisition to the assets acquired and liabilities assumed: Assets acquired: Accounts receivable $ 5,226 Inventories 6,798 Prepaid expenses and other assets 572 Property and equipment 13,895 Tradenames 51,950 Distributor relationships 3,098 Private label customer relationships 1,328 Formulations 7,611 Goodwill 83,155 Fair value of assets acquired 173,632 Liabilities assumed Accounts payable and accrued liabilities 5,007 Income tax payable 7,878 Long term deferred tax liability 1,532 Other long-term liabilities 2,714 Total cost of acquisition $ 156,502 Based upon the allocation, the value assigned to intangible assets and goodwill totaled $147.1 million . The goodwill was generated primarily as a result of expected synergies to be achieved because of the acquisition. Distributor relationships and private label customer relationships are being amortized on an accelerated basis over 30 and 7 years, respectively. Formulations are being amortized on a straight line basis over 10 years. These useful lives are based on an attrition rate based on industry experience, which management believes is appropriate in the Company's circumstances. The Company has also assigned $51.9 million to the value of the tradename acquired, which is not subject to amortization but is reviewed annually for impairment. Goodwill, which is also not subject to amortization, totaled $83.2 million (tax deductible goodwill of $53.6 million resulted from the acquisition). The entire acquisition was allocated to the Birds Eye Frozen segment. The acquisition was financed through cash on hand and borrowings of $40.0 million under our revolving credit facility which were repaid in full as of December 28, 2014. Unaudited pro forma revenue and net earnings related to the acquisition are not presented because the pro forma impact is not material.</t>
  </si>
  <si>
    <t>Fair Value Measurements</t>
  </si>
  <si>
    <t>Fair Value Disclosures [Abstract]</t>
  </si>
  <si>
    <t>Fair Value Measurements 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 Company’s financial assets and liabilities subject to recurring fair value measurements and the required disclosures are as follows: Fair Value Fair Value Measurements Using Fair Value Hierarchy Fair Value Fair Value Measurements Using Fair Value Hierarchy Level 1 Level 2 Level 3 Level 1 Level 2 Level 3 Assets Interest rate derivatives $ 441 $ — $ 441 $ — $ 6,420 $ — $ 6,420 $ — Foreign currency derivatives 1,172 — 1,172 — 1,294 — 1,294 — Commodity derivatives 535 — 535 — — — — — Total assets at fair value $ 2,148 $ — $ 2,148 $ — $ 7,714 $ — $ 7,714 $ — Liabilities Interest rate derivatives $ 8,728 $ — $ 8,728 $ — $ 4,543 $ — $ 4,543 $ — Commodity derivatives 7,921 — 7,921 — 12,011 — 12,011 — Total liabilities at fair value $ 16,649 $ — $ 16,649 $ — $ 16,554 $ — $ 16,554 $ —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June 28, 2015 or December 28, 2014 . In addition to the instruments named above, the Company also makes fair value measurements in connection with its annual goodwill and trade name impairment testing. These measurements fall into Level 3 of the fair value hierarchy.</t>
  </si>
  <si>
    <t>Other Expense (Income), Net</t>
  </si>
  <si>
    <t>Other Income and Expenses [Abstract]</t>
  </si>
  <si>
    <t>Other Expense (Income), net Three months ended Six months ended June 28, June 29, June 28, June 29, Other expense (income), net consists of: Amortization of intangibles/other assets $ 3,399 $ 3,186 $ 6,761 $ 7,361 Unrealized foreign exchange (gains) losses (701 ) — 1,578 — Termination costs associated with the Hillshire merger agreement — 2,085 — 2,085 Royalty income and other (356 ) (428 ) (596 ) (620 ) Total other expense (income), net $ 2,342 $ 4,843 $ 7,743 $ 8,826 Unrealized foreign exchange (gains) losses. Represents foreign exchange (gains) losses from intra-entity loans resulting from the Garden Protein acquisition that are anticipated to be settled in the foreseeable future. Hillshire merger agreement. On May 12, 2014 the Company entered into a definitive merger agreement for the sale of the Company to The Hillshire Brands Company ("Hillshire"). Subsequently, Hillshire received an offer from Tyson Foods, Inc. ("Tyson") to acquire all of its outstanding common shares. On June 16, 2014, in light of the Tyson offer, Hillshire's board of directors withdrew its recommendation of the pending acquisition of the Company. Under the terms of the merger agreement, as a result of the change in recommendation, the Company had the right to terminate its merger agreement with Hillshire, which it did on June 30, 2014. The costs incurred in the three and six months ended June 29, 2014 , primarily represents professional fees incurred related to the terminated merger agreement.</t>
  </si>
  <si>
    <t>Equity-Based Compensation Expense and Earnings Per Share</t>
  </si>
  <si>
    <t>Disclosure of Stockholder's Equity, Equity-Based Compensation Expense and Earnings Per Share [Abstract]</t>
  </si>
  <si>
    <t>Equity-Based Compensation Expense and Earnings Per Share Equity-based Compensation The Company has two long-term incentive programs: The 2007 Stock Incentive Plan and the 2013 Omnibus Incentive Plan. Prior to March 28, 2013, Peak Holdings, the former parent of the Company, also had the 2007 Unit Plan, which was terminated in connection with the Company's IPO. Equity-based compensation expense recognized during the period is based on the value of the portion of equity-based payment awards that is ultimately expected to vest during the period. As equity-based compensation expense recognized in the Consolidated Statements of Operations is based on awards ultimately expected to vest, it has been reduced for estimated forfeitures. The authoritative guidance for equity-based compensation requires forfeitures to be estimated at the time of grant and revised, if necessary, in subsequent periods if actual forfeitures differ from those estimates. Expense Information The following table summarizes equity-based compensation expense which was allocated as follows: Three months ended Six months ended June 28, 2015 June 29, 2014 June 28, 2015 June 29, 2014 Cost of products sold $ 578 $ 274 $ 1,871 $ 471 Marketing and selling expenses 1,480 657 1,994 928 Administrative expenses 2,412 1,330 3,956 2,933 Research and development expenses 123 75 241 116 Pre-tax equity-based compensation expense 4,593 2,336 8,062 4,448 Income tax benefit (1,695 ) (768 ) (2,967 ) (1,466 ) Net equity-based compensation expense $ 2,898 $ 1,568 $ 5,095 $ 2,982 2007 Stock Incentive Plan The Company adopted an equity option plan (the “2007 Stock Incentive Plan”) providing for the issuance of the Company's common stock through the granting of nonqualified stock options. As a result of the Liquidity Event, the majority of the outstanding equity options became exercisable. Any unvested awards vest ratably over five years from the date of grant. Subsequent to the adoption of the 2013 Omnibus Incentive Plan (as further described below), there will be no more grants under the 2007 Stock Incentive Plan. 2007 Unit Plan Peak Holdings, the former parent of the Company, adopted an equity plan (the “2007 Unit Plan”) providing for the issuance of profit interest units ("PIUs") in Peak Holdings. In connection with the Company's IPO, Peak Holdings was dissolved resulting in the termination of the 2007 Unit Plan and the adoption of the 2013 Omnibus Incentive Plan (as further described below). As a result of the dissolution, the assets of Peak Holdings were distributed to the unit holders of Peak Holdings. As the sole assets of Peak Holdings were shares of the Company's common stock, units were converted into shares of common stock. The number of shares of common stock delivered to the equity holder as a result of the conversion had the same intrinsic value as the Class A-2 Units held by the equity holder prior to such conversion. Additionally, in connection with the dissolution, all PIUs were converted into shares or restricted shares of the Company's common stock. Vested PIUs were converted into shares of common stock and unvested PIUs were converted into unvested restricted shares of our common stock, which are subject to vesting terms substantially similar to those applicable to the unvested PIUs immediately prior to the conversion. As a result of the Liquidity Event, the majority of the outstanding non-vested shares vested. Any unvested awards vest ratably over five years from the date of grant of the original PIU. 2013 Omnibus Incentive Plan In connection with the IPO, the Company adopted an equity incentive plan (the “2013 Omnibus Incentive Plan”) providing for the issuance of up to 11,300,000 shares of the Company's common stock under (1) equity awards granted as a result of the conversion of unvested PIUs into restricted common stock of the Company, (2) stock options and other equity awards granted in connection with the completion of the IPO, and (3) awards granted by the Company under the 2013 Omnibus Incentive Plan following the completion of the IPO. Awards granted subsequent to the IPO include equity options, non-vested shares, restricted stock units ("RSU's"), the majority of which vest in full three years from the date of grant. The Company also granted non-vested performance shares ("PS's) and performance share units ("PSU's"), both of which vest based on achievement of total shareholder return performance goals over a three -year performance period. In April 2015, as part of our equity compensation program: • We granted 354,422 equity options with a grant date fair value of $8.93 and an exercise price of $41.05 using the BlackScholes pricing method to value the awards. • We granted 184,574 PSU's and PS's with a grant date fair value of $48.61 using the Monte Carlo simulation model to value the awards. • We granted 165,625 RSU's with a grant date fair value of $41.05 which was the market price of our stock on the date of grant. Earnings Per Share 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hree months ended Six months ended June 28, 2015 June 29, 2014 June 28, 2015 June 29, 2014 Weighted-average common shares 116,030,571 115,690,050 115,968,301 115,641,174 Effect of dilutive securities: 1,250,001 1,210,556 1,190,188 1,152,579 Dilutive potential common shares 117,280,572 116,900,606 117,158,489 116,793,753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three and six months ended June 28, 2015 , conversion of securities totaling 526,648 and 265,264 , respectively, into common share equivalents were excluded from this calculation as their effect would have been anti-dilutive. For the three and six months ended June 29, 2014 , conversion of securities totaling 1,224,851 and 798,741 , respectively, into common share equivalents were excluded from this calculation as their effect would have been anti-dilutive.</t>
  </si>
  <si>
    <t>Equity [Abstract]</t>
  </si>
  <si>
    <t>Accumulated Other Comprehensive Loss The components of Accumulated other comprehensive loss consisted of the following: Currency translation adjustments Gains (Losses) on cash flow hedges Change in pensions Total Balance at December 28, 2014 $ (2,053 ) $ 4,126 $ (39,807 ) $ (37,734 ) Other comprehensive loss before reclassification (1,181 ) (6,306 ) — (7,487 ) Amounts reclassified from accumulated other comprehensive loss — 5 321 326 Net current period other comprehensive (loss) income (1,181 ) (6,301 ) 321 (7,161 ) Balance at June 28, 2015 $ (3,234 ) $ (2,175 ) $ (39,486 ) $ (44,895 ) Currency translation adjustments Gains (Losses) on cash flow hedges Change in pensions Total Balance at December 29, 2013 $ (466 ) $ 19,581 $ (26,612 ) $ (7,497 ) Other comprehensive loss before reclassification (147 ) (12,556 ) — (12,703 ) Amounts reclassified from accumulated other comprehensive loss — (218 ) 108 (110 ) Net current period other comprehensive (loss) income (147 ) (12,774 ) 108 (12,813 ) Balance at June 29, 2014 $ (613 ) $ 6,807 $ (26,504 ) $ (20,310 ) The following table presents amounts reclassified out of Accumulated Other Comprehensive Loss ("AOCL") and into Net earnings for the three and six months ended June 28, 2015 and June 29, 2014 , respectively. Gain/(Loss) Amounts Reclassified from AOCL Three months ended Six months ended Details about Accumulated Other Comprehensive Earnings Components June 28, 2015 June 29, 2014 June 28, 2015 June 29, 2014 Reclassified from AOCL to: Gains and losses on financial instrument contracts Interest rate contracts $ (1,011 ) $ (204 ) $ (1,403 ) $ (245 ) Interest expense Foreign exchange contracts 609 387 1,312 800 Cost of products sold Total pre-tax (402 ) 183 (91 ) 555 Tax benefit (expense) 313 (130 ) 86 (337 ) Provision for income taxes Net of tax (89 ) 53 (5 ) 218 Pension actuarial assumption adjustments Amortization of actuarial loss (244 ) (32 ) (519 ) (175 ) (a) Cost of products sold Tax benefit 93 12 198 67 Provision for income taxes Net of tax (151 ) (20 ) (321 ) (108 ) Net reclassifications into net earnings $ (240 ) $ 33 $ (326 ) $ 110 (a) This is included in the computation of net periodic pension cost (see Note 11 for additional details).</t>
  </si>
  <si>
    <t>Balance Sheet Information</t>
  </si>
  <si>
    <t>Balance Sheet Information [Abstract]</t>
  </si>
  <si>
    <t>Balance Sheet Information Accounts Receivable. Customer accounts receivable are recorded at the invoiced amount and do not bear interest. The allowance for cash discounts, returns and bad debts is the Company's best estimate of the amount of uncollectible amounts in its existing accounts receivable.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 June 28, 2015 December 28, 2014 Customers $ 196,122 $ 190,321 Allowances for cash discounts, bad debts and returns (6,936 ) (6,801 ) Subtotal 189,186 183,520 Other receivables 5,286 7,234 Total $ 194,472 $ 190,754 Inventories. Inventories are as follows: June 28, December 28, Raw materials, containers and supplies $ 90,228 $ 60,828 Finished product 275,319 295,639 Total $ 365,547 $ 356,467 The Company has various purchase commitments for raw materials, containers, supplies and certain finished products incident to the ordinary course of business. Such commitments are not at prices in excess of current market. Other Current Assets. Other Current Assets are as follows: June 28, 2015 December 28, 2014 Prepaid expenses and other $ 8,708 $ 8,139 Prepaid income taxes 1,667 84 Total $ 10,375 $ 8,223 Plant Assets. Plant assets are as follows: June 28, 2015 December 28, 2014 Land $ 14,211 $ 14,211 Buildings 227,448 208,341 Machinery and equipment 700,653 641,818 Projects in progress 50,520 91,175 Subtotal 992,832 955,545 Accumulated depreciation (383,927 ) (349,639 ) Total $ 608,905 $ 605,906 Depreciation was $18,891 and $36,396 during the three and six months ended June 28, 2015 , respectively. Depreciation was $16,392 and $32,597 during the three and six months ended June 29, 2014 , respectively. As of June 28, 2015 and December 28, 2014 , Machinery and equipment included assets under capital lease with a book value of $17,685 and $18,127 (net of accumulated depreciation of $11,590 and $9,935 ), respectively. Accrued Liabilities. Accrued liabilities are as follows: June 28, December 28, Employee compensation and benefits $ 44,837 $ 52,404 Interest payable 12,691 12,239 Consumer coupons 5,340 1,912 Accrued financial instrument contracts (see note 12) 7,117 10,276 Other 28,553 29,657 Total $ 98,538 $ 106,488 Other Long-Term Liabilities. Other long-term liabilities are as follows: June 28, December 28, Employee compensation and benefits $ 10,393 $ 9,506 Long-term rent liability and deferred rent allowances 7,948 8,431 Liability for uncertain tax positions 2,051 2,064 Accrued financial instrument contracts (see note 12) 9,533 6,280 Other 6,996 8,024 Total $ 36,921 $ 34,305</t>
  </si>
  <si>
    <t>Goodwill, Tradenames and Other Assets</t>
  </si>
  <si>
    <t>Goodwill and Intangible Assets Disclosure [Abstract]</t>
  </si>
  <si>
    <t>Goodwill, Tradenames and Other Assets Goodwill Goodwill by segment is as follows: Birds Eye Frozen Duncan Hines Grocery Specialty Foods Total Balance, December 28, 2014 $ 608,984 $ 936,615 $ 173,961 $ 1,719,560 Foreign currency adjustment (1,589 ) — — (1,589 ) Purchase price adjustment (1) (1,102 ) — — (1,102 ) Balance, June 28, 2015 $ 606,293 $ 936,615 $ 173,961 $ 1,716,869 (1) During the first quarter of 2015, a post closing working capital adjustment related to the Garden Protein acquisition was finalized which reduced the preliminary purchase price. 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During 2014, we changed the measurement date of our annual goodwill and trade names impairment tests from the fourth quarter to the third quarter. The Company completed its annual testing in the third quarter of 2014, resulting in no impairment. Tradenames Tradenames by segment are as follows: Birds Eye Duncan Hines Specialty Frozen Grocery Foods Total Balance, December 28, 2014 $ 847,162 $ 1,118,712 $ 36,000 $ 2,001,874 Foreign currency adjustment (295 ) — — (295 ) Balance, June 28, 2015 $ 846,867 $ 1,118,712 $ 36,000 $ 2,001,579 The authoritative guidance for indefinite-lived assets provides that indefinite-lived assets will not be amortized, but will be tested for impairment on an annual basis or more often when events indicate. The Company completed its annual testing in the third quarter of 2014, resulting in no impairment. Other Assets June 28, 2015 Weighted Avg Life Gross Carrying Amount Accumulated Amortization Net Amortizable intangibles Recipes 10 $ 60,171 $ (44,047 ) $ 16,124 Customer relationships - Distributors 35 142,147 (43,557 ) 98,590 Customer relationships - Private Label 7 1,290 (221 ) 1,069 License 7 6,175 (5,181 ) 994 Total amortizable intangibles $ 209,783 $ (93,006 ) $ 116,777 Debt acquisition costs 45,913 (27,184 ) 18,729 Financial instruments (see note 12) 976 — 976 Other (1) 8,833 — 8,833 Total other assets, net $ 145,315 Amortizable intangibles by segment Birds Eye Frozen $ 64,031 Duncan Hines Grocery 48,570 Specialty Foods 4,176 $ 116,777 December 28, 2014 Weighted Avg Life Gross Carrying Amount Accumulated Amortization Net Amortizable intangibles Recipes 10 $ 60,206 $ (41,027 ) $ 19,179 Customer relationships - Distributors 35 142,156 (40,616 ) 101,540 Customer relationships - Private Label 7 1,290 (43 ) 1,247 License 7 6,175 (4,563 ) 1,612 Total amortizable intangibles $ 209,827 $ (86,249 ) $ 123,578 Debt acquisition costs 45,913 (25,244 ) 20,669 Financial instruments (see note 12) 6,420 — 6,420 Other (1) 7,229 — 7,229 Total other assets, net $ 157,896 Amortizable intangibles by segment Birds Eye Frozen $ 67,525 Duncan Hines Grocery 51,637 Specialty Foods 4,416 $ 123,578 (1) As of June 28, 2015 and December 28, 2014 , Other primarily consists of security deposits and supplemental savings plan investments. Amortization of intangible assets was $3,399 and $6,761 for the three and six months ended June 28, 2015 , respectively. Amortization of intangible assets was $3,186 and $7,361 for the three and six months ended June 29, 2014 , respectively. Estimated amortization expense for each of the next five years and thereafter is as follows: remainder of 2015 - $6,700 ; 2016 - $12,200 ; 2017 - $7,400 ; 2018 - $5,800 ; 2019 - $5,500 and thereafter - $79,200 . Debt Acquisition Costs All debt acquisition costs, which relate to the senior secured credit facility and Senior Notes (as defined below) are amortized into interest expense over the life of the related debt using the effective interest method. Amortization of debt acquisition costs was $946 and $1,940 during the three and six months ended June 28, 2015 , respectively. Amortization of debt acquisition costs was $1,032 and $2,056 during the three and six months ended June 29, 2014 , respectively. The following summarizes debt acquisition cost activity: Gross Carrying Amount Accumulated Amortization Net Balance, December 28, 2014 $ 45,913 $ (25,244 ) $ 20,669 Amortization — (1,940 ) (1,940 ) Balance, June 28, 2015 $ 45,913 $ (27,184 ) $ 18,729</t>
  </si>
  <si>
    <t>Debt and Interest Expense</t>
  </si>
  <si>
    <t>Debt Disclosure [Abstract]</t>
  </si>
  <si>
    <t>Debt And Interest Expense</t>
  </si>
  <si>
    <t>Debt and Interest Expense June 28, December 28, Short-term borrowings - Notes payable $ 1,794 $ 2,396 Total short-term borrowings $ 1,794 $ 2,396 Long-term debt - Amended Credit Agreement - Tranche G Term Loans due 2020 1,409,625 1,409,625 - Amended Credit Agreement - Tranche H Term Loans due 2020 517,125 519,750 - 4.875% Senior Notes due 2021 350,000 350,000 - 3.0% Note payable to Gilster Mary Lee Corporation due 2018 10,701 12,497 - Unamortized discount on long term debt (11,538 ) (12,728 ) - Capital lease obligations 16,884 18,756 2,292,797 2,297,900 Less: current portion of long-term obligations 11,313 11,916 Total long-term debt $ 2,281,484 $ 2,285,984 Interest expense Three months ended Six months ended June 28, June 29, June 28, June 29, Interest expense, third party $ 19,969 $ 22,764 $ 39,935 $ 45,560 Related party interest expense (Note 14) 261 509 537 1,025 Amortization of debt acquisition costs (Note 9) 946 1,032 1,940 2,056 Interest rate swap losses (Note 12) 1,011 219 1,403 250 Total interest expense $ 22,187 $ 24,524 $ 43,815 $ 48,891 Amended Credit Agreement As of September 28, 2014, Pinnacle Foods Finance LLC ("Pinnacle Foods Finance") achieved a total net leverage ratio of less than 4.25 :1.0, which resulted in a 25 basis point reduction on the interest rate on our amended credit agreement. The lower rate took effect in the fourth quarter of 2014 and will remain in effect as long as the total net leverage ratio is maintained below 4.25 :1.0. As of June 28, 2015 , the total net leverage ratio was 4.13 . Senior Notes The 4.875% Senior Notes are general senior unsecured obligations of Pinnacle Foods Finance, effectively subordinated in right of payment to all existing and future senior secured indebtedness of Pinnacle Foods Finance and guaranteed on a full, unconditional, joint and several basis by Pinnacle Foods Finance’s wholly-owned domestic subsidiaries that guarantee other indebtedness of Pinnacle Foods Finance and by the Company. See Note 18 for the condensed Consolidated Financial Statements for Guarantor and Nonguarantor Financial Statements. Estimated fair value The estimated fair value of the Company’s long-term debt, including the current portion, as of June 28, 2015 , is as follows: June 28, 2015 Issue Face Value Fair Value Amended Credit Agreement - Tranche G Term Loans $ 1,409,625 $ 1,402,577 Amended Credit Agreement - Tranche H Term Loans 517,125 514,539 3.0% Note payable to Gilster Mary Lee Corporation due 2018 10,701 10,701 4.875% Senior Notes 350,000 346,500 $ 2,287,451 $ 2,274,317 The estimated fair value of the Company’s long-term debt, including the current portion, as of December 28, 2014 , is as follows: December 28, 2014 Issue Face Value Fair Value Amended Credit Agreement - Tranche G Term Loans $ 1,409,625 $ 1,367,336 Amended Credit Agreement - Tranche H Term Loans 519,750 504,158 3.0% Note payable to Gilster Mary Lee Corporation due 2018 12,497 12,497 4.875% Senior Notes 350,000 346,500 $ 2,291,872 $ 2,230,491 The estimated fair values of the Company's long-term debt are classified as Level 2 in the fair value hierarchy. The fair value is based on the quoted market price for such notes and borrowing rates currently available to the Company for loans with similar terms and maturities.</t>
  </si>
  <si>
    <t>Pension and Retirement Plans</t>
  </si>
  <si>
    <t>General Discussion of Pension and Other Postretirement Benefits [Abstract]</t>
  </si>
  <si>
    <t>Pension And Retirement Plans</t>
  </si>
  <si>
    <t>Pension and Retirement Plans The Company accounts for pension and retirement plans in accordance with the authoritative guidance for retirement benefit compensation .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 The Company uses a measurement date for the pension benefit plan that coincides with its year end. The Company maintains a defined benefit plan, the Pinnacle Foods Group LLC Pension Plan (the "Plan"), which is frozen for future benefit accruals. The Company also has two qualified 401(k) plans, two non-qualified supplemental savings plans and participates in a multi-employer defined benefit plan. Pinnacle Foods Group LLC Pension Plan The Plan covers eligible union employees and provides benefits generally based on years of service and employees’ compensation. The Plan is frozen for future benefits. The Plan is funded in conformity with the funding requirements of applicable government regulations. The Plan assets consist principally of cash equivalents, equity and fixed income common collective trusts. The Plan assets do not include any of the Company’s own equity or debt securities. The following represents the components of net periodic (benefit) cost: Three months ended Six months ended Pension Benefits June 28, June 29, June 28, June 29, Interest cost 2,361 2,902 5,189 5,803 Expected return on assets (3,225 ) (3,292 ) (6,616 ) (6,584 ) Amortization of: Actuarial loss 206 32 475 64 Net periodic benefit $ (658 ) $ (358 ) $ (952 ) $ (717 ) Cash Flows Contributions. In fiscal 2015 , the Company expects to make contributions of $2.8 million to the Plan, of which minimum required payments of none and $1.7 million were made in the three and six months ended June 28, 2015 , respectively. The Company made contributions to the pension plans totaling $7.8 million in fiscal 2014 , of which $2.3 million and $4.4 million was made in the three and six months ended June 29, 2014 , respectively. Multi-employer Plans The Company contributes to the United Food and Commercial Workers International Union Industry Pension Fund (EIN 51-6055922) (the "UFCW Plan") under the terms of the collective-bargaining agreement with its Fort Madison employees. For the three and six months ended June 28, 2015 , contributions to the UFCW Plan were $191 and $384 , respectively. For the three and six months ended June 29, 2014 , contributions to the UFCW Plan were $191 and $384 , respectively. The contributions to this UFCW Plan are paid monthly based upon the number of employees. They represent less than 5% of the total contributions received by this UFCW Plan using available information during the most recent plan year. 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he UFCW Plan received a Pension Protection Act “green” zone status for the plan year ending June 30, 2014. The zone status is based on information the Company received from the plan and is certified by the plan's actuary. Among other factors, plans in the "green" zone are at least 80 percent funded. The UFCW Plan did not utilize any extended amortization provisions that effect its placement in the " green " zone. The UFCW Plan has never been required to implement a funding improvement plan nor is one pending at this time.</t>
  </si>
  <si>
    <t>Financial Instruments</t>
  </si>
  <si>
    <t>Derivative Instruments and Hedging Activities Disclosure [Abstract]</t>
  </si>
  <si>
    <t>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 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 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 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within a capped or collared price range. Forward derivative contracts on certain commodities are entered into to manage the price risk associated with forecasted purchases of materials used in the Company’s manufacturing processes.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three and six months ended June 28, 2015 and June 29, 2014 , such derivatives were used to hedge the variable cash flows associated with existing variable-rate debt. As of June 28, 2015 , the Company had the following interest rate swaps that were designated as cash flow hedges of interest rate risk: Product Number of Instruments Current Notional Amount Fixed Rate Range Index Trade Dates Maturity Dates Interest Rate Swaps 13 $ 1,498,050 1.03% - 2.97% USD-LIBOR-BBA Apr 2013 - Oct 2013 Nov 2015 - Apr 2020 The effective portion of changes in the fair value of derivatives designated and that qualify as cash flow hedges is recorded in Accumulated Other Comprehensive Loss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4,580 will be reclassified as an increase to Interest expense. Cash Flow Hedges of Foreign Exchange Risk 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CAD").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nadian Dollar ("CAD") currency in exchange for receiving USD if exchange rates rise above an agreed upon rate and purchase of USD currency in exchange for paying CAD currency if exchange rates fall below an agreed upon rate at specified dates. As of June 28, 2015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D $ Contracts 6 $ 12,000 $ 10,903 1.099 - 1.102 Aug 2014 July 2015 - Dec 2015 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 Non-designated Hedges of Commodity Risk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diesel fuel, heating oil, natural gas and soybean oil purchases and other commodities at a future delivery date. Changes in the fair value of derivatives not designated in hedging relationships are recorded directly in Cost of products sold in the Consolidated Statements of Operations. As of June 28, 2015 , the Company had the following derivative instruments that were not designated in qualifying hedging relationships: Commodity Contracts Number of Instruments Notional Purchased in Aggregate Price/Index Trade Dates Maturity Dates Diesel Fuel Contracts 4 12,197,766 Gallons $3.68 - $3.80 per Gallon September 2014 - November 2014 July 2015 - December 2016 Heating Oil Contracts 1 180,653 Gallons $1.82 Per Gallon January 2015 December 2016 Natural Gas Contracts 2 99,952 MMBTU's $4.12 - $4.40 per MMBTU June 2014 - July 2014 December 2015 Soybean Oil Contracts 2 55,072,559 Pounds $0.32 - $0.35 per Pound December 2014 - March 2015 September 2015 - January 2017 The table below presents the fair value of the Company’s derivative financial instruments as well as their classification in the Consolidated Balance Sheets as of June 28, 2015 and December 28, 2014 . Tabular Disclosure of Fair Values of Derivative Instruments Asset Derivatives Liability Derivatives Balance Sheet Location Fair Value Balance Sheet Location Fair Value Derivatives designated as hedging instruments Interest Rate Contracts Other assets, net $ 441 Accrued liabilities $ 2,909 Other long-term liabilities 5,819 Foreign Exchange Contracts Other current assets 1,172 Total derivatives designated as hedging instruments $ 1,613 $ 8,728 Derivatives not designated as hedging instruments Commodity Contracts Other assets, net $ 535 Accrued liabilities 4,207 Other long-term liabilities $ 3,714 Total derivatives not designated as hedging instruments $ 535 $ 7,921 Balance Sheet Location Fair Value Balance Sheet Location Fair Value Derivatives designated as hedging instruments Interest Rate Contracts Other assets, net $ 6,420 Accrued liabilities $ 1,280 Other long-term liabilities 3,263 Foreign Exchange Contracts Other current assets 1,294 Total derivatives designated as hedging instruments $ 7,714 $ 4,543 Derivatives not designated as hedging instruments Commodity Contracts Accrued liabilities $ 8,995 Other long-term liabilities 3,016 Total derivatives not designated as hedging instruments $ — $ 12,011 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June 28, 2015 and December 28, 2014 would be adjusted as detailed in the following table: June 28, 2015 December 28, 2014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2,148 (1,723 ) $ 425 $ 7,714 (5,039 ) $ 2,675 Total liability derivatives $ 16,649 (1,723 ) 14,926 $ 16,554 (5,039 ) $ 11,515 The table below presents the effect of the Company’s derivative financial instruments in the Consolidated Statements of Operations and AOCL for the three and six months ended June 28, 2015 and June 29, 2014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Ineffective Portion) Interest Rate Contracts $ 2,564 Interest expense $ (1,011 ) Interest expense $ — Foreign Exchange Contracts (310 ) Cost of products sold 609 Cost of products sold (14 ) Three months ended June 28, 2015 $ 2,254 $ (402 ) $ (14 ) Interest Rate Contracts $ (11,567 ) Interest expense $ (1,403 ) Interest expense $ — Foreign Exchange Contracts 1,205 Cost of products sold 1,312 Cost of products sold (15 ) Six months ended June 28, 2015 $ (10,362 ) $ (91 ) $ (15 ) Interest Rate Contracts $ (11,691 ) Interest expense $ (204 ) Interest expense $ — Foreign Exchange Contracts (790 ) Cost of products sold 387 Cost of products sold (11 ) Three months ended June 29, 2014 $ (12,481 ) $ 183 $ (11 ) Interest Rate Contracts $ (20,423 ) Interest expense $ (245 ) Interest expense $ — Foreign Exchange Contracts 201 Cost of products sold 800 Cost of products sold (8 ) Six months ended June 29, 2014 $ (20,222 ) $ 555 $ (8 ) Derivatives Not Designated as Hedging Instruments Recognized in Earnings in: Recognized in Earnings Commodity Contracts Cost of products sold $ 1,934 Three months ended June 28, 2015 $ 1,934 Commodity Contracts Cost of products sold $ (73 ) Six months ended June 28, 2015 $ (73 ) Commodity Contracts Cost of products sold $ 309 Interest Rate Contracts Interest expense $ (15 ) Three months ended June 29, 2014 $ 294 Commodity Contracts Cost of products sold $ (44 ) Interest Rate Contracts Interest expense $ (5 ) Six months ended June 29, 2014 $ (49 ) Credit risk-related contingent features 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June 28, 2015 , the Company has not posted any collateral related to these agreements. If the Company had breached this provision at June 28, 2015 , it could have been required to settle its obligations under the agreements at their termination value, which differs from the recorded fair value. The table below summarizes the aggregate fair values of those derivatives that contain credit risk-related contingent features as of June 28, 2015 and December 28, 2014 . June 28, 2015 Asset/(Liability) Counterparty Contract Type Termination Value Performance Risk Adjustment Accrued Interest Fair Value (excluding interest) Barclays Interest Rate Contracts $ (4,304 ) $ 569 $ (264 ) $ (3,471 ) Foreign Exchange Contracts 1,173 (1 ) — 1,172 Commodity Contracts (5,041 ) 114 — (4,927 ) Bank of America Interest Rate Contracts (321 ) 517 — 196 Commodity Contracts 229 — — 229 Credit Suisse Interest Rate Contracts (2,245 ) 71 (264 ) (1,910 ) Macquarie Interest Rate Contracts (3,284 ) 72 (111 ) (3,101 ) Commodity Contracts (2,703 ) 14 — (2,689 ) Total $ (16,496 ) $ 1,356 $ (639 ) $ (14,501 ) December 28, 2014 Asset/(Liability) Counterparty Contract Type Termination Value Performance Risk Adjustment Accrued Interest Fair Value (excluding interest) Barclays Interest Rate Contracts $ 550 $ 667 $ (90 ) $ 1,307 Foreign Exchange Contracts 1,294 — — 1,294 Commodity Contracts (6,300 ) — — (6,300 ) Bank of America Interest Rate Contracts 1,578 627 — 2,205 Credit Suisse Interest Rate Contracts 322 58 (90 ) 470 Macquarie Interest Rate Contracts (2,262 ) 80 (77 ) (2,105 ) Commodity Contracts (5,711 ) — — (5,711 ) Total $ (10,529 ) $ 1,432 $ (257 ) $ (8,840 )</t>
  </si>
  <si>
    <t>Commitments and Contingencies</t>
  </si>
  <si>
    <t>Commitments and Contingencies Disclosure [Abstract]</t>
  </si>
  <si>
    <t>Commitments and Contingencies General From time to time, the Company and its operation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 No single item individually is, nor are all of them in the aggregate, material.</t>
  </si>
  <si>
    <t>Related Party Transactions</t>
  </si>
  <si>
    <t>Related Party Transactions [Abstract]</t>
  </si>
  <si>
    <t>Related Party Transactions Customer Purchases Performance Food Group Company, which is controlled by affiliates of Blackstone, is a foodservice supplier that purchases products from the Company. Sales to Performance Food Group Company were $1,805 and $3,220 in the three and six months ended June 28, 2015 , respectively. Sales to Performance Food Group Company were $1,133 and $2,208 in the three and six months ended June 29, 2014 , respectively. As of June 28, 2015 and December 28, 2014 , amounts due from Performance Food Group Company were $288 and $230 , respectively, and were recorded in Accounts receivable, net of allowances in the Consolidated Balance Sheets. Interest Expense For the three and six months ended June 28, 2015 , fees and interest expense recognized in the Consolidated Statements of Operations for debt owed to affiliates of Blackstone Advisors L.P. totaled $261 and $537 , respectively. For the three and six months ended June 29, 2014 , fees and interest expense recognized in the Consolidated Statements of Operations for debt owed to affiliates of Blackstone Advisors L.P. totaled $509 and $1,025 , respectively. As of June 28, 2015 and December 28, 2014 , debt owed to related parties was $24,834 and $47,315 , respectively and was recorded in Long-term debt in the Consolidated Balance Sheets. As of June 28, 2015 and December 28, 2014 , interest accrued on debt owed to related parties was $115 and $196 , respectively, and was recorded in Accrued liabilities in the Consolidated Balance Sheets. Upon completion of the May 8, 2015 public offering described in Note 1 , Blackstone no longer beneficially owned any of the Company's outstanding common stock.</t>
  </si>
  <si>
    <t>Segments</t>
  </si>
  <si>
    <t>Segment Reporting [Abstract]</t>
  </si>
  <si>
    <t>Segments The Company is a leading manufacturer, marketer and distributor of high quality, branded food products in North America. The Company manages the business in three operating segments: Birds Eye Frozen, Duncan Hines Grocery and Specialty Foods. The Birds Eye Frozen segment is comprised of our Leadership Brands in the retail frozen vegetables ( Birds Eye ), frozen complete bagged meals ( Birds Eye Voila! ), plant based protein frozen products ( gardein ) and frozen prepared seafood ( Van de Kamp’s and Mrs. Paul’s ) categories, as well as our Foundation Brands in the full-calorie single-serve frozen dinners and entrées ( Hungry-Man ), frozen pancakes / waffles / French Toast ( Aunt Jemima ), frozen and refrigerated bagels ( Lender’s ) and frozen pizza for one ( Celeste ) categories. The Duncan Hines Grocery segment is comprised of our Leadership Brands in the baking mixes and frostings ( Duncan Hines ), shelf-stable pickles ( Vlasic ), liquid and dry-mix salad dressings ( Wish-Bone and Western ), and table syrups ( Mrs. Butterworth’s and Log Cabin ) categories, and our Foundation Brands in the canned meat ( Armour, Nalley and Brooks ), pie and pastry fillings ( Duncan Hines Comstock and Wilderness ), and barbecue sauces ( Open Pit ) categories as well as Canadian operations excluding Garden Protein. The Company refers to the sum of the Birds Eye Frozen segment and the Duncan Hines Grocery segment as the North America Retail business. The Specialty Foods segment consists of snack products ( Tim's Cascade and Snyder of Berlin ), foodservice and private label business. 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and legal functions. In 2014, also includes costs associated with the Hillshire merger agreement. Three months ended Six months ended SEGMENT INFORMATION June 28, June 29, June 28, June 29, Net sales Birds Eye Frozen $ 268,859 $ 246,188 $ 586,749 $ 540,466 Duncan Hines Grocery 277,994 289,963 539,192 554,867 Specialty Foods 84,893 81,649 171,086 166,506 Total $ 631,746 $ 617,800 $ 1,297,027 $ 1,261,839 Earnings before interest and taxes Birds Eye Frozen $ 37,978 $ 37,068 $ 81,255 $ 83,796 Duncan Hines Grocery 51,041 46,349 94,248 89,022 Specialty Foods 7,599 6,348 15,299 13,420 Unallocated corporate expenses (6,803 ) (7,855 ) (12,518 ) (14,237 ) Total $ 89,815 $ 81,910 $ 178,284 $ 172,001 Depreciation and amortization Birds Eye Frozen $ 10,747 $ 9,714 $ 21,415 $ 19,663 Duncan Hines Grocery 8,081 6,901 15,081 13,363 Specialty Foods 3,461 2,962 6,661 6,932 Total $ 22,289 $ 19,577 $ 43,157 $ 39,958 Capital expenditures (1) Birds Eye Frozen $ 13,212 $ 11,374 $ 17,752 $ 17,355 Duncan Hines Grocery 6,889 19,268 25,811 34,008 Specialty Foods 1,043 3,162 4,605 5,129 Total $ 21,144 $ 33,804 $ 48,168 $ 56,492 NET SALES BY PRODUCT TYPE Net sales Frozen $ 305,335 $ 283,597 $ 664,474 $ 620,831 Meals and Meal Enhancers 233,951 233,125 442,925 443,825 Desserts 65,279 73,951 137,133 144,672 Snacks 27,181 27,127 52,495 52,511 Total $ 631,746 $ 617,800 $ 1,297,027 $ 1,261,839 GEOGRAPHIC INFORMATION Net sales United States $ 626,468 $ 612,793 $ 1,287,635 $ 1,252,610 Canada 31,067 17,661 60,565 37,852 Intercompany (25,789 ) (12,654 ) (51,173 ) (28,623 ) Total $ 631,746 $ 617,800 $ 1,297,027 $ 1,261,839 (1) Includes new capital leases. SEGMENT INFORMATION June 28, December 28, Total assets Birds Eye Frozen $ 2,125,524 $ 2,123,902 Duncan Hines Grocery 2,621,945 2,612,311 Specialty Foods 347,620 343,177 Corporate 90,107 121,555 Total $ 5,185,196 $ 5,200,945 GEOGRAPHIC INFORMATION Long-lived assets United States $ 596,189 $ 592,541 Canada 12,716 13,365 Total $ 608,905 $ 605,906</t>
  </si>
  <si>
    <t>Provision for Income Taxes</t>
  </si>
  <si>
    <t>Income Tax Disclosure [Abstract]</t>
  </si>
  <si>
    <t>Provision for Income Taxes The provision for income taxes and related effective tax rates for the three and six months ended June 28, 2015 and June 29, 2014 , respectively, were as follows: Three months ended Six months ended Provision for Income Taxes June 28, June 29, June 28, June 29, Current $ 9,337 $ 748 $ 16,296 $ 1,398 Deferred 14,624 21,086 33,123 45,438 Total $ 23,961 $ 21,834 $ 49,419 $ 46,836 Effective tax rate 35.4 % 38.0 % 36.7 % 38.0 % Income taxes are accounted for in accordance with the authoritative guidance for accounting for income taxes under which deferred tax assets and liabilities are determined based on the difference between their financial statement basis and tax basis, using enacted tax rates in effect for the year in which the differences are expected to reverse. The provision for income taxes for the three and six months ended June 28, 2015 includes benefits related to the Domestic Production Activities Deduction and the foreign tax credit associated with our Canadian operations, which were not available to the Company during 2014. In addition, the provision for income taxes for each of the three and six months ended June 28, 2015 includes a $0.5 million benefit for the enactment of state tax legislation. For the three and six months ended June 29, 2014, the provision for income taxes includes benefits of $0.5 million and $1.1 million respectively for enactment of state tax legislation. The Company regularly evaluates its deferred tax assets for future realization.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 As of June 28, 2015 and June 29, 2014 , the Company maintained a valuation allowance for certain state net operating loss (“NOL”) carryovers, state tax credit carryovers and foreign loss carryovers. There was no change in the valuation allowance for either of the six month periods ended June 28, 2015 and June 29, 2014 . The Company is a loss corporation as defined by Internal Revenue Code (“the Code”) Section 382. Section 382 places an annual limitation on our ability to use our Net Operating Loss carryovers (NOLs) and other attributes to reduce future taxable income. The September 12, 2014 secondary offering resulted in an ownership change that placed an annual limitation of approximately $94.0 million on approximately $230.8 million of our federal NOL carryovers which previously were not subject to an annual limitation. The annual limitation which applies to our federal NOLs before the ownership change is approximately $17.0 million to $23.0 million . The Company does not anticipate that the new limitation will impact the realization of the NOL carryovers. Each of the NOL limitations is subject to adjustment for certain built in gain recognition items (as defined in Section 382 of the Code), subject to other rules and restrictions.</t>
  </si>
  <si>
    <t>Recently Issued Accounting Pronouncements</t>
  </si>
  <si>
    <t>Recently Issued Accounting Pronouncements [Abstract]</t>
  </si>
  <si>
    <t>Recently Issued Accounting Pronouncements In April 2015, the Financial Accounting Standards Board ("FASB") issued Accounting Standards Update ("ASU") No. 2015-03, “Simplifying the Presentation of Debt Issuance Costs". The new guidance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e updated guidance will be effective for annual reporting periods beginning after December 15, 2016, including interim periods within that reporting period. Early adoption is permitted for all entities for financial statements that have not been previously issued. The Company is in the process of evaluating this guidance. In April 2015, the FASB issued ASU No. 2015-04, “Compensation—Retirement Benefits (Topic 715): Practical Expedient for the Measurement Date of an Employer’s Defined Benefit Obligation and Plan Assets". The new guidance gives an employer whose fiscal year-end does not coincide with a calendar month-end (e.g., an entity that has a 52- or 53-week fiscal year, as the Company does) the ability, as a practical expedient, to measure defined benefit retirement obligations and related plan assets as of the month-end that is closest to its fiscal year-end. The updated guidance will be effective for annual reporting periods beginning after December 31, 2015, including interim periods within that reporting period. Early application is permitted, and the ASU should be applied prospectively. The Company is in the process of evaluating this guidance. In May 2014, the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April 2015, the FASB delayed the effective date of the new revenue guidance by one year. The updated guidance will be effective for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The Company is currently evaluating the impact that the new guidance will have on the consolidated financial statements, as well as which transition method it will use.</t>
  </si>
  <si>
    <t>Guarantor and Nonguarantor Statements</t>
  </si>
  <si>
    <t>Guarantor And Nonguarantor Statements [Abstract]</t>
  </si>
  <si>
    <t xml:space="preserve">Guarantor and Nonguarantor Statements The 4.875% Senior Notes are general senior unsecured obligations of Pinnacle Foods Finance, effectively subordinated in right of payment to all existing and future senior secured indebtedness of Pinnacle Foods Finance and guaranteed on a full, unconditional, joint and several basis by the Company and Pinnacle Foods Finance's 100% owned domestic subsidiaries that guarantee other indebtedness of the Company. The indenture governing the 4.875% Senior Notes contains customary exceptions under which a guarantee of a guarantor subsidiary will terminate, including (1) the sale, exchange or transfer (by merger or otherwise) of the capital stock or all of the assets of such guarantor subsidiary, (2) the release or discharge of the guarantee by such guarantor subsidiary of the Amended Credit Agreement or other guarantee that resulted in the creation of the guarantee, (3) the designation of such guarantor subsidiary as an “unrestricted subsidiary” in accordance with the indenture governing the 4.875% Senior Notes and (4) upon the legal defeasance or covenant defeasance or discharge of the indenture governing the 4.875% Senior Notes. The following condensed consolidating financial information presents: (1) (a) Condensed consolidating balance sheets as of June 28, 2015 and December 28, 2014 . (b) The related condensed consolidating statements of operations and comprehensive earnings for the Company, Pinnacle Foods Finance, all guarantor subsidiaries and the non-guarantor subsidiaries for the following: i. Three and six months ended June 28, 2015 ; and ii. Three and six months ended June 29, 2014 . (c) The related condensed consolidating statements of cash flows for the Company, Pinnacle Foods Finance, all guarantor subsidiaries and the non-guarantor subsidiaries for the following: i. Six months ended June 28, 2015 ; and ii. Six months ended June 29, 2014 . (2) Elimination entries necessary to consolidate the Company, Pinnacle Foods Finance with its guarantor subsidiaries and non-guarantor subsidiaries. Investments in subsidiaries are accounted for by the parent using the equity method of accounting. The 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 Pinnacle Foods Inc. Condensed Consolidating Balance Sheet June 28, 2015 Pinnacle Foods Inc. Pinnacle Foods Finance LLC Guarantor Subsidiaries Nonguarantor Subsidiaries Eliminations and Reclassifications Consolidated Total Current assets: Cash and cash equivalents $ — $ — $ 38,495 $ 14,861 $ — $ 53,356 Accounts receivable, net — — 181,866 12,606 — 194,472 Intercompany accounts receivable 89,743 — 697,094 — (786,837 ) — Inventories, net — — 354,724 10,823 — 365,547 Other current assets — 1,216 7,168 1,991 — 10,375 Deferred tax assets — 1,015 87,421 342 — 88,778 Total current assets 89,743 2,231 1,366,768 40,623 (786,837 ) 712,528 Plant assets, net — — 596,189 12,716 — 608,905 Investment in subsidiaries 1,683,137 2,290,336 27,469 — (4,000,942 ) — Intercompany note receivable — 2,117,265 15,472 9,800 (2,142,537 ) — Tradenames — — 1,996,800 4,779 — 2,001,579 Other assets, net — 19,329 124,998 988 — 145,315 Deferred tax assets — 322,396 — — (322,396 ) — Goodwill — — 1,692,715 24,154 — 1,716,869 Total assets $ 1,772,880 $ 4,751,557 $ 5,820,411 $ 93,060 $ (7,252,712 ) $ 5,185,196 Current liabilities: Short-term borrowings $ — $ — $ 1,794 $ — $ — $ 1,794 Current portion of long-term obligations — 5,250 5,981 82 — 11,313 Accounts payable — — 172,659 3,986 — 176,645 Intercompany accounts payable — 774,563 — 12,274 (786,837 ) — Accrued trade marketing expense — — 27,968 3,390 — 31,358 Accrued liabilities 170 19,112 77,348 1,908 — 98,538 Dividends payable 28,059 — — — — 28,059 Total current liabilities 28,229 798,925 285,750 21,640 (786,837 ) 347,707 Long-term debt — 2,259,962 21,119 403 — 2,281,484 Intercompany note payable — — 2,105,896 36,641 (2,142,537 ) — Pension and other postretirement benefits — — 58,608 — — 58,608 Other long-term liabilities — 9,533 23,860 3,528 — 36,921 Deferred tax liabilities — — 1,034,842 3,379 (322,396 ) 715,825 Total liabilities 28,229 3,068,420 3,530,075 65,591 (3,251,770 ) 3,440,545 Commitments and contingencies (Note 13) Shareholders' equity: Pinnacle common stock 1,176 — — — — 1,176 Additional paid-in-capital 1,370,689 1,371,865 1,294,217 20,476 (2,686,558 ) 1,370,689 Retained earnings 449,791 356,167 1,033,637 11,314 (1,401,118 ) 449,791 Accumulated other comprehensive loss (44,895 ) (44,895 ) (37,518 ) (4,321 ) 86,734 (44,895 ) Capital stock in treasury, at cost (32,110 ) — — — — (32,110 ) Total Shareholders' equity 1,744,651 1,683,137 2,290,336 27,469 (4,000,942 ) 1,744,651 Total liabilities and shareholders' equity $ 1,772,880 $ 4,751,557 $ 5,820,411 $ 93,060 $ (7,252,712 ) $ 5,185,196 Pinnacle Foods Inc. Condensed Consolidating Balance Sheet December 28, 2014 Pinnacle Foods Inc. Pinnacle Foods Finance LLC Guarantor Subsidiaries Nonguarantor Subsidiaries Eliminations and Reclassifications Consolidated Total Current assets: Cash and cash equivalents $ — $ — $ 32,942 $ 5,535 $ — $ 38,477 Accounts receivable, net — — 176,822 13,932 — 190,754 Intercompany accounts receivable 89,361 — 575,842 — (665,203 ) — Inventories, net — — 344,589 11,878 — 356,467 Other current assets — 1,294 6,756 173 — 8,223 Deferred tax assets — 1,015 120,488 285 — 121,788 Total current assets 89,361 2,309 1,257,439 31,803 (665,203 ) 715,709 Plant assets, net — — 592,541 13,365 — 605,906 Investment in subsidiaries 1,652,475 2,188,789 75,740 — (3,917,004 ) — Intercompany note receivable — 2,086,775 7,270 9,800 (2,103,845 ) — Tradenames — — 1,951,392 50,482 — 2,001,874 Other assets, net — 26,757 119,336 11,803 — 157,896 Deferred tax assets — 307,584 — — (307,584 ) — Goodwill — — 1,638,946 80,614 — 1,719,560 Total assets $ 1,741,836 $ 4,612,214 $ 5,642,664 $ 197,867 $ (6,993,636 ) $ 5,200,945 Current liabilities: Short-term borrowings $ — $ — $ 2,396 $ — $ — $ 2,396 Current portion of long-term obligations — 5,250 6,746 (80 ) — 11,916 Accounts payable — — 194,671 3,908 — 198,579 Intercompany accounts payable — 664,675 — 528 (665,203 ) — Accrued trade marketing expense — — 33,039 3,171 — 36,210 Accrued liabilities — 22,137 73,911 10,440 — 106,488 Dividends payable 27,847 — — — — 27,847 Total current liabilities 27,847 692,062 310,763 17,967 (665,203 ) 383,436 Long-term debt — 2,261,397 24,142 445 — 2,285,984 Intercompany note payable — — 2,005,593 98,252 (2,103,845 ) — Pension and other postretirement benefits — — 61,830 — — 61,830 Other long-term liabilities — 6,280 24,368 3,657 — 34,305 Deferred tax liabilities — — 1,027,179 1,806 (307,584 ) 721,401 Total liabilities 27,847 2,959,739 3,453,875 122,127 (3,076,632 ) 3,486,956 Commitments and contingencies (Note 13) Shareholders' equity: Pinnacle common stock 1,173 — — — — 1,173 Additional paid-in-capital 1,363,129 1,364,302 1,285,084 67,181 (2,716,567 ) 1,363,129 Retained earnings 419,531 325,907 942,185 10,977 (1,279,069 ) 419,531 Accumulated other comprehensive loss (37,734 ) (37,734 ) (38,480 ) (2,418 ) 78,632 (37,734 ) Capital stock in treasury, at cost (32,110 ) — — — — (32,110 ) Total Shareholders' equity 1,713,989 1,652,475 2,188,789 75,740 (3,917,004 ) 1,713,989 Total liabilities and shareholders' equity $ 1,741,836 $ 4,612,214 $ 5,642,664 $ 197,867 $ (6,993,636 ) $ 5,200,945 Pinnacle Foods Inc. Condensed Consolidating Statement of Operations and Comprehensive Earnings For the three months ended June 28, 2015 Pinnacle Foods Inc. Pinnacle Foods Finance LLC Guarantor Subsidiaries Nonguarantor Subsidiaries Eliminations Consolidated Total Net sales $ — $ — $ 626,468 $ 31,067 $ (25,789 ) $ 631,746 Cost of products sold — 14 461,850 26,304 (25,531 ) 462,637 Gross profit — (14 ) 164,618 4,763 (258 ) 169,109 Marketing and selling expenses — — 43,320 2,378 — 45,698 Administrative expenses — (129 ) 26,308 1,486 — 27,665 Research and development expenses — — 3,449 140 — 3,589 Intercompany royalties — — — 8 (8 ) — Intercompany technical service fees — — — 250 (250 ) — Other expense (income), net — (522 ) 2,830 34 — 2,342 Equity in (earnings) loss of investees (43,679 ) (46,246 ) (266 ) — 90,191 — (43,679 ) (46,897 ) 75,641 4,296 89,933 79,294 Earnings before interest and taxes 43,679 46,883 88,977 467 (90,191 ) 89,815 Intercompany interest (income) expense — (17,181 ) 16,908 273 — — Interest expense — 21,808 367 12 — 22,187 Interest income — — 2 10 — 12 Earnings before income taxes 43,679 42,256 71,704 192 (90,191 ) 67,640 Provision (benefit) for income taxes — (1,423 ) 25,458 (74 ) — 23,961 Net earnings $ 43,679 $ 43,679 $ 46,246 $ 266 $ (90,191 ) $ 43,679 Total comprehensive earnings (loss) $ 45,715 $ 45,715 $ 46,100 $ (31 ) $ (91,784 ) $ 45,715 Pinnacle Foods Inc. Condensed Consolidating Statement of Operations and Comprehensive Earnings For the three months ended June 29, 2014 Pinnacle Foods Inc. Pinnacle Foods Finance LLC Guarantor Subsidiaries Nonguarantor Subsidiaries Eliminations Consolidated Total Net sales $ — $ — $ 612,793 $ 17,661 $ (12,654 ) $ 617,800 Cost of products sold — 285 452,115 15,558 (12,375 ) 455,583 Gross profit — (285 ) 160,678 2,103 (279 ) 162,217 Marketing and selling expenses — 657 45,603 1,710 — 47,970 Administrative expenses — 1,655 22,063 900 — 24,618 Research and development expenses — 75 2,801 — — 2,876 Intercompany royalties — — — 9 (9 ) — Intercompany technical service fees — — — 270 (270 ) — Other expense (income), net — 250 4,593 — — 4,843 Equity in (earnings) loss of investees (35,584 ) (41,701 ) 625 — 76,660 — (35,584 ) (39,064 ) 75,685 2,889 76,381 80,307 Earnings before interest and taxes 35,584 38,779 84,993 (786 ) (76,660 ) 81,910 Intercompany interest (income) expense — (16,891 ) 16,855 36 — — Interest expense — 23,980 537 7 — 24,524 Interest income — — 17 15 — 32 Earnings before income taxes 35,584 31,690 67,618 (814 ) (76,660 ) 57,418 Provision (benefit) for income taxes — (3,894 ) 25,917 (189 ) — 21,834 Net earnings $ 35,584 $ 35,584 $ 41,701 $ (625 ) $ (76,660 ) $ 35,584 Total comprehensive earnings (loss) $ 27,852 $ 27,852 $ 40,987 $ (1,358 ) $ (67,481 ) $ 27,852 Pinnacle Foods Inc. Condensed Consolidating Statement of Operations and Comprehensive Earnings For the six months ended June 28, 2015 Pinnacle Foods Inc. Pinnacle Foods Finance LLC Guarantor Subsidiaries Nonguarantor Subsidiaries Eliminations Consolidated Total Net sales $ — $ — $ 1,287,635 $ 60,565 $ (51,173 ) $ 1,297,027 Cost of products sold — 16 957,236 49,609 (50,660 ) 956,201 Gross profit — (16 ) 330,399 10,956 (513 ) 340,826 Marketing and selling expenses — — 86,611 6,096 — 92,707 Administrative expenses — 3 52,248 3,200 — 55,451 Research and development expenses — — 6,390 251 — 6,641 Intercompany royalties — — — 14 (14 ) — Intercompany technical service fees — — — 499 (499 ) — Other expense (income), net — 1,311 6,396 36 — 7,743 Equity in (earnings) loss of investees (85,215 ) (91,452 ) (337 ) — 177,004 — (85,215 ) (90,138 ) 151,308 10,096 176,491 162,542 Earnings before interest and taxes 85,215 90,122 179,091 860 (177,004 ) 178,284 Intercompany interest (income) expense — (34,359 ) 33,829 530 — — Interest expense — 42,929 863 23 — 43,815 Interest income — — 147 18 — 165 Earnings (loss) before income taxes 85,215 81,552 144,546 325 (177,004 ) 134,634 Provision (benefit) for income taxes — (3,663 ) 53,094 (12 ) — 49,419 Net earnings (loss) $ 85,215 $ 85,215 $ 91,452 $ 337 $ (177,004 ) $ 85,215 Total comprehensive earnings (loss) $ 78,054 $ 78,054 $ 90,511 $ (925 ) $ (167,640 ) $ 78,054 Pinnacle Foods Inc. Condensed Consolidating Statement of Operations and Comprehensive Earnings For the six months ended June 29, 2014 Pinnacle Foods Inc. Pinnacle Foods Finance LLC Guarantor Subsidiaries Nonguarantor Subsidiaries Eliminations Consolidated Total Net sales $ — $ — $ 1,252,610 $ 37,852 $ (28,623 ) $ 1,261,839 Cost of products sold — 479 926,060 34,487 (28,065 ) 932,961 Gross profit — (479 ) 326,550 3,365 (558 ) 328,878 Marketing and selling expenses — 928 88,244 2,926 — 92,098 Administrative expenses — 3,351 45,168 2,076 — 50,595 Research and development expenses — 116 5,242 — — 5,358 Intercompany royalties — — — 18 (18 ) — Intercompany technical service fees — — — 540 (540 ) — Other expense (income), net — 250 8,576 — — 8,826 Equity in (earnings) loss of investees (76,332 ) (88,104 ) 1,714 — 162,722 — (76,332 ) (83,459 ) 148,944 5,560 162,164 156,877 Earnings before interest and taxes 76,332 82,980 177,606 (2,195 ) (162,722 ) 172,001 Intercompany interest (income) expense — (33,781 ) 33,710 71 — — Interest expense — 47,892 984 15 — 48,891 Interest income — — 28 30 — 58 Earnings (loss) before income taxes 76,332 68,869 142,940 (2,251 ) (162,722 ) 123,168 Provision (benefit) for income taxes — (7,463 ) 54,836 (537 ) — 46,836 Net earnings (loss) $ 76,332 $ 76,332 $ 88,104 $ (1,714 ) $ (162,722 ) $ 76,332 Total comprehensive earnings (loss) $ 63,519 $ 63,519 $ 87,620 $ (2,306 ) $ (148,833 ) $ 63,519 Pinnacle Foods Inc. Condensed Consolidating Statement of Cash Flows For the six months ended June 28, 2015 Pinnacle Foods Inc. Pinnacle Foods Finance LLC Guarantor Subsidiaries Nonguarantor Subsidiaries Eliminations and Reclassifications Consolidated Total Cash flows from operating activities Net cash provided by (used in) operating activities $ — $ (6,195 ) $ 137,365 $ (6,736 ) $ — $ 124,434 Cash flows from investing activities Business acquisition activity — — 1,102 — — 1,102 Intercompany accounts receivable/payable — — (19,131 ) — 19,131 — Intercompany loans — — (7,209 ) — 7,209 — Investment in Subsidiary 55,248 — — — (55,248 ) — Capital expenditures — — (47,057 ) (1,111 ) — (48,168 ) Net cash (used in) provided by investing activities 55,248 — (72,295 ) (1,111 ) (28,908 ) (47,066 ) Cash flows from financing activities Net proceeds from issuance of common stock 824 — — — — 824 Excess tax benefits on stock-based compensation 1,076 — — — — 1,076 Taxes paid related to net share settlement of equity awards (2,401 ) — — — — (2,401 ) Dividends paid (54,747 ) — — — — (54,747 ) Repayments of long-term obligations — (2,626 ) (1,796 ) — — (4,422 ) Proceeds from short-term borrowing — — 1,710 — — 1,710 Repayments of short-term borrowing — — (2,312 ) — — (2,312 ) Intercompany accounts receivable/payable — 8,821 — 10,310 (19,131 ) — Parent investment — — (55,248 ) — 55,248 — Intercompany loans 7,209 (7,209 ) — Repayment of capital lease obligations — — (1,871 ) — — (1,871 ) Net cash (used in) provided by financing activities (55,248 ) 6,195 (59,517 ) 17,519 28,908 (62,143 ) Effect of exchange rate changes on cash — — — (346 ) — (346 ) Net change in cash and cash equivalents — — 5,553 9,326 — 14,879 Cash and cash equivalents - beginning of period — — 32,942 5,535 — 38,477 Cash and cash equivalents - end of period $ — $ — $ 38,495 $ 14,861 $ — $ 53,356 Pinnacle Foods Inc. Condensed Consolidating Statement of Cash Flows For the six months ended June 29, 2014 Pinnacle Foods Inc. Pinnacle Foods Finance LLC Guarantor Subsidiaries Nonguarantor Subsidiaries Eliminations and Reclassifications Consolidated Total Cash flows from operating activities Net cash provided by (used in) operating activities $ — $ (16,554 ) $ 206,373 $ (3,265 ) $ — $ 186,554 Cash flows from investing activities Payments for business acquisitions — — (11,769 ) — — (11,769 ) Repayments of intercompany loans — 45,717 — — (45,717 ) — Investment in subsidiaries 50,745 — — — (50,745 ) — Capital expenditures — — (56,210 ) — — (56,210 ) Net cash (used in) provided by investing activities 50,745 45,717 (67,979 ) — (96,462 ) (67,979 ) Cash flows from financing activities Proceeds from the issuance of common stock 165 — — — — 165 Excess tax benefits on stock-based compensation 786 — — — — 786 Taxes paid related to net share settlement of equity awards (3,061 ) — — — — (3,061 ) Dividends paid (48,635 ) — — — — (48,635 ) Repayments of long-term obligations — (10,775 ) (585 ) — — (11,360 ) Proceeds from short-term borrowing — — 1,773 — — 1,773 Repayments of short-term borrowing — — (2,185 ) — — (2,185 ) Intercompany accounts receivable/payable — (16,278 ) 16,278 — — — Repayments of intercompany loans — — (45,717 ) — 45,717 — Parent investment — (2,110 ) (48,635 ) — 50,745 — Repayment of capital lease obligations — — (1,755 ) — — (1,755 ) Debt acquisition costs — — (214 ) — — (214 ) Net cash (used in) provided by financing activities (50,745 ) (29,163 ) (81,040 ) — 96,462 (64,486 ) Effect of exchange rate changes on cash — — — 6 — 6 Net change in cash and cash equivalents — — 57,354 (3,259 ) — 54,095 Cash and cash equivalents - beginning of period — — 104,345 12,394 — 116,739 Cash and cash equivalents - end of period $ — $ — $ 161,699 $ 9,135 $ — $ 170,834 </t>
  </si>
  <si>
    <t>Fair Value Measurements (Policies)</t>
  </si>
  <si>
    <t>Fair Value of Financial Instruments, Policy</t>
  </si>
  <si>
    <t xml:space="preserve">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June 28, 2015 or December 28, 2014 . In addition to the instruments named above, the Company also makes fair value measurements in connection with its annual goodwill and trade name impairment testing. These measurements fall into Level 3 of the fair value hierarchy. </t>
  </si>
  <si>
    <t>Acquisitions (Tables)</t>
  </si>
  <si>
    <t>Duncan Hines Grocery [Member]</t>
  </si>
  <si>
    <t>Business Acquisition [Line Items]</t>
  </si>
  <si>
    <t>Summary of the Allocation of the Total Cost of the Acquisition to Assets Acquired</t>
  </si>
  <si>
    <t>The following table summarizes the allocation of the total cost of the acquisition to the assets acquired and liabilities assumed: Assets acquired: Inventories $ 10,188 Building and land 3,480 Plant assets 2,302 Deferred tax assets 1,278 Goodwill 9,550 Fair value of assets acquired 26,798 Liabilities assumed Accrued liabilities 178 Total cost of acquisition $ 26,620</t>
  </si>
  <si>
    <t>Garden Protein International, Inc. [Member]</t>
  </si>
  <si>
    <t>The following table summarizes the preliminary allocation of the total cost of the acquisition to the assets acquired and liabilities assumed: Assets acquired: Accounts receivable $ 5,226 Inventories 6,798 Prepaid expenses and other assets 572 Property and equipment 13,895 Tradenames 51,950 Distributor relationships 3,098 Private label customer relationships 1,328 Formulations 7,611 Goodwill 83,155 Fair value of assets acquired 173,632 Liabilities assumed Accounts payable and accrued liabilities 5,007 Income tax payable 7,878 Long term deferred tax liability 1,532 Other long-term liabilities 2,714 Total cost of acquisition $ 156,502</t>
  </si>
  <si>
    <t>Fair Value Measurements (Tables)</t>
  </si>
  <si>
    <t>Financial Assets and Liabilities Subject to Recurring Fair Value</t>
  </si>
  <si>
    <t>The Company’s financial assets and liabilities subject to recurring fair value measurements and the required disclosures are as follows: Fair Value Fair Value Measurements Using Fair Value Hierarchy Fair Value Fair Value Measurements Using Fair Value Hierarchy Level 1 Level 2 Level 3 Level 1 Level 2 Level 3 Assets Interest rate derivatives $ 441 $ — $ 441 $ — $ 6,420 $ — $ 6,420 $ — Foreign currency derivatives 1,172 — 1,172 — 1,294 — 1,294 — Commodity derivatives 535 — 535 — — — — — Total assets at fair value $ 2,148 $ — $ 2,148 $ — $ 7,714 $ — $ 7,714 $ — Liabilities Interest rate derivatives $ 8,728 $ — $ 8,728 $ — $ 4,543 $ — $ 4,543 $ — Commodity derivatives 7,921 — 7,921 — 12,011 — 12,011 — Total liabilities at fair value $ 16,649 $ — $ 16,649 $ — $ 16,554 $ — $ 16,554 $ —</t>
  </si>
  <si>
    <t>Other Expense (Income), Net (Tables)</t>
  </si>
  <si>
    <t>Schedule of Other Expense (Income), net</t>
  </si>
  <si>
    <t xml:space="preserve"> Three months ended Six months ended June 28, June 29, June 28, June 29, Other expense (income), net consists of: Amortization of intangibles/other assets $ 3,399 $ 3,186 $ 6,761 $ 7,361 Unrealized foreign exchange (gains) losses (701 ) — 1,578 — Termination costs associated with the Hillshire merger agreement — 2,085 — 2,085 Royalty income and other (356 ) (428 ) (596 ) (620 ) Total other expense (income), net $ 2,342 $ 4,843 $ 7,743 $ 8,826</t>
  </si>
  <si>
    <t>Equity-Based Compensation Expense and Earnings Per Share (Tables)</t>
  </si>
  <si>
    <t>Schedule of Employee Service Share-based Compensation</t>
  </si>
  <si>
    <t>The following table summarizes equity-based compensation expense which was allocated as follows: Three months ended Six months ended June 28, 2015 June 29, 2014 June 28, 2015 June 29, 2014 Cost of products sold $ 578 $ 274 $ 1,871 $ 471 Marketing and selling expenses 1,480 657 1,994 928 Administrative expenses 2,412 1,330 3,956 2,933 Research and development expenses 123 75 241 116 Pre-tax equity-based compensation expense 4,593 2,336 8,062 4,448 Income tax benefit (1,695 ) (768 ) (2,967 ) (1,466 ) Net equity-based compensation expense $ 2,898 $ 1,568 $ 5,095 $ 2,982</t>
  </si>
  <si>
    <t>Schedule of Weighted Average Number of Shares</t>
  </si>
  <si>
    <t>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Three months ended Six months ended June 28, 2015 June 29, 2014 June 28, 2015 June 29, 2014 Weighted-average common shares 116,030,571 115,690,050 115,968,301 115,641,174 Effect of dilutive securities: 1,250,001 1,210,556 1,190,188 1,152,579 Dilutive potential common shares 117,280,572 116,900,606 117,158,489 116,793,753</t>
  </si>
  <si>
    <t>Accumulated Other Comprehensive Loss (Tables)</t>
  </si>
  <si>
    <t>Schedule of Components of Accumulated Other Comprehensive Income (Loss)</t>
  </si>
  <si>
    <t>The components of Accumulated other comprehensive loss consisted of the following: Currency translation adjustments Gains (Losses) on cash flow hedges Change in pensions Total Balance at December 28, 2014 $ (2,053 ) $ 4,126 $ (39,807 ) $ (37,734 ) Other comprehensive loss before reclassification (1,181 ) (6,306 ) — (7,487 ) Amounts reclassified from accumulated other comprehensive loss — 5 321 326 Net current period other comprehensive (loss) income (1,181 ) (6,301 ) 321 (7,161 ) Balance at June 28, 2015 $ (3,234 ) $ (2,175 ) $ (39,486 ) $ (44,895 ) Currency translation adjustments Gains (Losses) on cash flow hedges Change in pensions Total Balance at December 29, 2013 $ (466 ) $ 19,581 $ (26,612 ) $ (7,497 ) Other comprehensive loss before reclassification (147 ) (12,556 ) — (12,703 ) Amounts reclassified from accumulated other comprehensive loss — (218 ) 108 (110 ) Net current period other comprehensive (loss) income (147 ) (12,774 ) 108 (12,813 ) Balance at June 29, 2014 $ (613 ) $ 6,807 $ (26,504 ) $ (20,310 )</t>
  </si>
  <si>
    <t>Summary of Reclassification out of Accumulated Other Comprehensive Income (Loss)</t>
  </si>
  <si>
    <t>The following table presents amounts reclassified out of Accumulated Other Comprehensive Loss ("AOCL") and into Net earnings for the three and six months ended June 28, 2015 and June 29, 2014 , respectively. Gain/(Loss) Amounts Reclassified from AOCL Three months ended Six months ended Details about Accumulated Other Comprehensive Earnings Components June 28, 2015 June 29, 2014 June 28, 2015 June 29, 2014 Reclassified from AOCL to: Gains and losses on financial instrument contracts Interest rate contracts $ (1,011 ) $ (204 ) $ (1,403 ) $ (245 ) Interest expense Foreign exchange contracts 609 387 1,312 800 Cost of products sold Total pre-tax (402 ) 183 (91 ) 555 Tax benefit (expense) 313 (130 ) 86 (337 ) Provision for income taxes Net of tax (89 ) 53 (5 ) 218 Pension actuarial assumption adjustments Amortization of actuarial loss (244 ) (32 ) (519 ) (175 ) (a) Cost of products sold Tax benefit 93 12 198 67 Provision for income taxes Net of tax (151 ) (20 ) (321 ) (108 ) Net reclassifications into net earnings $ (240 ) $ 33 $ (326 ) $ 110 (a) This is included in the computation of net periodic pension cost (see Note 11 for additional details).</t>
  </si>
  <si>
    <t>Balance Sheet Information (Tables)</t>
  </si>
  <si>
    <t>Schedule of Accounts Receivable</t>
  </si>
  <si>
    <t>Accounts receivable are as follows: June 28, 2015 December 28, 2014 Customers $ 196,122 $ 190,321 Allowances for cash discounts, bad debts and returns (6,936 ) (6,801 ) Subtotal 189,186 183,520 Other receivables 5,286 7,234 Total $ 194,472 $ 190,754</t>
  </si>
  <si>
    <t>Schedule of Inventories</t>
  </si>
  <si>
    <t>Inventories are as follows: June 28, December 28, Raw materials, containers and supplies $ 90,228 $ 60,828 Finished product 275,319 295,639 Total $ 365,547 $ 356,467</t>
  </si>
  <si>
    <t>Schedule of Other Current Assets</t>
  </si>
  <si>
    <t>Other Current Assets are as follows: June 28, 2015 December 28, 2014 Prepaid expenses and other $ 8,708 $ 8,139 Prepaid income taxes 1,667 84 Total $ 10,375 $ 8,223</t>
  </si>
  <si>
    <t>Schedule of Plant Assets</t>
  </si>
  <si>
    <t>Plant assets are as follows: June 28, 2015 December 28, 2014 Land $ 14,211 $ 14,211 Buildings 227,448 208,341 Machinery and equipment 700,653 641,818 Projects in progress 50,520 91,175 Subtotal 992,832 955,545 Accumulated depreciation (383,927 ) (349,639 ) Total $ 608,905 $ 605,906</t>
  </si>
  <si>
    <t>Schedule of Accrued Liabilities</t>
  </si>
  <si>
    <t>Accrued liabilities are as follows: June 28, December 28, Employee compensation and benefits $ 44,837 $ 52,404 Interest payable 12,691 12,239 Consumer coupons 5,340 1,912 Accrued financial instrument contracts (see note 12) 7,117 10,276 Other 28,553 29,657 Total $ 98,538 $ 106,488</t>
  </si>
  <si>
    <t>Schedule of Other Long-Term Liabilities</t>
  </si>
  <si>
    <t>Other long-term liabilities are as follows: June 28, December 28, Employee compensation and benefits $ 10,393 $ 9,506 Long-term rent liability and deferred rent allowances 7,948 8,431 Liability for uncertain tax positions 2,051 2,064 Accrued financial instrument contracts (see note 12) 9,533 6,280 Other 6,996 8,024 Total $ 36,921 $ 34,305</t>
  </si>
  <si>
    <t>Goodwill, Tradenames and Other Assets (Tables)</t>
  </si>
  <si>
    <t>Schedule of Goodwill by segment</t>
  </si>
  <si>
    <t>Goodwill by segment is as follows: Birds Eye Frozen Duncan Hines Grocery Specialty Foods Total Balance, December 28, 2014 $ 608,984 $ 936,615 $ 173,961 $ 1,719,560 Foreign currency adjustment (1,589 ) — — (1,589 ) Purchase price adjustment (1) (1,102 ) — — (1,102 ) Balance, June 28, 2015 $ 606,293 $ 936,615 $ 173,961 $ 1,716,869 (1) During the first quarter of 2015, a post closing working capital adjustment related to the Garden Protein acquisition was finalized which reduced the preliminary purchase price.</t>
  </si>
  <si>
    <t>Schedule of Tradenames by segment</t>
  </si>
  <si>
    <t xml:space="preserve">Tradenames by segment are as follows: Birds Eye Duncan Hines Specialty Frozen Grocery Foods Total Balance, December 28, 2014 $ 847,162 $ 1,118,712 $ 36,000 $ 2,001,874 Foreign currency adjustment (295 ) — — (295 ) Balance, June 28, 2015 $ 846,867 $ 1,118,712 $ 36,000 $ 2,001,579 </t>
  </si>
  <si>
    <t>Schedule of Other Assets</t>
  </si>
  <si>
    <t>Other Assets June 28, 2015 Weighted Avg Life Gross Carrying Amount Accumulated Amortization Net Amortizable intangibles Recipes 10 $ 60,171 $ (44,047 ) $ 16,124 Customer relationships - Distributors 35 142,147 (43,557 ) 98,590 Customer relationships - Private Label 7 1,290 (221 ) 1,069 License 7 6,175 (5,181 ) 994 Total amortizable intangibles $ 209,783 $ (93,006 ) $ 116,777 Debt acquisition costs 45,913 (27,184 ) 18,729 Financial instruments (see note 12) 976 — 976 Other (1) 8,833 — 8,833 Total other assets, net $ 145,315 Amortizable intangibles by segment Birds Eye Frozen $ 64,031 Duncan Hines Grocery 48,570 Specialty Foods 4,176 $ 116,777 December 28, 2014 Weighted Avg Life Gross Carrying Amount Accumulated Amortization Net Amortizable intangibles Recipes 10 $ 60,206 $ (41,027 ) $ 19,179 Customer relationships - Distributors 35 142,156 (40,616 ) 101,540 Customer relationships - Private Label 7 1,290 (43 ) 1,247 License 7 6,175 (4,563 ) 1,612 Total amortizable intangibles $ 209,827 $ (86,249 ) $ 123,578 Debt acquisition costs 45,913 (25,244 ) 20,669 Financial instruments (see note 12) 6,420 — 6,420 Other (1) 7,229 — 7,229 Total other assets, net $ 157,896 Amortizable intangibles by segment Birds Eye Frozen $ 67,525 Duncan Hines Grocery 51,637 Specialty Foods 4,416 $ 123,578 (1) As of June 28, 2015 and December 28, 2014 , Other primarily consists of security deposits and supplemental savings plan investments.</t>
  </si>
  <si>
    <t>Schedule of Deferred Financing Cost Activity</t>
  </si>
  <si>
    <t>The following summarizes debt acquisition cost activity: Gross Carrying Amount Accumulated Amortization Net Balance, December 28, 2014 $ 45,913 $ (25,244 ) $ 20,669 Amortization — (1,940 ) (1,940 ) Balance, June 28, 2015 $ 45,913 $ (27,184 ) $ 18,729</t>
  </si>
  <si>
    <t>Debt and Interest Expense (Tables)</t>
  </si>
  <si>
    <t>Schedule of Long-term and Short-term Debt Instruments</t>
  </si>
  <si>
    <t>June 28, December 28, Short-term borrowings - Notes payable $ 1,794 $ 2,396 Total short-term borrowings $ 1,794 $ 2,396 Long-term debt - Amended Credit Agreement - Tranche G Term Loans due 2020 1,409,625 1,409,625 - Amended Credit Agreement - Tranche H Term Loans due 2020 517,125 519,750 - 4.875% Senior Notes due 2021 350,000 350,000 - 3.0% Note payable to Gilster Mary Lee Corporation due 2018 10,701 12,497 - Unamortized discount on long term debt (11,538 ) (12,728 ) - Capital lease obligations 16,884 18,756 2,292,797 2,297,900 Less: current portion of long-term obligations 11,313 11,916 Total long-term debt $ 2,281,484 $ 2,285,984</t>
  </si>
  <si>
    <t>Schedule of Interest Expense</t>
  </si>
  <si>
    <t xml:space="preserve"> Interest expense Three months ended Six months ended June 28, June 29, June 28, June 29, Interest expense, third party $ 19,969 $ 22,764 $ 39,935 $ 45,560 Related party interest expense (Note 14) 261 509 537 1,025 Amortization of debt acquisition costs (Note 9) 946 1,032 1,940 2,056 Interest rate swap losses (Note 12) 1,011 219 1,403 250 Total interest expense $ 22,187 $ 24,524 $ 43,815 $ 48,891</t>
  </si>
  <si>
    <t>Schedule of the Estimated Fair Value of the Company's Long-term Debt, including the Current Portion</t>
  </si>
  <si>
    <t>The estimated fair value of the Company’s long-term debt, including the current portion, as of June 28, 2015 , is as follows: June 28, 2015 Issue Face Value Fair Value Amended Credit Agreement - Tranche G Term Loans $ 1,409,625 $ 1,402,577 Amended Credit Agreement - Tranche H Term Loans 517,125 514,539 3.0% Note payable to Gilster Mary Lee Corporation due 2018 10,701 10,701 4.875% Senior Notes 350,000 346,500 $ 2,287,451 $ 2,274,317 The estimated fair value of the Company’s long-term debt, including the current portion, as of December 28, 2014 , is as follows: December 28, 2014 Issue Face Value Fair Value Amended Credit Agreement - Tranche G Term Loans $ 1,409,625 $ 1,367,336 Amended Credit Agreement - Tranche H Term Loans 519,750 504,158 3.0% Note payable to Gilster Mary Lee Corporation due 2018 12,497 12,497 4.875% Senior Notes 350,000 346,500 $ 2,291,872 $ 2,230,491</t>
  </si>
  <si>
    <t>Pension and Retirement Plans (Tables)</t>
  </si>
  <si>
    <t>Schedule of Net Periodic Benefit Cost</t>
  </si>
  <si>
    <t>The following represents the components of net periodic (benefit) cost: Three months ended Six months ended Pension Benefits June 28, June 29, June 28, June 29, Interest cost 2,361 2,902 5,189 5,803 Expected return on assets (3,225 ) (3,292 ) (6,616 ) (6,584 ) Amortization of: Actuarial loss 206 32 475 64 Net periodic benefit $ (658 ) $ (358 ) $ (952 ) $ (717 )</t>
  </si>
  <si>
    <t>Financial Instruments (Tables)</t>
  </si>
  <si>
    <t>Schedule of Interest Rate Swaps</t>
  </si>
  <si>
    <t>As of June 28, 2015 , the Company had the following interest rate swaps that were designated as cash flow hedges of interest rate risk: Product Number of Instruments Current Notional Amount Fixed Rate Range Index Trade Dates Maturity Dates Interest Rate Swaps 13 $ 1,498,050 1.03% - 2.97% USD-LIBOR-BBA Apr 2013 - Oct 2013 Nov 2015 - Apr 2020</t>
  </si>
  <si>
    <t>Schedule of Foreign Currency Exchange Contracts</t>
  </si>
  <si>
    <t>As of June 28, 2015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D $ Contracts 6 $ 12,000 $ 10,903 1.099 - 1.102 Aug 2014 July 2015 - Dec 2015</t>
  </si>
  <si>
    <t>Schedule of Derivative Instruments Not Designated in Qualifying Hedging Relationships</t>
  </si>
  <si>
    <t>As of June 28, 2015 , the Company had the following derivative instruments that were not designated in qualifying hedging relationships: Commodity Contracts Number of Instruments Notional Purchased in Aggregate Price/Index Trade Dates Maturity Dates Diesel Fuel Contracts 4 12,197,766 Gallons $3.68 - $3.80 per Gallon September 2014 - November 2014 July 2015 - December 2016 Heating Oil Contracts 1 180,653 Gallons $1.82 Per Gallon January 2015 December 2016 Natural Gas Contracts 2 99,952 MMBTU's $4.12 - $4.40 per MMBTU June 2014 - July 2014 December 2015 Soybean Oil Contracts 2 55,072,559 Pounds $0.32 - $0.35 per Pound December 2014 - March 2015 September 2015 - January 2017</t>
  </si>
  <si>
    <t>Schedule of the Fair Value of Derivatives, Financial Instruments as their Consolidated Balance Sheet Classification</t>
  </si>
  <si>
    <t>The table below presents the fair value of the Company’s derivative financial instruments as well as their classification in the Consolidated Balance Sheets as of June 28, 2015 and December 28, 2014 . Tabular Disclosure of Fair Values of Derivative Instruments Asset Derivatives Liability Derivatives Balance Sheet Location Fair Value Balance Sheet Location Fair Value Derivatives designated as hedging instruments Interest Rate Contracts Other assets, net $ 441 Accrued liabilities $ 2,909 Other long-term liabilities 5,819 Foreign Exchange Contracts Other current assets 1,172 Total derivatives designated as hedging instruments $ 1,613 $ 8,728 Derivatives not designated as hedging instruments Commodity Contracts Other assets, net $ 535 Accrued liabilities 4,207 Other long-term liabilities $ 3,714 Total derivatives not designated as hedging instruments $ 535 $ 7,921 Balance Sheet Location Fair Value Balance Sheet Location Fair Value Derivatives designated as hedging instruments Interest Rate Contracts Other assets, net $ 6,420 Accrued liabilities $ 1,280 Other long-term liabilities 3,263 Foreign Exchange Contracts Other current assets 1,294 Total derivatives designated as hedging instruments $ 7,714 $ 4,543 Derivatives not designated as hedging instruments Commodity Contracts Accrued liabilities $ 8,995 Other long-term liabilities 3,016 Total derivatives not designated as hedging instruments $ — $ 12,011</t>
  </si>
  <si>
    <t>Schedule of Derivative Assets</t>
  </si>
  <si>
    <t>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June 28, 2015 and December 28, 2014 would be adjusted as detailed in the following table: June 28, 2015 December 28, 2014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2,148 (1,723 ) $ 425 $ 7,714 (5,039 ) $ 2,675 Total liability derivatives $ 16,649 (1,723 ) 14,926 $ 16,554 (5,039 ) $ 11,515</t>
  </si>
  <si>
    <t>Schedule of Derivative Liabilities</t>
  </si>
  <si>
    <t>Schedule of Derivative Financial Instruments on the Consolidated Statements of Operations and Accumulated Other Comprehensive (Loss) Earnings</t>
  </si>
  <si>
    <t xml:space="preserve">The table below presents the effect of the Company’s derivative financial instruments in the Consolidated Statements of Operations and AOCL for the three and six months ended June 28, 2015 and June 29, 2014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Ineffective Portion) Interest Rate Contracts $ 2,564 Interest expense $ (1,011 ) Interest expense $ — Foreign Exchange Contracts (310 ) Cost of products sold 609 Cost of products sold (14 ) Three months ended June 28, 2015 $ 2,254 $ (402 ) $ (14 ) Interest Rate Contracts $ (11,567 ) Interest expense $ (1,403 ) Interest expense $ — Foreign Exchange Contracts 1,205 Cost of products sold 1,312 Cost of products sold (15 ) Six months ended June 28, 2015 $ (10,362 ) $ (91 ) $ (15 ) Interest Rate Contracts $ (11,691 ) Interest expense $ (204 ) Interest expense $ — Foreign Exchange Contracts (790 ) Cost of products sold 387 Cost of products sold (11 ) Three months ended June 29, 2014 $ (12,481 ) $ 183 $ (11 ) Interest Rate Contracts $ (20,423 ) Interest expense $ (245 ) Interest expense $ — Foreign Exchange Contracts 201 Cost of products sold 800 Cost of products sold (8 ) Six months ended June 29, 2014 $ (20,222 ) $ 555 $ (8 ) Derivatives Not Designated as Hedging Instruments Recognized in Earnings in: Recognized in Earnings Commodity Contracts Cost of products sold $ 1,934 Three months ended June 28, 2015 $ 1,934 Commodity Contracts Cost of products sold $ (73 ) Six months ended June 28, 2015 $ (73 ) Commodity Contracts Cost of products sold $ 309 Interest Rate Contracts Interest expense $ (15 ) Three months ended June 29, 2014 $ 294 Commodity Contracts Cost of products sold $ (44 ) Interest Rate Contracts Interest expense $ (5 ) Six months ended June 29, 2014 $ (49 ) </t>
  </si>
  <si>
    <t>Schedule of Aggregate Fair Values of Derivatives that contain Credit Risk Related Contingent Features</t>
  </si>
  <si>
    <t xml:space="preserve"> The table below summarizes the aggregate fair values of those derivatives that contain credit risk-related contingent features as of June 28, 2015 and December 28, 2014 . June 28, 2015 Asset/(Liability) Counterparty Contract Type Termination Value Performance Risk Adjustment Accrued Interest Fair Value (excluding interest) Barclays Interest Rate Contracts $ (4,304 ) $ 569 $ (264 ) $ (3,471 ) Foreign Exchange Contracts 1,173 (1 ) — 1,172 Commodity Contracts (5,041 ) 114 — (4,927 ) Bank of America Interest Rate Contracts (321 ) 517 — 196 Commodity Contracts 229 — — 229 Credit Suisse Interest Rate Contracts (2,245 ) 71 (264 ) (1,910 ) Macquarie Interest Rate Contracts (3,284 ) 72 (111 ) (3,101 ) Commodity Contracts (2,703 ) 14 — (2,689 ) Total $ (16,496 ) $ 1,356 $ (639 ) $ (14,501 ) December 28, 2014 Asset/(Liability) Counterparty Contract Type Termination Value Performance Risk Adjustment Accrued Interest Fair Value (excluding interest) Barclays Interest Rate Contracts $ 550 $ 667 $ (90 ) $ 1,307 Foreign Exchange Contracts 1,294 — — 1,294 Commodity Contracts (6,300 ) — — (6,300 ) Bank of America Interest Rate Contracts 1,578 627 — 2,205 Credit Suisse Interest Rate Contracts 322 58 (90 ) 470 Macquarie Interest Rate Contracts (2,262 ) 80 (77 ) (2,105 ) Commodity Contracts (5,711 ) — — (5,711 ) Total $ (10,529 ) $ 1,432 $ (257 ) $ (8,840 )</t>
  </si>
  <si>
    <t>Segments (Tables)</t>
  </si>
  <si>
    <t>Schedule of Segment Reporting Information, by Segment</t>
  </si>
  <si>
    <t xml:space="preserve"> Three months ended Six months ended SEGMENT INFORMATION June 28, June 29, June 28, June 29, Net sales Birds Eye Frozen $ 268,859 $ 246,188 $ 586,749 $ 540,466 Duncan Hines Grocery 277,994 289,963 539,192 554,867 Specialty Foods 84,893 81,649 171,086 166,506 Total $ 631,746 $ 617,800 $ 1,297,027 $ 1,261,839 Earnings before interest and taxes Birds Eye Frozen $ 37,978 $ 37,068 $ 81,255 $ 83,796 Duncan Hines Grocery 51,041 46,349 94,248 89,022 Specialty Foods 7,599 6,348 15,299 13,420 Unallocated corporate expenses (6,803 ) (7,855 ) (12,518 ) (14,237 ) Total $ 89,815 $ 81,910 $ 178,284 $ 172,001 Depreciation and amortization Birds Eye Frozen $ 10,747 $ 9,714 $ 21,415 $ 19,663 Duncan Hines Grocery 8,081 6,901 15,081 13,363 Specialty Foods 3,461 2,962 6,661 6,932 Total $ 22,289 $ 19,577 $ 43,157 $ 39,958 Capital expenditures (1) Birds Eye Frozen $ 13,212 $ 11,374 $ 17,752 $ 17,355 Duncan Hines Grocery 6,889 19,268 25,811 34,008 Specialty Foods 1,043 3,162 4,605 5,129 Total $ 21,144 $ 33,804 $ 48,168 $ 56,492 NET SALES BY PRODUCT TYPE Net sales Frozen $ 305,335 $ 283,597 $ 664,474 $ 620,831 Meals and Meal Enhancers 233,951 233,125 442,925 443,825 Desserts 65,279 73,951 137,133 144,672 Snacks 27,181 27,127 52,495 52,511 Total $ 631,746 $ 617,800 $ 1,297,027 $ 1,261,839 GEOGRAPHIC INFORMATION Net sales United States $ 626,468 $ 612,793 $ 1,287,635 $ 1,252,610 Canada 31,067 17,661 60,565 37,852 Intercompany (25,789 ) (12,654 ) (51,173 ) (28,623 ) Total $ 631,746 $ 617,800 $ 1,297,027 $ 1,261,839 (1) Includes new capital leases. SEGMENT INFORMATION June 28, December 28, Total assets Birds Eye Frozen $ 2,125,524 $ 2,123,902 Duncan Hines Grocery 2,621,945 2,612,311 Specialty Foods 347,620 343,177 Corporate 90,107 121,555 Total $ 5,185,196 $ 5,200,945 GEOGRAPHIC INFORMATION Long-lived assets United States $ 596,189 $ 592,541 Canada 12,716 13,365 Total $ 608,905 $ 605,906</t>
  </si>
  <si>
    <t>Provision for Income Taxes (Tables)</t>
  </si>
  <si>
    <t>Schedule of the provision for income taxes</t>
  </si>
  <si>
    <t>The provision for income taxes and related effective tax rates for the three and six months ended June 28, 2015 and June 29, 2014 , respectively, were as follows: Three months ended Six months ended Provision for Income Taxes June 28, June 29, June 28, June 29, Current $ 9,337 $ 748 $ 16,296 $ 1,398 Deferred 14,624 21,086 33,123 45,438 Total $ 23,961 $ 21,834 $ 49,419 $ 46,836 Effective tax rate 35.4 % 38.0 % 36.7 % 38.0 %</t>
  </si>
  <si>
    <t>Guarantor and Nonguarantor Statements (Tables)</t>
  </si>
  <si>
    <t>Guarantor And Nonguarantor Statements, Balance Sheets</t>
  </si>
  <si>
    <t>Pinnacle Foods Inc. Condensed Consolidating Balance Sheet June 28, 2015 Pinnacle Foods Inc. Pinnacle Foods Finance LLC Guarantor Subsidiaries Nonguarantor Subsidiaries Eliminations and Reclassifications Consolidated Total Current assets: Cash and cash equivalents $ — $ — $ 38,495 $ 14,861 $ — $ 53,356 Accounts receivable, net — — 181,866 12,606 — 194,472 Intercompany accounts receivable 89,743 — 697,094 — (786,837 ) — Inventories, net — — 354,724 10,823 — 365,547 Other current assets — 1,216 7,168 1,991 — 10,375 Deferred tax assets — 1,015 87,421 342 — 88,778 Total current assets 89,743 2,231 1,366,768 40,623 (786,837 ) 712,528 Plant assets, net — — 596,189 12,716 — 608,905 Investment in subsidiaries 1,683,137 2,290,336 27,469 — (4,000,942 ) — Intercompany note receivable — 2,117,265 15,472 9,800 (2,142,537 ) — Tradenames — — 1,996,800 4,779 — 2,001,579 Other assets, net — 19,329 124,998 988 — 145,315 Deferred tax assets — 322,396 — — (322,396 ) — Goodwill — — 1,692,715 24,154 — 1,716,869 Total assets $ 1,772,880 $ 4,751,557 $ 5,820,411 $ 93,060 $ (7,252,712 ) $ 5,185,196 Current liabilities: Short-term borrowings $ — $ — $ 1,794 $ — $ — $ 1,794 Current portion of long-term obligations — 5,250 5,981 82 — 11,313 Accounts payable — — 172,659 3,986 — 176,645 Intercompany accounts payable — 774,563 — 12,274 (786,837 ) — Accrued trade marketing expense — — 27,968 3,390 — 31,358 Accrued liabilities 170 19,112 77,348 1,908 — 98,538 Dividends payable 28,059 — — — — 28,059 Total current liabilities 28,229 798,925 285,750 21,640 (786,837 ) 347,707 Long-term debt — 2,259,962 21,119 403 — 2,281,484 Intercompany note payable — — 2,105,896 36,641 (2,142,537 ) — Pension and other postretirement benefits — — 58,608 — — 58,608 Other long-term liabilities — 9,533 23,860 3,528 — 36,921 Deferred tax liabilities — — 1,034,842 3,379 (322,396 ) 715,825 Total liabilities 28,229 3,068,420 3,530,075 65,591 (3,251,770 ) 3,440,545 Commitments and contingencies (Note 13) Shareholders' equity: Pinnacle common stock 1,176 — — — — 1,176 Additional paid-in-capital 1,370,689 1,371,865 1,294,217 20,476 (2,686,558 ) 1,370,689 Retained earnings 449,791 356,167 1,033,637 11,314 (1,401,118 ) 449,791 Accumulated other comprehensive loss (44,895 ) (44,895 ) (37,518 ) (4,321 ) 86,734 (44,895 ) Capital stock in treasury, at cost (32,110 ) — — — — (32,110 ) Total Shareholders' equity 1,744,651 1,683,137 2,290,336 27,469 (4,000,942 ) 1,744,651 Total liabilities and shareholders' equity $ 1,772,880 $ 4,751,557 $ 5,820,411 $ 93,060 $ (7,252,712 ) $ 5,185,196 Pinnacle Foods Inc. Condensed Consolidating Balance Sheet December 28, 2014 Pinnacle Foods Inc. Pinnacle Foods Finance LLC Guarantor Subsidiaries Nonguarantor Subsidiaries Eliminations and Reclassifications Consolidated Total Current assets: Cash and cash equivalents $ — $ — $ 32,942 $ 5,535 $ — $ 38,477 Accounts receivable, net — — 176,822 13,932 — 190,754 Intercompany accounts receivable 89,361 — 575,842 — (665,203 ) — Inventories, net — — 344,589 11,878 — 356,467 Other current assets — 1,294 6,756 173 — 8,223 Deferred tax assets — 1,015 120,488 285 — 121,788 Total current assets 89,361 2,309 1,257,439 31,803 (665,203 ) 715,709 Plant assets, net — — 592,541 13,365 — 605,906 Investment in subsidiaries 1,652,475 2,188,789 75,740 — (3,917,004 ) — Intercompany note receivable — 2,086,775 7,270 9,800 (2,103,845 ) — Tradenames — — 1,951,392 50,482 — 2,001,874 Other assets, net — 26,757 119,336 11,803 — 157,896 Deferred tax assets — 307,584 — — (307,584 ) — Goodwill — — 1,638,946 80,614 — 1,719,560 Total assets $ 1,741,836 $ 4,612,214 $ 5,642,664 $ 197,867 $ (6,993,636 ) $ 5,200,945 Current liabilities: Short-term borrowings $ — $ — $ 2,396 $ — $ — $ 2,396 Current portion of long-term obligations — 5,250 6,746 (80 ) — 11,916 Accounts payable — — 194,671 3,908 — 198,579 Intercompany accounts payable — 664,675 — 528 (665,203 ) — Accrued trade marketing expense — — 33,039 3,171 — 36,210 Accrued liabilities — 22,137 73,911 10,440 — 106,488 Dividends payable 27,847 — — — — 27,847 Total current liabilities 27,847 692,062 310,763 17,967 (665,203 ) 383,436 Long-term debt — 2,261,397 24,142 445 — 2,285,984 Intercompany note payable — — 2,005,593 98,252 (2,103,845 ) — Pension and other postretirement benefits — — 61,830 — — 61,830 Other long-term liabilities — 6,280 24,368 3,657 — 34,305 Deferred tax liabilities — — 1,027,179 1,806 (307,584 ) 721,401 Total liabilities 27,847 2,959,739 3,453,875 122,127 (3,076,632 ) 3,486,956 Commitments and contingencies (Note 13) Shareholders' equity: Pinnacle common stock 1,173 — — — — 1,173 Additional paid-in-capital 1,363,129 1,364,302 1,285,084 67,181 (2,716,567 ) 1,363,129 Retained earnings 419,531 325,907 942,185 10,977 (1,279,069 ) 419,531 Accumulated other comprehensive loss (37,734 ) (37,734 ) (38,480 ) (2,418 ) 78,632 (37,734 ) Capital stock in treasury, at cost (32,110 ) — — — — (32,110 ) Total Shareholders' equity 1,713,989 1,652,475 2,188,789 75,740 (3,917,004 ) 1,713,989 Total liabilities and shareholders' equity $ 1,741,836 $ 4,612,214 $ 5,642,664 $ 197,867 $ (6,993,636 ) $ 5,200,945</t>
  </si>
  <si>
    <t>Guarantor And NonGuarantor Statements, Statements Of Operations And Comprehensive Income</t>
  </si>
  <si>
    <t>Pinnacle Foods Inc. Condensed Consolidating Statement of Operations and Comprehensive Earnings For the three months ended June 28, 2015 Pinnacle Foods Inc. Pinnacle Foods Finance LLC Guarantor Subsidiaries Nonguarantor Subsidiaries Eliminations Consolidated Total Net sales $ — $ — $ 626,468 $ 31,067 $ (25,789 ) $ 631,746 Cost of products sold — 14 461,850 26,304 (25,531 ) 462,637 Gross profit — (14 ) 164,618 4,763 (258 ) 169,109 Marketing and selling expenses — — 43,320 2,378 — 45,698 Administrative expenses — (129 ) 26,308 1,486 — 27,665 Research and development expenses — — 3,449 140 — 3,589 Intercompany royalties — — — 8 (8 ) — Intercompany technical service fees — — — 250 (250 ) — Other expense (income), net — (522 ) 2,830 34 — 2,342 Equity in (earnings) loss of investees (43,679 ) (46,246 ) (266 ) — 90,191 — (43,679 ) (46,897 ) 75,641 4,296 89,933 79,294 Earnings before interest and taxes 43,679 46,883 88,977 467 (90,191 ) 89,815 Intercompany interest (income) expense — (17,181 ) 16,908 273 — — Interest expense — 21,808 367 12 — 22,187 Interest income — — 2 10 — 12 Earnings before income taxes 43,679 42,256 71,704 192 (90,191 ) 67,640 Provision (benefit) for income taxes — (1,423 ) 25,458 (74 ) — 23,961 Net earnings $ 43,679 $ 43,679 $ 46,246 $ 266 $ (90,191 ) $ 43,679 Total comprehensive earnings (loss) $ 45,715 $ 45,715 $ 46,100 $ (31 ) $ (91,784 ) $ 45,715 Pinnacle Foods Inc. Condensed Consolidating Statement of Operations and Comprehensive Earnings For the three months ended June 29, 2014 Pinnacle Foods Inc. Pinnacle Foods Finance LLC Guarantor Subsidiaries Nonguarantor Subsidiaries Eliminations Consolidated Total Net sales $ — $ — $ 612,793 $ 17,661 $ (12,654 ) $ 617,800 Cost of products sold — 285 452,115 15,558 (12,375 ) 455,583 Gross profit — (285 ) 160,678 2,103 (279 ) 162,217 Marketing and selling expenses — 657 45,603 1,710 — 47,970 Administrative expenses — 1,655 22,063 900 — 24,618 Research and development expenses — 75 2,801 — — 2,876 Intercompany royalties — — — 9 (9 ) — Intercompany technical service fees — — — 270 (270 ) — Other expense (income), net — 250 4,593 — — 4,843 Equity in (earnings) loss of investees (35,584 ) (41,701 ) 625 — 76,660 — (35,584 ) (39,064 ) 75,685 2,889 76,381 80,307 Earnings before interest and taxes 35,584 38,779 84,993 (786 ) (76,660 ) 81,910 Intercompany interest (income) expense — (16,891 ) 16,855 36 — — Interest expense — 23,980 537 7 — 24,524 Interest income — — 17 15 — 32 Earnings before income taxes 35,584 31,690 67,618 (814 ) (76,660 ) 57,418 Provision (benefit) for income taxes — (3,894 ) 25,917 (189 ) — 21,834 Net earnings $ 35,584 $ 35,584 $ 41,701 $ (625 ) $ (76,660 ) $ 35,584 Total comprehensive earnings (loss) $ 27,852 $ 27,852 $ 40,987 $ (1,358 ) $ (67,481 ) $ 27,852 Pinnacle Foods Inc. Condensed Consolidating Statement of Operations and Comprehensive Earnings For the six months ended June 28, 2015 Pinnacle Foods Inc. Pinnacle Foods Finance LLC Guarantor Subsidiaries Nonguarantor Subsidiaries Eliminations Consolidated Total Net sales $ — $ — $ 1,287,635 $ 60,565 $ (51,173 ) $ 1,297,027 Cost of products sold — 16 957,236 49,609 (50,660 ) 956,201 Gross profit — (16 ) 330,399 10,956 (513 ) 340,826 Marketing and selling expenses — — 86,611 6,096 — 92,707 Administrative expenses — 3 52,248 3,200 — 55,451 Research and development expenses — — 6,390 251 — 6,641 Intercompany royalties — — — 14 (14 ) — Intercompany technical service fees — — — 499 (499 ) — Other expense (income), net — 1,311 6,396 36 — 7,743 Equity in (earnings) loss of investees (85,215 ) (91,452 ) (337 ) — 177,004 — (85,215 ) (90,138 ) 151,308 10,096 176,491 162,542 Earnings before interest and taxes 85,215 90,122 179,091 860 (177,004 ) 178,284 Intercompany interest (income) expense — (34,359 ) 33,829 530 — — Interest expense — 42,929 863 23 — 43,815 Interest income — — 147 18 — 165 Earnings (loss) before income taxes 85,215 81,552 144,546 325 (177,004 ) 134,634 Provision (benefit) for income taxes — (3,663 ) 53,094 (12 ) — 49,419 Net earnings (loss) $ 85,215 $ 85,215 $ 91,452 $ 337 $ (177,004 ) $ 85,215 Total comprehensive earnings (loss) $ 78,054 $ 78,054 $ 90,511 $ (925 ) $ (167,640 ) $ 78,054 Pinnacle Foods Inc. Condensed Consolidating Statement of Operations and Comprehensive Earnings For the six months ended June 29, 2014 Pinnacle Foods Inc. Pinnacle Foods Finance LLC Guarantor Subsidiaries Nonguarantor Subsidiaries Eliminations Consolidated Total Net sales $ — $ — $ 1,252,610 $ 37,852 $ (28,623 ) $ 1,261,839 Cost of products sold — 479 926,060 34,487 (28,065 ) 932,961 Gross profit — (479 ) 326,550 3,365 (558 ) 328,878 Marketing and selling expenses — 928 88,244 2,926 — 92,098 Administrative expenses — 3,351 45,168 2,076 — 50,595 Research and development expenses — 116 5,242 — — 5,358 Intercompany royalties — — — 18 (18 ) — Intercompany technical service fees — — — 540 (540 ) — Other expense (income), net — 250 8,576 — — 8,826 Equity in (earnings) loss of investees (76,332 ) (88,104 ) 1,714 — 162,722 — (76,332 ) (83,459 ) 148,944 5,560 162,164 156,877 Earnings before interest and taxes 76,332 82,980 177,606 (2,195 ) (162,722 ) 172,001 Intercompany interest (income) expense — (33,781 ) 33,710 71 — — Interest expense — 47,892 984 15 — 48,891 Interest income — — 28 30 — 58 Earnings (loss) before income taxes 76,332 68,869 142,940 (2,251 ) (162,722 ) 123,168 Provision (benefit) for income taxes — (7,463 ) 54,836 (537 ) — 46,836 Net earnings (loss) $ 76,332 $ 76,332 $ 88,104 $ (1,714 ) $ (162,722 ) $ 76,332 Total comprehensive earnings (loss) $ 63,519 $ 63,519 $ 87,620 $ (2,306 ) $ (148,833 ) $ 63,519</t>
  </si>
  <si>
    <t>Guarantor And Nonguarantor Statements, Statements of Cash Flows</t>
  </si>
  <si>
    <t xml:space="preserve">Pinnacle Foods Inc. Condensed Consolidating Statement of Cash Flows For the six months ended June 28, 2015 Pinnacle Foods Inc. Pinnacle Foods Finance LLC Guarantor Subsidiaries Nonguarantor Subsidiaries Eliminations and Reclassifications Consolidated Total Cash flows from operating activities Net cash provided by (used in) operating activities $ — $ (6,195 ) $ 137,365 $ (6,736 ) $ — $ 124,434 Cash flows from investing activities Business acquisition activity — — 1,102 — — 1,102 Intercompany accounts receivable/payable — — (19,131 ) — 19,131 — Intercompany loans — — (7,209 ) — 7,209 — Investment in Subsidiary 55,248 — — — (55,248 ) — Capital expenditures — — (47,057 ) (1,111 ) — (48,168 ) Net cash (used in) provided by investing activities 55,248 — (72,295 ) (1,111 ) (28,908 ) (47,066 ) Cash flows from financing activities Net proceeds from issuance of common stock 824 — — — — 824 Excess tax benefits on stock-based compensation 1,076 — — — — 1,076 Taxes paid related to net share settlement of equity awards (2,401 ) — — — — (2,401 ) Dividends paid (54,747 ) — — — — (54,747 ) Repayments of long-term obligations — (2,626 ) (1,796 ) — — (4,422 ) Proceeds from short-term borrowing — — 1,710 — — 1,710 Repayments of short-term borrowing — — (2,312 ) — — (2,312 ) Intercompany accounts receivable/payable — 8,821 — 10,310 (19,131 ) — Parent investment — — (55,248 ) — 55,248 — Intercompany loans 7,209 (7,209 ) — Repayment of capital lease obligations — — (1,871 ) — — (1,871 ) Net cash (used in) provided by financing activities (55,248 ) 6,195 (59,517 ) 17,519 28,908 (62,143 ) Effect of exchange rate changes on cash — — — (346 ) — (346 ) Net change in cash and cash equivalents — — 5,553 9,326 — 14,879 Cash and cash equivalents - beginning of period — — 32,942 5,535 — 38,477 Cash and cash equivalents - end of period $ — $ — $ 38,495 $ 14,861 $ — $ 53,356 Pinnacle Foods Inc. Condensed Consolidating Statement of Cash Flows For the six months ended June 29, 2014 Pinnacle Foods Inc. Pinnacle Foods Finance LLC Guarantor Subsidiaries Nonguarantor Subsidiaries Eliminations and Reclassifications Consolidated Total Cash flows from operating activities Net cash provided by (used in) operating activities $ — $ (16,554 ) $ 206,373 $ (3,265 ) $ — $ 186,554 Cash flows from investing activities Payments for business acquisitions — — (11,769 ) — — (11,769 ) Repayments of intercompany loans — 45,717 — — (45,717 ) — Investment in subsidiaries 50,745 — — — (50,745 ) — Capital expenditures — — (56,210 ) — — (56,210 ) Net cash (used in) provided by investing activities 50,745 45,717 (67,979 ) — (96,462 ) (67,979 ) Cash flows from financing activities Proceeds from the issuance of common stock 165 — — — — 165 Excess tax benefits on stock-based compensation 786 — — — — 786 Taxes paid related to net share settlement of equity awards (3,061 ) — — — — (3,061 ) Dividends paid (48,635 ) — — — — (48,635 ) Repayments of long-term obligations — (10,775 ) (585 ) — — (11,360 ) Proceeds from short-term borrowing — — 1,773 — — 1,773 Repayments of short-term borrowing — — (2,185 ) — — (2,185 ) Intercompany accounts receivable/payable — (16,278 ) 16,278 — — — Repayments of intercompany loans — — (45,717 ) — 45,717 — Parent investment — (2,110 ) (48,635 ) — 50,745 — Repayment of capital lease obligations — — (1,755 ) — — (1,755 ) Debt acquisition costs — — (214 ) — — (214 ) Net cash (used in) provided by financing activities (50,745 ) (29,163 ) (81,040 ) — 96,462 (64,486 ) Effect of exchange rate changes on cash — — — 6 — 6 Net change in cash and cash equivalents — — 57,354 (3,259 ) — 54,095 Cash and cash equivalents - beginning of period — — 104,345 12,394 — 116,739 Cash and cash equivalents - end of period $ — $ — $ 161,699 $ 9,135 $ — $ 170,834 </t>
  </si>
  <si>
    <t>Summary of Business Activities (Details) $ in Thousands</t>
  </si>
  <si>
    <t>May. 08, 2015shares</t>
  </si>
  <si>
    <t>Nov. 21, 2014USD ($)shares</t>
  </si>
  <si>
    <t>Jun. 28, 2015USD ($)</t>
  </si>
  <si>
    <t>Jun. 29, 2014USD ($)</t>
  </si>
  <si>
    <t>Jun. 28, 2015USD ($)segment</t>
  </si>
  <si>
    <t>Apr. 02, 2013</t>
  </si>
  <si>
    <t>Apr. 02, 2007</t>
  </si>
  <si>
    <t>Subsidiary, Sale of Stock [Line Items]</t>
  </si>
  <si>
    <t>Number of operating segments | segment</t>
  </si>
  <si>
    <t>Number of shares vested immediately</t>
  </si>
  <si>
    <t>Equity-based compensation expense | $</t>
  </si>
  <si>
    <t>Blackstone [Member]</t>
  </si>
  <si>
    <t>Ownership percentage (below 50% on November 21, 2014)</t>
  </si>
  <si>
    <t>50.00%</t>
  </si>
  <si>
    <t>98.00%</t>
  </si>
  <si>
    <t>Number of shares sold by company</t>
  </si>
  <si>
    <t>Stock Options [Member]</t>
  </si>
  <si>
    <t>Acquisitions - Summary of the Allocation of the Total Cost of the Acquisition to Assets Acquired (Details) - USD ($) $ in Thousands</t>
  </si>
  <si>
    <t>Nov. 14, 2014</t>
  </si>
  <si>
    <t>Mar. 31, 2014</t>
  </si>
  <si>
    <t>Assets acquired:</t>
  </si>
  <si>
    <t>Duncan Hines [Member]</t>
  </si>
  <si>
    <t>Building and land</t>
  </si>
  <si>
    <t>Plant assets</t>
  </si>
  <si>
    <t>Fair value of assets acquired</t>
  </si>
  <si>
    <t>Liabilities assumed</t>
  </si>
  <si>
    <t>Total cost of acquisition</t>
  </si>
  <si>
    <t>Prepaid expenses and other assets</t>
  </si>
  <si>
    <t>Property and equipment</t>
  </si>
  <si>
    <t>Distributor relationships</t>
  </si>
  <si>
    <t>Private label customer relationships</t>
  </si>
  <si>
    <t>Formulations</t>
  </si>
  <si>
    <t>Accounts payable and accrued liabilities</t>
  </si>
  <si>
    <t>Income tax payable</t>
  </si>
  <si>
    <t>Long term deferred tax liability</t>
  </si>
  <si>
    <t>Acquisitions - Narrative (Details) - USD ($) $ in Thousands</t>
  </si>
  <si>
    <t>Payments for business acquisition</t>
  </si>
  <si>
    <t>Total assets acquired</t>
  </si>
  <si>
    <t>Tax deductible goodwill</t>
  </si>
  <si>
    <t>Other operating costs</t>
  </si>
  <si>
    <t>Working capital adjustment</t>
  </si>
  <si>
    <t>Intangible assets and goodwill</t>
  </si>
  <si>
    <t>Garden Protein International, Inc. [Member] | Tradenames [Member]</t>
  </si>
  <si>
    <t>Garden Protein International, Inc. [Member] | Distributor Relationships [Member]</t>
  </si>
  <si>
    <t>Useful life</t>
  </si>
  <si>
    <t>30 years</t>
  </si>
  <si>
    <t>Garden Protein International, Inc. [Member] | Customer Relationships [Member]</t>
  </si>
  <si>
    <t>7 years</t>
  </si>
  <si>
    <t>Garden Protein International, Inc. [Member] | Formulations [Member]</t>
  </si>
  <si>
    <t>10 years</t>
  </si>
  <si>
    <t>Notes Payable, Other Payables [Member] | Duncan Hines [Member] | Debt Instrument, 3% Notes Payable Due 2018 [Member]</t>
  </si>
  <si>
    <t>Face amount of notes payable</t>
  </si>
  <si>
    <t>Term of debt instrument</t>
  </si>
  <si>
    <t>4 years</t>
  </si>
  <si>
    <t>Line of Credit [Member] | Garden Protein International, Inc. [Member] | Revolving Credit Facility [Member]</t>
  </si>
  <si>
    <t>Credit Facility</t>
  </si>
  <si>
    <t>Fair Value Measurements - Financial Assets and Liabilities Subject to Recurring Fair Value (Details) - USD ($) $ in Thousands</t>
  </si>
  <si>
    <t>Assets</t>
  </si>
  <si>
    <t>Derivative assets</t>
  </si>
  <si>
    <t>Liabilities</t>
  </si>
  <si>
    <t>Derivative liabilities</t>
  </si>
  <si>
    <t>Recurring [Member] | Level 1 [Member]</t>
  </si>
  <si>
    <t>Total assets at fair value</t>
  </si>
  <si>
    <t>Total liabilities at fair value</t>
  </si>
  <si>
    <t>Recurring [Member] | Level 2 [Member]</t>
  </si>
  <si>
    <t>Recurring [Member] | Level 3 [Member]</t>
  </si>
  <si>
    <t>Recurring [Member] | Interest Rate Contracts [Member] | Level 1 [Member]</t>
  </si>
  <si>
    <t>Recurring [Member] | Interest Rate Contracts [Member] | Level 2 [Member]</t>
  </si>
  <si>
    <t>Recurring [Member] | Interest Rate Contracts [Member] | Level 3 [Member]</t>
  </si>
  <si>
    <t>Recurring [Member] | Foreign currency derivatives [Member] | Level 1 [Member]</t>
  </si>
  <si>
    <t>Recurring [Member] | Foreign currency derivatives [Member] | Level 2 [Member]</t>
  </si>
  <si>
    <t>Recurring [Member] | Foreign currency derivatives [Member] | Level 3 [Member]</t>
  </si>
  <si>
    <t>Recurring [Member] | Commodity Contract [Member] | Level 1 [Member]</t>
  </si>
  <si>
    <t>Recurring [Member] | Commodity Contract [Member] | Level 2 [Member]</t>
  </si>
  <si>
    <t>Recurring [Member] | Commodity Contract [Member] | Level 3 [Member]</t>
  </si>
  <si>
    <t>Fair Value [Member] | Recurring [Member]</t>
  </si>
  <si>
    <t>Fair Value [Member] | Recurring [Member] | Interest Rate Contracts [Member]</t>
  </si>
  <si>
    <t>Fair Value [Member] | Recurring [Member] | Foreign currency derivatives [Member]</t>
  </si>
  <si>
    <t>Fair Value [Member] | Recurring [Member] | Commodity Contract [Member]</t>
  </si>
  <si>
    <t>Other Expense (Income), Net - Schedule of Other Expense (Income), Net (Details) - USD ($) $ in Thousands</t>
  </si>
  <si>
    <t>Amortization of intangibles/other assets</t>
  </si>
  <si>
    <t>Unrealized foreign exchange (gains) losses</t>
  </si>
  <si>
    <t>Termination costs associated with the Hillshire merger agreement</t>
  </si>
  <si>
    <t>Royalty income and other</t>
  </si>
  <si>
    <t>Total other expense (income), net</t>
  </si>
  <si>
    <t>Equity-Based Compensation Expense and Earnings Per Share - Narrative (Details)</t>
  </si>
  <si>
    <t>Jun. 28, 2015long-term_incentive_program</t>
  </si>
  <si>
    <t>Number of Long-Term Incentive Plans</t>
  </si>
  <si>
    <t>Equity-Based Compensation Expense and Earnings Per Share - Schedule of Equity-based Compensation Expense (Details) - USD ($) $ in Thousands</t>
  </si>
  <si>
    <t>Nov. 21, 2014</t>
  </si>
  <si>
    <t>Share-based Compensation Arrangement by Share-based Payment Award [Line Items]</t>
  </si>
  <si>
    <t>Pre-tax equity-based compensation expense</t>
  </si>
  <si>
    <t>Income tax benefit</t>
  </si>
  <si>
    <t>Net equity-based compensation expense</t>
  </si>
  <si>
    <t>Cost of products sold [Member]</t>
  </si>
  <si>
    <t>Marketing and selling expenses [Member]</t>
  </si>
  <si>
    <t>Administrative expenses [Member]</t>
  </si>
  <si>
    <t>Research and development expenses [Member]</t>
  </si>
  <si>
    <t>Equity-Based Compensation Expense and Earnings Per Share - Plan Narrative (Details) - $ / shares</t>
  </si>
  <si>
    <t>Apr. 30, 2015</t>
  </si>
  <si>
    <t>Apr. 03, 2013</t>
  </si>
  <si>
    <t>2007 Stock Incentive Plan [Member]</t>
  </si>
  <si>
    <t>Vesting period</t>
  </si>
  <si>
    <t>5 years</t>
  </si>
  <si>
    <t>2007 Unit Plan [Member]</t>
  </si>
  <si>
    <t>2013 Omnibus Plan [Member]</t>
  </si>
  <si>
    <t>3 years</t>
  </si>
  <si>
    <t>Number of shares authorized</t>
  </si>
  <si>
    <t>Number of equity options granted during period (in shares)</t>
  </si>
  <si>
    <t>Grant date fair value - equity options (in dollars per share)</t>
  </si>
  <si>
    <t>Exercise price - options granted during period (in dollars per share)</t>
  </si>
  <si>
    <t>Performance Shares [Member] | 2013 Omnibus Plan [Member]</t>
  </si>
  <si>
    <t>Performance period</t>
  </si>
  <si>
    <t>Number of equity instruments other than options granted during period (in shares)</t>
  </si>
  <si>
    <t>Grant date fair value - equity instruments other than options (in dollars per share)</t>
  </si>
  <si>
    <t>Restricted Stock Units (RSUs) [Member] | 2013 Omnibus Plan [Member]</t>
  </si>
  <si>
    <t>Equity-Based Compensation Expense and Earnings Per Share - Schedule of Weighted Average Number of Shares (Details) - shares</t>
  </si>
  <si>
    <t>Weighted-average common shares</t>
  </si>
  <si>
    <t>Effect of dilutive securities</t>
  </si>
  <si>
    <t>Dilutive potential common shares</t>
  </si>
  <si>
    <t>Antidilutive shares excluded from the computation</t>
  </si>
  <si>
    <t>Accumulated Other Comprehensive Loss - Components of Accumulated Other Comprehensive Income (Loss) (Details) - USD ($) $ in Thousands</t>
  </si>
  <si>
    <t>AOCI Attributable to Parent, Net of Tax [Roll Forward]</t>
  </si>
  <si>
    <t>Balance, beginning</t>
  </si>
  <si>
    <t>Balance, ending</t>
  </si>
  <si>
    <t>Other comprehensive loss before reclassification</t>
  </si>
  <si>
    <t>Amounts reclassified from accumulated other comprehensive loss</t>
  </si>
  <si>
    <t>Net current period other comprehensive (loss) income</t>
  </si>
  <si>
    <t>Currency translation adjustments [Member]</t>
  </si>
  <si>
    <t>Gains (Losses) on cash flow hedges [Member]</t>
  </si>
  <si>
    <t>Change in pensions [Member]</t>
  </si>
  <si>
    <t>Accumulated Other Comprehensive Loss - Reclassifications out of AOCI (Details) - USD ($) $ in Thousands</t>
  </si>
  <si>
    <t>Reclassification Adjustment out of Accumulated Other Comprehensive Income [Line Items]</t>
  </si>
  <si>
    <t>Tax benefit (expense)</t>
  </si>
  <si>
    <t>Reclassification out of Accumulated Other Comprehensive Loss [Member]</t>
  </si>
  <si>
    <t>Gains and losses on financial instrument contracts [Member] | Reclassification out of Accumulated Other Comprehensive Loss [Member]</t>
  </si>
  <si>
    <t>Total pre-tax</t>
  </si>
  <si>
    <t>Pension actuarial assumption adjustments [Member] | Reclassification out of Accumulated Other Comprehensive Loss [Member]</t>
  </si>
  <si>
    <t>Interest rate contracts [Member] | Gains and losses on financial instrument contracts [Member] | Reclassification out of Accumulated Other Comprehensive Loss [Member]</t>
  </si>
  <si>
    <t>Foreign exchange contract [Member] | Gains and losses on financial instrument contracts [Member] | Reclassification out of Accumulated Other Comprehensive Loss [Member]</t>
  </si>
  <si>
    <t>This is included in the computation of net periodic pension cost (see Note 11 for additional details).</t>
  </si>
  <si>
    <t>Balance Sheet Information - Schedule of Accounts Receivable (Details) - USD ($) $ in Thousands</t>
  </si>
  <si>
    <t>Accounts Receivable, Net, Current [Abstract]</t>
  </si>
  <si>
    <t>Customers</t>
  </si>
  <si>
    <t>Allowances for cash discounts, bad debts and returns</t>
  </si>
  <si>
    <t>Subtotal</t>
  </si>
  <si>
    <t>Other receivables</t>
  </si>
  <si>
    <t>Balance Sheet Information - Schedule of Inventories (Details) - USD ($) $ in Thousands</t>
  </si>
  <si>
    <t>Inventory, Net [Abstract]</t>
  </si>
  <si>
    <t>Raw materials, containers and supplies</t>
  </si>
  <si>
    <t>Finished product</t>
  </si>
  <si>
    <t>Balance Sheet Information - Schedule of Other Current Assets (Details) - USD ($) $ in Thousands</t>
  </si>
  <si>
    <t>Prepaid Expense and Other Assets, Current [Abstract]</t>
  </si>
  <si>
    <t>Prepaid expenses and other</t>
  </si>
  <si>
    <t>Prepaid income taxes</t>
  </si>
  <si>
    <t>Balance Sheet Information - Schedule of Plant Assets (Details) - USD ($) $ in Thousands</t>
  </si>
  <si>
    <t>Property, Plant and Equipment [Line Items]</t>
  </si>
  <si>
    <t>Plant assets, gross</t>
  </si>
  <si>
    <t>Accumulated depreciation</t>
  </si>
  <si>
    <t>Depreciation</t>
  </si>
  <si>
    <t>Land [Member]</t>
  </si>
  <si>
    <t>Buildings [Member]</t>
  </si>
  <si>
    <t>Machinery and equipment [Member]</t>
  </si>
  <si>
    <t>Projects in progress [Member]</t>
  </si>
  <si>
    <t>Assets under capital lease [Member]</t>
  </si>
  <si>
    <t>Balance Sheet Information - Schedule of Accrued Liabilities (Details) - USD ($) $ in Thousands</t>
  </si>
  <si>
    <t>Accrued Liabilities, Current [Abstract]</t>
  </si>
  <si>
    <t>Employee compensation and benefits</t>
  </si>
  <si>
    <t>Interest payable</t>
  </si>
  <si>
    <t>Consumer coupons</t>
  </si>
  <si>
    <t>Accrued financial instrument contracts (see note 12)</t>
  </si>
  <si>
    <t>Other</t>
  </si>
  <si>
    <t>Balance Sheet Information - Schedule of Other Long-Term Liabilities (Details) - USD ($) $ in Thousands</t>
  </si>
  <si>
    <t>Liabilities, Noncurrent [Abstract]</t>
  </si>
  <si>
    <t>Long-term rent liability and deferred rent allowances</t>
  </si>
  <si>
    <t>Liability for uncertain tax positions</t>
  </si>
  <si>
    <t>Goodwill, Tradenames and Other Assets - Schedule of Goodwill by Segment (Details) $ in Thousands</t>
  </si>
  <si>
    <t>Goodwill [Roll Forward]</t>
  </si>
  <si>
    <t>Foreign currency adjustment</t>
  </si>
  <si>
    <t>Purchase price adjustment</t>
  </si>
  <si>
    <t>Operating Segments [Member] | Birds Eye Frozen [Member]</t>
  </si>
  <si>
    <t>Operating Segments [Member] | Duncan Hines Grocery [Member]</t>
  </si>
  <si>
    <t>Operating Segments [Member] | Specialty Foods [Member]</t>
  </si>
  <si>
    <t>During the first quarter of 2015, a post closing working capital adjustment related to the Garden Protein acquisition was finalized which reduced the preliminary purchase price.</t>
  </si>
  <si>
    <t>Goodwill, Tradenames and Other Assets - Schedule of Tradenames by Segment (Details) - Tradenames [Member] $ in Thousands</t>
  </si>
  <si>
    <t>Indefinite-lived Intangible Assets [Roll Forward]</t>
  </si>
  <si>
    <t>Balance, December 28, 2014</t>
  </si>
  <si>
    <t>Balance, June 28, 2015</t>
  </si>
  <si>
    <t>Goodwill, Tradenames and Other Assets - Schedule of Other Assets (Details) - USD ($) $ in Thousands</t>
  </si>
  <si>
    <t>12 Months Ended</t>
  </si>
  <si>
    <t>Finite-Lived Intangible Assets [Line Items]</t>
  </si>
  <si>
    <t>Gross Carrying Amount</t>
  </si>
  <si>
    <t>Accumulated Amortization</t>
  </si>
  <si>
    <t>Total amortizable intangibles, Net</t>
  </si>
  <si>
    <t>Debt Acquisition Costs, Gross Carrying Amount</t>
  </si>
  <si>
    <t>Debt acquisition costs, Accumulated Amortization</t>
  </si>
  <si>
    <t>Debt acquisition costs, Net</t>
  </si>
  <si>
    <t>Financial instruments</t>
  </si>
  <si>
    <t>Total other assets, net</t>
  </si>
  <si>
    <t>Finite-Lived Intangible Assets, Amortization Expense, Maturity Schedule [Abstract]</t>
  </si>
  <si>
    <t>Amortization of intangible assets</t>
  </si>
  <si>
    <t>Finite-Lived Intangible Assets, Net, Amortization Expense, Fiscal Year Maturity [Abstract]</t>
  </si>
  <si>
    <t>Estimated amortization expense, remainder of 2015</t>
  </si>
  <si>
    <t>Estimated amortization expense, 2016</t>
  </si>
  <si>
    <t>Estimated amortization expense, 2017</t>
  </si>
  <si>
    <t>Estimated amortization expense, 2018</t>
  </si>
  <si>
    <t>Estimated amortization expense, 2019</t>
  </si>
  <si>
    <t>Estimated amortization expense, thereafter</t>
  </si>
  <si>
    <t>Recipes [Member]</t>
  </si>
  <si>
    <t>Weighted Average Life</t>
  </si>
  <si>
    <t>Customer relationships - Distributors [Member]</t>
  </si>
  <si>
    <t>35 years</t>
  </si>
  <si>
    <t>Customer relationships - Private Label [Member]</t>
  </si>
  <si>
    <t>License [Member]</t>
  </si>
  <si>
    <t>As of June 28, 2015 and December 28, 2014, Other primarily consists of security deposits and supplemental savings plan investments.</t>
  </si>
  <si>
    <t>Goodwill, Tradenames and Other Assets - Schedule of Deferred Financing Cost Activity (Details) - USD ($) $ in Thousands</t>
  </si>
  <si>
    <t>Deferred Financing Cost Activity [Roll Forward]</t>
  </si>
  <si>
    <t>Gross Carrying Amount, Beginning Balance</t>
  </si>
  <si>
    <t>Accumulated Amortization, Beginning Balance</t>
  </si>
  <si>
    <t>Net, Beginning Balance</t>
  </si>
  <si>
    <t>Amortization, Gross Carrying Amount</t>
  </si>
  <si>
    <t>Amortization, Net</t>
  </si>
  <si>
    <t>Gross Carrying Amount, Ending Balance</t>
  </si>
  <si>
    <t>Accumulated Amortization, Ending Balance</t>
  </si>
  <si>
    <t>Net, Ending Balance</t>
  </si>
  <si>
    <t>Debt and Interest Expense - Schedule of Long-term and Short-term Debt Instruments (Details) - USD ($) $ in Thousands</t>
  </si>
  <si>
    <t>Short-term Debt [Abstract]</t>
  </si>
  <si>
    <t>Long-term Debt, Current and Noncurrent [Abstract]</t>
  </si>
  <si>
    <t>Unamortized discount on long term debt</t>
  </si>
  <si>
    <t>Capital lease obligations</t>
  </si>
  <si>
    <t>Long-term Debt, including capital lease obligations less unamortized discount on long term debt</t>
  </si>
  <si>
    <t>Less: current portion of long-term obligations</t>
  </si>
  <si>
    <t>Long-term debt</t>
  </si>
  <si>
    <t>Senior Notes [Member] | 4.875% Senior Notes Due 2021 [Member]</t>
  </si>
  <si>
    <t>Senior Notes</t>
  </si>
  <si>
    <t>Notes Payable, Other Payables [Member] | 3% Notes Payable Due 2018 [Member]</t>
  </si>
  <si>
    <t>Note payable</t>
  </si>
  <si>
    <t>Secured Debt [Member] | Tranche G Term Loan due 2020 [Member]</t>
  </si>
  <si>
    <t>Credit Agreement</t>
  </si>
  <si>
    <t>Secured Debt [Member] | Tranche H Term Loans Due 2020 [Member]</t>
  </si>
  <si>
    <t>Debt and Interest Expense - Schedule of Interest Expense (Details) - USD ($) $ in Thousands</t>
  </si>
  <si>
    <t>Debt Instrument [Line Items]</t>
  </si>
  <si>
    <t>Interest expense, third party</t>
  </si>
  <si>
    <t>Amortization of debt acquisition costs (Note 9)</t>
  </si>
  <si>
    <t>Interest rate swap losses (Note 12)</t>
  </si>
  <si>
    <t>Total interest expense</t>
  </si>
  <si>
    <t>Majority Shareholder [Member]</t>
  </si>
  <si>
    <t>Related party interest expense (Note 14)</t>
  </si>
  <si>
    <t>Debt and Interest Expense - Schedule of the Estimated Fair Value of the Company's Long-term Debt, Including the Current Portion (Details) - USD ($) $ in Thousands</t>
  </si>
  <si>
    <t>Apr. 29, 2013</t>
  </si>
  <si>
    <t>Notes Payable, Other Payables [Member] | Notes Payable, Gilster Mary Lee Corporation [Member]</t>
  </si>
  <si>
    <t>Stated interest rate</t>
  </si>
  <si>
    <t>3.00%</t>
  </si>
  <si>
    <t>Face amount</t>
  </si>
  <si>
    <t>Long-term debt, fair value</t>
  </si>
  <si>
    <t>4.875%</t>
  </si>
  <si>
    <t>Face Value [Member]</t>
  </si>
  <si>
    <t>Face Value [Member] | Senior Notes [Member] | 4.875% Senior Notes Due 2021 [Member]</t>
  </si>
  <si>
    <t>Face Value [Member] | Secured Debt [Member] | Tranche G Term Loan due 2020 [Member]</t>
  </si>
  <si>
    <t>Face Value [Member] | Secured Debt [Member] | Tranche H Term Loans Due 2020 [Member]</t>
  </si>
  <si>
    <t>Fair Value [Member]</t>
  </si>
  <si>
    <t>Fair Value [Member] | Senior Notes [Member] | 4.875% Senior Notes Due 2021 [Member]</t>
  </si>
  <si>
    <t>Senior Notes, Fair value</t>
  </si>
  <si>
    <t>Fair Value [Member] | Secured Debt [Member] | Tranche G Term Loan due 2020 [Member]</t>
  </si>
  <si>
    <t>Senior Secured Credit Facility, Fair Value</t>
  </si>
  <si>
    <t>Fair Value [Member] | Secured Debt [Member] | Tranche H Term Loans Due 2020 [Member]</t>
  </si>
  <si>
    <t>Debt and Interest Expense - Narrative (Details) - Amended Credit Agreement [Member]</t>
  </si>
  <si>
    <t>Sep. 28, 2014</t>
  </si>
  <si>
    <t>Covenant terms, maximum net leverage ratio</t>
  </si>
  <si>
    <t>Covenant compliance, total net leverage ratio</t>
  </si>
  <si>
    <t>Notes Payable, Other Payables [Member]</t>
  </si>
  <si>
    <t>Basis point reduction</t>
  </si>
  <si>
    <t>0.25%</t>
  </si>
  <si>
    <t>Pension and Retirement Plans - Narrative (Details) - 6 months ended Jun. 28, 2015</t>
  </si>
  <si>
    <t>qualified_plannonqualified_plan</t>
  </si>
  <si>
    <t>Number of qualified 401(k) plans</t>
  </si>
  <si>
    <t>Number of non-qualified plans | nonqualified_plan</t>
  </si>
  <si>
    <t>Pension and Retirement Plans - Schedule of Net Periodic Benefit Cost, Pinnacle Foods (Details) - Pension Plan [Member] - USD ($)</t>
  </si>
  <si>
    <t>Defined Benefit Plan Disclosure [Line Items]</t>
  </si>
  <si>
    <t>Interest cost</t>
  </si>
  <si>
    <t>Expected return on assets</t>
  </si>
  <si>
    <t>Amortization of actuarial loss</t>
  </si>
  <si>
    <t>Net periodic benefit</t>
  </si>
  <si>
    <t>Expected future contributions</t>
  </si>
  <si>
    <t>Company contributions</t>
  </si>
  <si>
    <t>Pension and Retirement Plans - Multi-employer Plans (Details) - USD ($) $ in Thousands</t>
  </si>
  <si>
    <t>Multiemployer Plans [Line Items]</t>
  </si>
  <si>
    <t>Funded status</t>
  </si>
  <si>
    <t>At least 80 percent</t>
  </si>
  <si>
    <t>Certified zone status</t>
  </si>
  <si>
    <t>Green</t>
  </si>
  <si>
    <t>Multiemployer Plans [Member]</t>
  </si>
  <si>
    <t>Employer contributions</t>
  </si>
  <si>
    <t>Total contributions received by defined benefit plan (less than)</t>
  </si>
  <si>
    <t>5.00%</t>
  </si>
  <si>
    <t>Financial Instruments - Schedule of Interest Rate Swaps (Details) - Jun. 28, 2015 - Cash Flow Hedging [Member] - Designated as Hedging Instrument [Member] - Interest Rate Swap [Member] $ in Thousands</t>
  </si>
  <si>
    <t>USD ($)instrument</t>
  </si>
  <si>
    <t>Derivative [Line Items]</t>
  </si>
  <si>
    <t>Number of Instruments | instrument</t>
  </si>
  <si>
    <t>Notional Amount</t>
  </si>
  <si>
    <t>Interest Rate Swaps, Fixed Rate Range, Lower</t>
  </si>
  <si>
    <t>1.03%</t>
  </si>
  <si>
    <t>Interest Rate Swaps, Fixed Rate Range, Upper</t>
  </si>
  <si>
    <t>2.97%</t>
  </si>
  <si>
    <t>Ineffective portion of the change in fair value recognized directly in earning, estimated for next twelve months</t>
  </si>
  <si>
    <t>Financial Instruments - Schedule of Foreign Currency Exchange Contracts (Details) - Jun. 28, 2015 - Cash Flow Hedging [Member] - Designated as Hedging Instrument [Member] - CAD Forward [Member] CAD in Thousands, $ in Thousands</t>
  </si>
  <si>
    <t>CADinstrument</t>
  </si>
  <si>
    <t>Number of Instruments</t>
  </si>
  <si>
    <t>Notional Sold in Aggregate in (CAD)</t>
  </si>
  <si>
    <t>Derivative, Exchange Rate Floor</t>
  </si>
  <si>
    <t>Derivative, Exchange Rate Cap</t>
  </si>
  <si>
    <t>Financial Instruments - Schedule of Derivative Instruments Not Designated in Qualifying Hedging Relationships (Details) - Jun. 28, 2015 - Not Designated as Hedging Instrument [Member]</t>
  </si>
  <si>
    <t>lbMMBTUgalinstrument$ / lb$ / MMBTU$ / gal</t>
  </si>
  <si>
    <t>Diesel Fuel Contracts [Member]</t>
  </si>
  <si>
    <t>Notional Amount | gal</t>
  </si>
  <si>
    <t>Price/Index, Floor Price</t>
  </si>
  <si>
    <t>Price/Index, Cap Price</t>
  </si>
  <si>
    <t>Commodity Contracts, Heating Oil [Member]</t>
  </si>
  <si>
    <t>Commodity Contracts, Natural Gas [Member]</t>
  </si>
  <si>
    <t>Notional Amount | MMBTU</t>
  </si>
  <si>
    <t>Price/Index, Floor Price | $ / MMBTU</t>
  </si>
  <si>
    <t>Price/Index, Cap Price | $ / MMBTU</t>
  </si>
  <si>
    <t>Commodity Contracts, Soybean Oil [Member]</t>
  </si>
  <si>
    <t>Notional Amount | lb</t>
  </si>
  <si>
    <t>Price/Index, Floor Price | $ / lb</t>
  </si>
  <si>
    <t>Price/Index, Cap Price | $ / lb</t>
  </si>
  <si>
    <t>Financial Instruments - Schedule of the Fair Value of Derivative Financial Instruments as well as Their Consolidated Balance Sheets Classification (Details) - USD ($) $ in Thousands</t>
  </si>
  <si>
    <t>Not Designated as Hedging Instrument [Member]</t>
  </si>
  <si>
    <t>Derivatives, Fair Value [Line Items]</t>
  </si>
  <si>
    <t>Asset Derivatives</t>
  </si>
  <si>
    <t>Liability Derivatives</t>
  </si>
  <si>
    <t>Accrued Liabilities [Member] | Commodity Contract [Member] | Not Designated as Hedging Instrument [Member]</t>
  </si>
  <si>
    <t>Other assets, net [Member] | Commodity Contract [Member] | Not Designated as Hedging Instrument [Member]</t>
  </si>
  <si>
    <t>Other long-term liabilities [Member] | Commodity Contract [Member] | Not Designated as Hedging Instrument [Member]</t>
  </si>
  <si>
    <t>Cash Flow Hedging [Member] | Designated as Hedging Instrument [Member]</t>
  </si>
  <si>
    <t>Cash Flow Hedging [Member] | Foreign Exchange Contracts [Member] | Designated as Hedging Instrument [Member]</t>
  </si>
  <si>
    <t>Cash Flow Hedging [Member] | Accrued Liabilities [Member] | Interest Rate Contracts [Member] | Designated as Hedging Instrument [Member]</t>
  </si>
  <si>
    <t>Cash Flow Hedging [Member] | Other current assets [Member] | Foreign Exchange Contracts [Member] | Designated as Hedging Instrument [Member]</t>
  </si>
  <si>
    <t>Cash Flow Hedging [Member] | Other assets, net [Member] | Interest Rate Contracts [Member] | Designated as Hedging Instrument [Member]</t>
  </si>
  <si>
    <t>Cash Flow Hedging [Member] | Other long-term liabilities [Member] | Interest Rate Contracts [Member] | Designated as Hedging Instrument [Member]</t>
  </si>
  <si>
    <t>Financial Instruments - Summary of Derivative Assets and Liabilities (Details) - USD ($) $ in Thousands</t>
  </si>
  <si>
    <t>Derivative Asset [Abstract]</t>
  </si>
  <si>
    <t>Gross Amounts Presented in the Consolidated Balance Sheet</t>
  </si>
  <si>
    <t>Gross Amounts Not Offset in the Consolidated Balance Sheet Subject to Netting Agreements</t>
  </si>
  <si>
    <t>Asset derivatives, Net Amount</t>
  </si>
  <si>
    <t>Derivative Liability [Abstract]</t>
  </si>
  <si>
    <t>Liability derivatives, Net Amount</t>
  </si>
  <si>
    <t>Financial Instruments - Schedule of Derivative Financial Instruments on the Consolidated Statements of Operations and Accumulated Other Comprehensive (Loss) Earnings (Details) - USD ($) $ in Thousands</t>
  </si>
  <si>
    <t>Derivative Instruments, Gain (Loss) [Line Items]</t>
  </si>
  <si>
    <t>Recognized in AOCL on Derivative (Effective Portion)</t>
  </si>
  <si>
    <t>Recognized in Earnings</t>
  </si>
  <si>
    <t>Not Designated as Hedging Instrument [Member] | Interest Rate Contracts [Member] | Interest expense [Member]</t>
  </si>
  <si>
    <t>Not Designated as Hedging Instrument [Member] | Commodity Contract [Member] | Cost of products sold [Member]</t>
  </si>
  <si>
    <t>Cash Flow Hedging [Member]</t>
  </si>
  <si>
    <t>Reclassified from AOCL into Earnings (Effective Portion)</t>
  </si>
  <si>
    <t>Recognized in Earnings (Ineffective Portion)</t>
  </si>
  <si>
    <t>Cash Flow Hedging [Member] | Designated as Hedging Instrument [Member] | Interest Rate Contracts [Member]</t>
  </si>
  <si>
    <t>Cash Flow Hedging [Member] | Designated as Hedging Instrument [Member] | Interest Rate Contracts [Member] | Interest expense [Member]</t>
  </si>
  <si>
    <t>Cash Flow Hedging [Member] | Designated as Hedging Instrument [Member] | Foreign Exchange Contracts [Member]</t>
  </si>
  <si>
    <t>Cash Flow Hedging [Member] | Designated as Hedging Instrument [Member] | Foreign Exchange Contracts [Member] | Cost of products sold [Member]</t>
  </si>
  <si>
    <t>Financial Instruments - Schedule of Aggregate Fair Values of Derivatives that Contain Credit Risk-related Contingent Features (Details) - USD ($) $ in Thousands</t>
  </si>
  <si>
    <t>Credit Derivatives [Line Items]</t>
  </si>
  <si>
    <t>Termination Value</t>
  </si>
  <si>
    <t>Performance Risk Adjustment</t>
  </si>
  <si>
    <t>Accrued Interest</t>
  </si>
  <si>
    <t>Fair Value (excluding interest)</t>
  </si>
  <si>
    <t>Barclays [Member] | Commodity Contract [Member]</t>
  </si>
  <si>
    <t>Bank of America [Member] | Commodity Contract [Member]</t>
  </si>
  <si>
    <t>Macquarie Bank [Member] | Commodity Contract [Member]</t>
  </si>
  <si>
    <t>Cash Flow Hedging [Member] | Barclays [Member] | Interest Rate Contracts [Member]</t>
  </si>
  <si>
    <t>Cash Flow Hedging [Member] | Barclays [Member] | Foreign Exchange Contracts [Member]</t>
  </si>
  <si>
    <t>Cash Flow Hedging [Member] | Bank of America [Member] | Interest Rate Contracts [Member]</t>
  </si>
  <si>
    <t>Cash Flow Hedging [Member] | Credit Suisse [Member] | Interest Rate Contracts [Member]</t>
  </si>
  <si>
    <t>Cash Flow Hedging [Member] | Macquarie Bank [Member] | Interest Rate Contracts [Member]</t>
  </si>
  <si>
    <t>Related Party Transactions (Details) - USD ($) $ in Thousands</t>
  </si>
  <si>
    <t>Related Party Transaction [Line Items]</t>
  </si>
  <si>
    <t>Interest expense and fees recognized to a related party</t>
  </si>
  <si>
    <t>Debt owed to related parties</t>
  </si>
  <si>
    <t>Performance Food Group Company [Member]</t>
  </si>
  <si>
    <t>Sales to a related party</t>
  </si>
  <si>
    <t>Accounts receivable due from a related party</t>
  </si>
  <si>
    <t>Tranche G Term Loan due 2020 [Member] | Secured Debt [Member] | Majority Shareholder [Member]</t>
  </si>
  <si>
    <t>Tranche B Extended, B Non Extended E and F Term Loans [Member] | Secured Debt [Member] | Majority Shareholder [Member]</t>
  </si>
  <si>
    <t>Segments - Schedule of Segment Reporting Information, by Segment (Details) $ in Thousands</t>
  </si>
  <si>
    <t>Dec. 28, 2014USD ($)</t>
  </si>
  <si>
    <t>Segment Reporting Information [Line Items]</t>
  </si>
  <si>
    <t>Long-lived assets</t>
  </si>
  <si>
    <t>United States [Member]</t>
  </si>
  <si>
    <t>Canada [Member]</t>
  </si>
  <si>
    <t>Frozen [Member]</t>
  </si>
  <si>
    <t>Meals and Meal Enhancers [Member]</t>
  </si>
  <si>
    <t>Desserts [Member]</t>
  </si>
  <si>
    <t>Snacks [Member]</t>
  </si>
  <si>
    <t>Corporate [Member]</t>
  </si>
  <si>
    <t>Intercompany [Member]</t>
  </si>
  <si>
    <t>Includes new capital leases.</t>
  </si>
  <si>
    <t>Provision for Income Taxes - Schedule of the Provision for Income Taxes (Details) - USD ($) $ in Thousands</t>
  </si>
  <si>
    <t>Current</t>
  </si>
  <si>
    <t>Deferred</t>
  </si>
  <si>
    <t>Effective tax rate</t>
  </si>
  <si>
    <t>35.40%</t>
  </si>
  <si>
    <t>38.00%</t>
  </si>
  <si>
    <t>36.70%</t>
  </si>
  <si>
    <t>Provision for Income Taxes - Narrative (Details) - USD ($)</t>
  </si>
  <si>
    <t>Sep. 12, 2014</t>
  </si>
  <si>
    <t>Operating Loss Carryforwards [Line Items]</t>
  </si>
  <si>
    <t>Benefit from change in valuation allowance</t>
  </si>
  <si>
    <t>Operating loss carryovers, subject to certain gain recognition items, annual limitation</t>
  </si>
  <si>
    <t>State and Local Jurisdiction [Member]</t>
  </si>
  <si>
    <t>Domestic Tax Authority [Member]</t>
  </si>
  <si>
    <t>Operating loss carryovers, annual limitation</t>
  </si>
  <si>
    <t>Minimum [Member] | Domestic Tax Authority [Member]</t>
  </si>
  <si>
    <t>Maximum [Member] | Domestic Tax Authority [Member]</t>
  </si>
  <si>
    <t>Guarantor and Nonguarantor Statements - Narrative (Details)</t>
  </si>
  <si>
    <t>Percent owned domestic subsidiaries that guarantee other indebtedness of the Company</t>
  </si>
  <si>
    <t>100.00%</t>
  </si>
  <si>
    <t>Fixed interest rate</t>
  </si>
  <si>
    <t>Guarantor and Nonguarantor Statements - Balance Sheets (Details) - USD ($) $ in Thousands</t>
  </si>
  <si>
    <t>Dec. 29, 2013</t>
  </si>
  <si>
    <t>Accounts receivable, net</t>
  </si>
  <si>
    <t>Intercompany accounts receivable</t>
  </si>
  <si>
    <t>Inventories, net</t>
  </si>
  <si>
    <t>Plant assets, net</t>
  </si>
  <si>
    <t>Investment in subsidiaries</t>
  </si>
  <si>
    <t>Intercompany note receivable</t>
  </si>
  <si>
    <t>Intercompany accounts payable</t>
  </si>
  <si>
    <t>Intercompany note payable</t>
  </si>
  <si>
    <t>Pinnacle common stock</t>
  </si>
  <si>
    <t>Capital stock in treasury, at cost</t>
  </si>
  <si>
    <t>Pinnacle Foods Inc. [Member]</t>
  </si>
  <si>
    <t>Pinnacle Foods Finance LLC [Member]</t>
  </si>
  <si>
    <t>Guarantor Subsidiaries [Member]</t>
  </si>
  <si>
    <t>Nonguarantor Subsidiaries [Member]</t>
  </si>
  <si>
    <t>Eliminations and Reclassifications [Member]</t>
  </si>
  <si>
    <t>Guarantor and Nonguarantor Statements - Statements of Operations and Comprehensive Income (Details) - USD ($) $ in Thousands</t>
  </si>
  <si>
    <t>Condensed Financial Statements, Captions [Line Items]</t>
  </si>
  <si>
    <t>Intercompany royalties</t>
  </si>
  <si>
    <t>Intercompany technical service fees</t>
  </si>
  <si>
    <t>Equity in (earnings) loss of investees</t>
  </si>
  <si>
    <t>Intercompany interest (income) expense</t>
  </si>
  <si>
    <t>Total comprehensive earnings (loss)</t>
  </si>
  <si>
    <t>Guarantor and Nonguarantor Statements - Statements of Cash Flows (Details) - USD ($) $ in Thousands</t>
  </si>
  <si>
    <t>Net cash provided by (used in) operating activities</t>
  </si>
  <si>
    <t>Intercompany accounts receivable/payable</t>
  </si>
  <si>
    <t>Repayments of intercompany loans</t>
  </si>
  <si>
    <t>Proceeds from short-term borrowing</t>
  </si>
  <si>
    <t>Repayments of short-term borrowing</t>
  </si>
  <si>
    <t>Parent investment</t>
  </si>
  <si>
    <t>Investment in Subsidiary</t>
  </si>
  <si>
    <t>Consolidation, Elimination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_);_(&quot;CAD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64822</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16586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3</v>
      </c>
      <c s="2" r="B1" t="s">
        <v>1</v>
      </c>
    </row>
    <row spans="1:2" r="2">
      <c s="2" r="B2" t="s">
        <v>2</v>
      </c>
    </row>
    <row spans="1:2" r="3">
      <c s="3" r="A3" t="s">
        <v>196</v>
      </c>
    </row>
    <row spans="1:2" r="4">
      <c s="4" r="A4" t="s">
        <v>153</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631746</v>
      </c>
      <c s="7" r="C4" t="n">
        <v>617800</v>
      </c>
      <c s="7" r="D4" t="n">
        <v>1297027</v>
      </c>
      <c s="7" r="E4" t="n">
        <v>1261839</v>
      </c>
    </row>
    <row spans="1:5" r="5">
      <c s="4" r="A5" t="s">
        <v>27</v>
      </c>
      <c s="5" r="B5" t="n">
        <v>462637</v>
      </c>
      <c s="5" r="C5" t="n">
        <v>455583</v>
      </c>
      <c s="5" r="D5" t="n">
        <v>956201</v>
      </c>
      <c s="5" r="E5" t="n">
        <v>932961</v>
      </c>
    </row>
    <row spans="1:5" r="6">
      <c s="4" r="A6" t="s">
        <v>28</v>
      </c>
      <c s="5" r="B6" t="n">
        <v>169109</v>
      </c>
      <c s="5" r="C6" t="n">
        <v>162217</v>
      </c>
      <c s="5" r="D6" t="n">
        <v>340826</v>
      </c>
      <c s="5" r="E6" t="n">
        <v>328878</v>
      </c>
    </row>
    <row spans="1:5" r="7">
      <c s="3" r="A7" t="s">
        <v>29</v>
      </c>
    </row>
    <row spans="1:5" r="8">
      <c s="4" r="A8" t="s">
        <v>30</v>
      </c>
      <c s="5" r="B8" t="n">
        <v>45698</v>
      </c>
      <c s="5" r="C8" t="n">
        <v>47970</v>
      </c>
      <c s="5" r="D8" t="n">
        <v>92707</v>
      </c>
      <c s="5" r="E8" t="n">
        <v>92098</v>
      </c>
    </row>
    <row spans="1:5" r="9">
      <c s="4" r="A9" t="s">
        <v>31</v>
      </c>
      <c s="5" r="B9" t="n">
        <v>27665</v>
      </c>
      <c s="5" r="C9" t="n">
        <v>24618</v>
      </c>
      <c s="5" r="D9" t="n">
        <v>55451</v>
      </c>
      <c s="5" r="E9" t="n">
        <v>50595</v>
      </c>
    </row>
    <row spans="1:5" r="10">
      <c s="4" r="A10" t="s">
        <v>32</v>
      </c>
      <c s="5" r="B10" t="n">
        <v>3589</v>
      </c>
      <c s="5" r="C10" t="n">
        <v>2876</v>
      </c>
      <c s="5" r="D10" t="n">
        <v>6641</v>
      </c>
      <c s="5" r="E10" t="n">
        <v>5358</v>
      </c>
    </row>
    <row spans="1:5" r="11">
      <c s="4" r="A11" t="s">
        <v>33</v>
      </c>
      <c s="5" r="B11" t="n">
        <v>2342</v>
      </c>
      <c s="5" r="C11" t="n">
        <v>4843</v>
      </c>
      <c s="5" r="D11" t="n">
        <v>7743</v>
      </c>
      <c s="5" r="E11" t="n">
        <v>8826</v>
      </c>
    </row>
    <row spans="1:5" r="12">
      <c s="4" r="A12" t="s">
        <v>34</v>
      </c>
      <c s="5" r="B12" t="n">
        <v>79294</v>
      </c>
      <c s="5" r="C12" t="n">
        <v>80307</v>
      </c>
      <c s="5" r="D12" t="n">
        <v>162542</v>
      </c>
      <c s="5" r="E12" t="n">
        <v>156877</v>
      </c>
    </row>
    <row spans="1:5" r="13">
      <c s="4" r="A13" t="s">
        <v>35</v>
      </c>
      <c s="5" r="B13" t="n">
        <v>89815</v>
      </c>
      <c s="5" r="C13" t="n">
        <v>81910</v>
      </c>
      <c s="5" r="D13" t="n">
        <v>178284</v>
      </c>
      <c s="5" r="E13" t="n">
        <v>172001</v>
      </c>
    </row>
    <row spans="1:5" r="14">
      <c s="4" r="A14" t="s">
        <v>36</v>
      </c>
      <c s="5" r="B14" t="n">
        <v>22187</v>
      </c>
      <c s="5" r="C14" t="n">
        <v>24524</v>
      </c>
      <c s="5" r="D14" t="n">
        <v>43815</v>
      </c>
      <c s="5" r="E14" t="n">
        <v>48891</v>
      </c>
    </row>
    <row spans="1:5" r="15">
      <c s="4" r="A15" t="s">
        <v>37</v>
      </c>
      <c s="5" r="B15" t="n">
        <v>12</v>
      </c>
      <c s="5" r="C15" t="n">
        <v>32</v>
      </c>
      <c s="5" r="D15" t="n">
        <v>165</v>
      </c>
      <c s="5" r="E15" t="n">
        <v>58</v>
      </c>
    </row>
    <row spans="1:5" r="16">
      <c s="4" r="A16" t="s">
        <v>38</v>
      </c>
      <c s="5" r="B16" t="n">
        <v>67640</v>
      </c>
      <c s="5" r="C16" t="n">
        <v>57418</v>
      </c>
      <c s="5" r="D16" t="n">
        <v>134634</v>
      </c>
      <c s="5" r="E16" t="n">
        <v>123168</v>
      </c>
    </row>
    <row spans="1:5" r="17">
      <c s="4" r="A17" t="s">
        <v>39</v>
      </c>
      <c s="5" r="B17" t="n">
        <v>23961</v>
      </c>
      <c s="5" r="C17" t="n">
        <v>21834</v>
      </c>
      <c s="5" r="D17" t="n">
        <v>49419</v>
      </c>
      <c s="5" r="E17" t="n">
        <v>46836</v>
      </c>
    </row>
    <row spans="1:5" r="18">
      <c s="4" r="A18" t="s">
        <v>40</v>
      </c>
      <c s="7" r="B18" t="n">
        <v>43679</v>
      </c>
      <c s="7" r="C18" t="n">
        <v>35584</v>
      </c>
      <c s="7" r="D18" t="n">
        <v>85215</v>
      </c>
      <c s="7" r="E18" t="n">
        <v>76332</v>
      </c>
    </row>
    <row spans="1:5" r="19">
      <c s="3" r="A19" t="s">
        <v>41</v>
      </c>
    </row>
    <row spans="1:5" r="20">
      <c s="4" r="A20" t="s">
        <v>42</v>
      </c>
      <c s="8" r="B20" t="n">
        <v>0.38</v>
      </c>
      <c s="8" r="C20" t="n">
        <v>0.31</v>
      </c>
      <c s="8" r="D20" t="n">
        <v>0.73</v>
      </c>
      <c s="8" r="E20" t="n">
        <v>0.66</v>
      </c>
    </row>
    <row spans="1:5" r="21">
      <c s="4" r="A21" t="s">
        <v>43</v>
      </c>
      <c s="5" r="B21" t="n">
        <v>116030571</v>
      </c>
      <c s="5" r="C21" t="n">
        <v>115690050</v>
      </c>
      <c s="5" r="D21" t="n">
        <v>115968301</v>
      </c>
      <c s="5" r="E21" t="n">
        <v>115641174</v>
      </c>
    </row>
    <row spans="1:5" r="22">
      <c s="4" r="A22" t="s">
        <v>44</v>
      </c>
      <c s="8" r="B22" t="n">
        <v>0.37</v>
      </c>
      <c s="8" r="C22" t="n">
        <v>0.3</v>
      </c>
      <c s="8" r="D22" t="n">
        <v>0.73</v>
      </c>
      <c s="8" r="E22" t="n">
        <v>0.65</v>
      </c>
    </row>
    <row spans="1:5" r="23">
      <c s="4" r="A23" t="s">
        <v>45</v>
      </c>
      <c s="5" r="B23" t="n">
        <v>117280572</v>
      </c>
      <c s="5" r="C23" t="n">
        <v>116900606</v>
      </c>
      <c s="5" r="D23" t="n">
        <v>117158489</v>
      </c>
      <c s="5" r="E23" t="n">
        <v>116793753</v>
      </c>
    </row>
    <row spans="1:5" r="24">
      <c s="4" r="A24" t="s">
        <v>46</v>
      </c>
      <c s="9" r="B24" t="n">
        <v>0.235</v>
      </c>
      <c s="8" r="C24" t="n">
        <v>0.21</v>
      </c>
      <c s="8" r="D24" t="n">
        <v>0.47</v>
      </c>
      <c s="8" r="E24" t="n">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233</v>
      </c>
      <c s="2" r="B1" t="s">
        <v>1</v>
      </c>
    </row>
    <row spans="1:2" r="2">
      <c s="2" r="B2" t="s">
        <v>2</v>
      </c>
    </row>
    <row spans="1:2" r="3">
      <c s="3" r="A3" t="s">
        <v>188</v>
      </c>
    </row>
    <row spans="1:2" r="4">
      <c s="4" r="A4" t="s">
        <v>234</v>
      </c>
      <c s="4" r="B4" t="s">
        <v>235</v>
      </c>
    </row>
    <row spans="1:2" r="5">
      <c s="4" r="A5" t="s">
        <v>227</v>
      </c>
      <c s="4" r="B5"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4" r="A3" t="s">
        <v>237</v>
      </c>
    </row>
    <row spans="1:2" r="4">
      <c s="3" r="A4" t="s">
        <v>238</v>
      </c>
    </row>
    <row spans="1:2" r="5">
      <c s="4" r="A5" t="s">
        <v>239</v>
      </c>
      <c s="4" r="B5" t="s">
        <v>240</v>
      </c>
    </row>
    <row spans="1:2" r="6">
      <c s="4" r="A6" t="s">
        <v>241</v>
      </c>
    </row>
    <row spans="1:2" r="7">
      <c s="3" r="A7" t="s">
        <v>238</v>
      </c>
    </row>
    <row spans="1:2" r="8">
      <c s="4" r="A8" t="s">
        <v>239</v>
      </c>
      <c s="4" r="B8"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3</v>
      </c>
      <c s="2" r="B1" t="s">
        <v>1</v>
      </c>
    </row>
    <row spans="1:2" r="2">
      <c s="2" r="B2" t="s">
        <v>2</v>
      </c>
    </row>
    <row spans="1:2" r="3">
      <c s="3" r="A3" t="s">
        <v>188</v>
      </c>
    </row>
    <row spans="1:2" r="4">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47</v>
      </c>
      <c s="2" r="B1" t="s">
        <v>23</v>
      </c>
      <c s="2" r="D1" t="s">
        <v>1</v>
      </c>
    </row>
    <row spans="1:5" r="2">
      <c s="2" r="B2" t="s">
        <v>2</v>
      </c>
      <c s="2" r="C2" t="s">
        <v>24</v>
      </c>
      <c s="2" r="D2" t="s">
        <v>2</v>
      </c>
      <c s="2" r="E2" t="s">
        <v>24</v>
      </c>
    </row>
    <row spans="1:5" r="3">
      <c s="3" r="A3" t="s">
        <v>48</v>
      </c>
    </row>
    <row spans="1:5" r="4">
      <c s="4" r="A4" t="s">
        <v>40</v>
      </c>
      <c s="7" r="B4" t="n">
        <v>43679</v>
      </c>
      <c s="7" r="C4" t="n">
        <v>35584</v>
      </c>
      <c s="7" r="D4" t="n">
        <v>85215</v>
      </c>
      <c s="7" r="E4" t="n">
        <v>76332</v>
      </c>
    </row>
    <row spans="1:5" r="5">
      <c s="3" r="A5" t="s">
        <v>49</v>
      </c>
    </row>
    <row spans="1:5" r="6">
      <c s="4" r="A6" t="s">
        <v>50</v>
      </c>
      <c s="5" r="B6" t="n">
        <v>623</v>
      </c>
      <c s="5" r="C6" t="n">
        <v>235</v>
      </c>
      <c s="5" r="D6" t="n">
        <v>-1938</v>
      </c>
      <c s="5" r="E6" t="n">
        <v>-239</v>
      </c>
    </row>
    <row spans="1:5" r="7">
      <c s="4" r="A7" t="s">
        <v>51</v>
      </c>
      <c s="5" r="B7" t="n">
        <v>2254</v>
      </c>
      <c s="5" r="C7" t="n">
        <v>-12481</v>
      </c>
      <c s="5" r="D7" t="n">
        <v>-10362</v>
      </c>
      <c s="5" r="E7" t="n">
        <v>-20222</v>
      </c>
    </row>
    <row spans="1:5" r="8">
      <c s="3" r="A8" t="s">
        <v>52</v>
      </c>
    </row>
    <row spans="1:5" r="9">
      <c s="4" r="A9" t="s">
        <v>53</v>
      </c>
      <c s="5" r="B9" t="n">
        <v>402</v>
      </c>
      <c s="5" r="C9" t="n">
        <v>-183</v>
      </c>
      <c s="5" r="D9" t="n">
        <v>91</v>
      </c>
      <c s="5" r="E9" t="n">
        <v>-555</v>
      </c>
    </row>
    <row spans="1:5" r="10">
      <c s="4" r="A10" t="s">
        <v>54</v>
      </c>
      <c s="5" r="B10" t="n">
        <v>244</v>
      </c>
      <c s="5" r="C10" t="n">
        <v>32</v>
      </c>
      <c s="5" r="D10" t="n">
        <v>519</v>
      </c>
      <c s="5" r="E10" t="n">
        <v>175</v>
      </c>
    </row>
    <row spans="1:5" r="11">
      <c s="4" r="A11" t="s">
        <v>55</v>
      </c>
      <c s="5" r="B11" t="n">
        <v>-1487</v>
      </c>
      <c s="5" r="C11" t="n">
        <v>4665</v>
      </c>
      <c s="5" r="D11" t="n">
        <v>4529</v>
      </c>
      <c s="5" r="E11" t="n">
        <v>8028</v>
      </c>
    </row>
    <row spans="1:5" r="12">
      <c s="4" r="A12" t="s">
        <v>56</v>
      </c>
      <c s="5" r="B12" t="n">
        <v>2036</v>
      </c>
      <c s="5" r="C12" t="n">
        <v>-7732</v>
      </c>
      <c s="5" r="D12" t="n">
        <v>-7161</v>
      </c>
      <c s="5" r="E12" t="n">
        <v>-12813</v>
      </c>
    </row>
    <row spans="1:5" r="13">
      <c s="4" r="A13" t="s">
        <v>57</v>
      </c>
      <c s="7" r="B13" t="n">
        <v>45715</v>
      </c>
      <c s="7" r="C13" t="n">
        <v>27852</v>
      </c>
      <c s="7" r="D13" t="n">
        <v>78054</v>
      </c>
      <c s="7" r="E13" t="n">
        <v>635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6</v>
      </c>
      <c s="2" r="B1" t="s">
        <v>1</v>
      </c>
    </row>
    <row spans="1:2" r="2">
      <c s="2" r="B2" t="s">
        <v>2</v>
      </c>
    </row>
    <row spans="1:2" r="3">
      <c s="3" r="A3" t="s">
        <v>191</v>
      </c>
    </row>
    <row spans="1:2" r="4">
      <c s="4" r="A4" t="s">
        <v>247</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194</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96</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80"/>
  </cols>
  <sheetData>
    <row spans="1:2" r="1">
      <c s="1" r="A1" t="s">
        <v>259</v>
      </c>
      <c s="2" r="B1" t="s">
        <v>1</v>
      </c>
    </row>
    <row spans="1:2" r="2">
      <c s="2" r="B2" t="s">
        <v>2</v>
      </c>
    </row>
    <row spans="1:2" r="3">
      <c s="3" r="A3" t="s">
        <v>199</v>
      </c>
    </row>
    <row spans="1:2" r="4">
      <c s="4" r="A4" t="s">
        <v>260</v>
      </c>
      <c s="4" r="B4" t="s">
        <v>261</v>
      </c>
    </row>
    <row spans="1:2" r="5">
      <c s="4" r="A5" t="s">
        <v>262</v>
      </c>
      <c s="4" r="B5" t="s">
        <v>263</v>
      </c>
    </row>
    <row spans="1:2" r="6">
      <c s="4" r="A6" t="s">
        <v>264</v>
      </c>
      <c s="4" r="B6" t="s">
        <v>265</v>
      </c>
    </row>
    <row spans="1:2" r="7">
      <c s="4" r="A7" t="s">
        <v>266</v>
      </c>
      <c s="4" r="B7" t="s">
        <v>267</v>
      </c>
    </row>
    <row spans="1:2" r="8">
      <c s="4" r="A8" t="s">
        <v>268</v>
      </c>
      <c s="4" r="B8" t="s">
        <v>269</v>
      </c>
    </row>
    <row spans="1:2" r="9">
      <c s="4" r="A9" t="s">
        <v>270</v>
      </c>
      <c s="4" r="B9"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72</v>
      </c>
      <c s="2" r="B1" t="s">
        <v>1</v>
      </c>
    </row>
    <row spans="1:2" r="2">
      <c s="2" r="B2" t="s">
        <v>2</v>
      </c>
    </row>
    <row spans="1:2" r="3">
      <c s="3" r="A3" t="s">
        <v>202</v>
      </c>
    </row>
    <row spans="1:2" r="4">
      <c s="4" r="A4" t="s">
        <v>273</v>
      </c>
      <c s="4" r="B4" t="s">
        <v>274</v>
      </c>
    </row>
    <row spans="1:2" r="5">
      <c s="4" r="A5" t="s">
        <v>275</v>
      </c>
      <c s="4" r="B5" t="s">
        <v>276</v>
      </c>
    </row>
    <row spans="1:2" r="6">
      <c s="4" r="A6" t="s">
        <v>277</v>
      </c>
      <c s="4" r="B6" t="s">
        <v>278</v>
      </c>
    </row>
    <row spans="1:2" r="7">
      <c s="4" r="A7" t="s">
        <v>279</v>
      </c>
      <c s="4" r="B7"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05</v>
      </c>
    </row>
    <row spans="1:2" r="4">
      <c s="4" r="A4" t="s">
        <v>282</v>
      </c>
      <c s="4" r="B4" t="s">
        <v>283</v>
      </c>
    </row>
    <row spans="1:2" r="5">
      <c s="4" r="A5" t="s">
        <v>284</v>
      </c>
      <c s="4" r="B5" t="s">
        <v>285</v>
      </c>
    </row>
    <row spans="1:2" r="6">
      <c s="4" r="A6" t="s">
        <v>286</v>
      </c>
      <c s="4" r="B6"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88</v>
      </c>
      <c s="2" r="B1" t="s">
        <v>1</v>
      </c>
    </row>
    <row spans="1:2" r="2">
      <c s="2" r="B2" t="s">
        <v>2</v>
      </c>
    </row>
    <row spans="1:2" r="3">
      <c s="3" r="A3" t="s">
        <v>209</v>
      </c>
    </row>
    <row spans="1:2" r="4">
      <c s="4" r="A4" t="s">
        <v>289</v>
      </c>
      <c s="4" r="B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213</v>
      </c>
    </row>
    <row spans="1:2" r="4">
      <c s="4" r="A4" t="s">
        <v>292</v>
      </c>
      <c s="4" r="B4" t="s">
        <v>293</v>
      </c>
    </row>
    <row spans="1:2" r="5">
      <c s="4" r="A5" t="s">
        <v>294</v>
      </c>
      <c s="4" r="B5" t="s">
        <v>295</v>
      </c>
    </row>
    <row spans="1:2" r="6">
      <c s="4" r="A6" t="s">
        <v>296</v>
      </c>
      <c s="4" r="B6" t="s">
        <v>297</v>
      </c>
    </row>
    <row spans="1:2" r="7">
      <c s="4" r="A7" t="s">
        <v>298</v>
      </c>
      <c s="4" r="B7" t="s">
        <v>299</v>
      </c>
    </row>
    <row spans="1:2" r="8">
      <c s="4" r="A8" t="s">
        <v>300</v>
      </c>
      <c s="4" r="B8" t="s">
        <v>301</v>
      </c>
    </row>
    <row spans="1:2" r="9">
      <c s="4" r="A9" t="s">
        <v>302</v>
      </c>
      <c s="4" r="B9" t="s">
        <v>301</v>
      </c>
    </row>
    <row spans="1:2" r="10">
      <c s="4" r="A10" t="s">
        <v>303</v>
      </c>
      <c s="4" r="B10" t="s">
        <v>304</v>
      </c>
    </row>
    <row spans="1:2" r="11">
      <c s="4" r="A11" t="s">
        <v>305</v>
      </c>
      <c s="4" r="B11"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7</v>
      </c>
      <c s="2" r="B1" t="s">
        <v>1</v>
      </c>
    </row>
    <row spans="1:2" r="2">
      <c s="2" r="B2" t="s">
        <v>2</v>
      </c>
    </row>
    <row spans="1:2" r="3">
      <c s="3" r="A3" t="s">
        <v>222</v>
      </c>
    </row>
    <row spans="1:2" r="4">
      <c s="4" r="A4" t="s">
        <v>308</v>
      </c>
      <c s="4" r="B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10</v>
      </c>
      <c s="2" r="B1" t="s">
        <v>1</v>
      </c>
    </row>
    <row spans="1:2" r="2">
      <c s="2" r="B2" t="s">
        <v>2</v>
      </c>
    </row>
    <row spans="1:2" r="3">
      <c s="3" r="A3" t="s">
        <v>225</v>
      </c>
    </row>
    <row spans="1:2" r="4">
      <c s="4" r="A4" t="s">
        <v>311</v>
      </c>
      <c s="4" r="B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53356</v>
      </c>
      <c s="7" r="C3" t="n">
        <v>38477</v>
      </c>
    </row>
    <row spans="1:3" r="4">
      <c s="4" r="A4" t="s">
        <v>62</v>
      </c>
      <c s="5" r="B4" t="n">
        <v>194472</v>
      </c>
      <c s="5" r="C4" t="n">
        <v>190754</v>
      </c>
    </row>
    <row spans="1:3" r="5">
      <c s="4" r="A5" t="s">
        <v>63</v>
      </c>
      <c s="5" r="B5" t="n">
        <v>365547</v>
      </c>
      <c s="5" r="C5" t="n">
        <v>356467</v>
      </c>
    </row>
    <row spans="1:3" r="6">
      <c s="4" r="A6" t="s">
        <v>64</v>
      </c>
      <c s="5" r="B6" t="n">
        <v>10375</v>
      </c>
      <c s="5" r="C6" t="n">
        <v>8223</v>
      </c>
    </row>
    <row spans="1:3" r="7">
      <c s="4" r="A7" t="s">
        <v>65</v>
      </c>
      <c s="5" r="B7" t="n">
        <v>88778</v>
      </c>
      <c s="5" r="C7" t="n">
        <v>121788</v>
      </c>
    </row>
    <row spans="1:3" r="8">
      <c s="4" r="A8" t="s">
        <v>66</v>
      </c>
      <c s="5" r="B8" t="n">
        <v>712528</v>
      </c>
      <c s="5" r="C8" t="n">
        <v>715709</v>
      </c>
    </row>
    <row spans="1:3" r="9">
      <c s="4" r="A9" t="s">
        <v>67</v>
      </c>
      <c s="5" r="B9" t="n">
        <v>608905</v>
      </c>
      <c s="5" r="C9" t="n">
        <v>605906</v>
      </c>
    </row>
    <row spans="1:3" r="10">
      <c s="4" r="A10" t="s">
        <v>68</v>
      </c>
      <c s="5" r="B10" t="n">
        <v>2001579</v>
      </c>
      <c s="5" r="C10" t="n">
        <v>2001874</v>
      </c>
    </row>
    <row spans="1:3" r="11">
      <c s="4" r="A11" t="s">
        <v>69</v>
      </c>
      <c s="5" r="B11" t="n">
        <v>145315</v>
      </c>
      <c s="5" r="C11" t="n">
        <v>157896</v>
      </c>
    </row>
    <row spans="1:3" r="12">
      <c s="4" r="A12" t="s">
        <v>70</v>
      </c>
      <c s="5" r="B12" t="n">
        <v>1716869</v>
      </c>
      <c s="5" r="C12" t="n">
        <v>1719560</v>
      </c>
    </row>
    <row spans="1:3" r="13">
      <c s="4" r="A13" t="s">
        <v>71</v>
      </c>
      <c s="5" r="B13" t="n">
        <v>5185196</v>
      </c>
      <c s="5" r="C13" t="n">
        <v>5200945</v>
      </c>
    </row>
    <row spans="1:3" r="14">
      <c s="3" r="A14" t="s">
        <v>72</v>
      </c>
    </row>
    <row spans="1:3" r="15">
      <c s="4" r="A15" t="s">
        <v>73</v>
      </c>
      <c s="5" r="B15" t="n">
        <v>1794</v>
      </c>
      <c s="5" r="C15" t="n">
        <v>2396</v>
      </c>
    </row>
    <row spans="1:3" r="16">
      <c s="4" r="A16" t="s">
        <v>74</v>
      </c>
      <c s="5" r="B16" t="n">
        <v>11313</v>
      </c>
      <c s="5" r="C16" t="n">
        <v>11916</v>
      </c>
    </row>
    <row spans="1:3" r="17">
      <c s="4" r="A17" t="s">
        <v>75</v>
      </c>
      <c s="5" r="B17" t="n">
        <v>176645</v>
      </c>
      <c s="5" r="C17" t="n">
        <v>198579</v>
      </c>
    </row>
    <row spans="1:3" r="18">
      <c s="4" r="A18" t="s">
        <v>76</v>
      </c>
      <c s="5" r="B18" t="n">
        <v>31358</v>
      </c>
      <c s="5" r="C18" t="n">
        <v>36210</v>
      </c>
    </row>
    <row spans="1:3" r="19">
      <c s="4" r="A19" t="s">
        <v>77</v>
      </c>
      <c s="5" r="B19" t="n">
        <v>98538</v>
      </c>
      <c s="5" r="C19" t="n">
        <v>106488</v>
      </c>
    </row>
    <row spans="1:3" r="20">
      <c s="4" r="A20" t="s">
        <v>78</v>
      </c>
      <c s="5" r="B20" t="n">
        <v>28059</v>
      </c>
      <c s="5" r="C20" t="n">
        <v>27847</v>
      </c>
    </row>
    <row spans="1:3" r="21">
      <c s="4" r="A21" t="s">
        <v>79</v>
      </c>
      <c s="5" r="B21" t="n">
        <v>347707</v>
      </c>
      <c s="5" r="C21" t="n">
        <v>383436</v>
      </c>
    </row>
    <row spans="1:3" r="22">
      <c s="4" r="A22" t="s">
        <v>80</v>
      </c>
      <c s="5" r="B22" t="n">
        <v>2281484</v>
      </c>
      <c s="5" r="C22" t="n">
        <v>2285984</v>
      </c>
    </row>
    <row spans="1:3" r="23">
      <c s="4" r="A23" t="s">
        <v>81</v>
      </c>
      <c s="5" r="B23" t="n">
        <v>58608</v>
      </c>
      <c s="5" r="C23" t="n">
        <v>61830</v>
      </c>
    </row>
    <row spans="1:3" r="24">
      <c s="4" r="A24" t="s">
        <v>82</v>
      </c>
      <c s="5" r="B24" t="n">
        <v>36921</v>
      </c>
      <c s="5" r="C24" t="n">
        <v>34305</v>
      </c>
    </row>
    <row spans="1:3" r="25">
      <c s="4" r="A25" t="s">
        <v>83</v>
      </c>
      <c s="5" r="B25" t="n">
        <v>715825</v>
      </c>
      <c s="5" r="C25" t="n">
        <v>721401</v>
      </c>
    </row>
    <row spans="1:3" r="26">
      <c s="4" r="A26" t="s">
        <v>84</v>
      </c>
      <c s="7" r="B26" t="n">
        <v>3440545</v>
      </c>
      <c s="7" r="C26" t="n">
        <v>3486956</v>
      </c>
    </row>
    <row spans="1:3" r="27">
      <c s="4" r="A27" t="s">
        <v>85</v>
      </c>
    </row>
    <row spans="1:3" r="28">
      <c s="3" r="A28" t="s">
        <v>86</v>
      </c>
    </row>
    <row spans="1:3" r="29">
      <c s="4" r="A29" t="s">
        <v>87</v>
      </c>
      <c s="7" r="B29" t="n">
        <v>0</v>
      </c>
      <c s="7" r="C29" t="n">
        <v>0</v>
      </c>
    </row>
    <row spans="1:3" r="30">
      <c s="4" r="A30" t="s">
        <v>88</v>
      </c>
      <c s="5" r="B30" t="n">
        <v>1176</v>
      </c>
      <c s="5" r="C30" t="n">
        <v>1173</v>
      </c>
    </row>
    <row spans="1:3" r="31">
      <c s="4" r="A31" t="s">
        <v>89</v>
      </c>
      <c s="5" r="B31" t="n">
        <v>1370689</v>
      </c>
      <c s="5" r="C31" t="n">
        <v>1363129</v>
      </c>
    </row>
    <row spans="1:3" r="32">
      <c s="4" r="A32" t="s">
        <v>90</v>
      </c>
      <c s="5" r="B32" t="n">
        <v>449791</v>
      </c>
      <c s="5" r="C32" t="n">
        <v>419531</v>
      </c>
    </row>
    <row spans="1:3" r="33">
      <c s="4" r="A33" t="s">
        <v>91</v>
      </c>
      <c s="5" r="B33" t="n">
        <v>-44895</v>
      </c>
      <c s="5" r="C33" t="n">
        <v>-37734</v>
      </c>
    </row>
    <row spans="1:3" r="34">
      <c s="4" r="A34" t="s">
        <v>92</v>
      </c>
      <c s="5" r="B34" t="n">
        <v>-32110</v>
      </c>
      <c s="5" r="C34" t="n">
        <v>-32110</v>
      </c>
    </row>
    <row spans="1:3" r="35">
      <c s="4" r="A35" t="s">
        <v>93</v>
      </c>
      <c s="5" r="B35" t="n">
        <v>1744651</v>
      </c>
      <c s="5" r="C35" t="n">
        <v>1713989</v>
      </c>
    </row>
    <row spans="1:3" r="36">
      <c s="4" r="A36" t="s">
        <v>94</v>
      </c>
      <c s="7" r="B36" t="n">
        <v>5185196</v>
      </c>
      <c s="7" r="C36" t="n">
        <v>52009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31</v>
      </c>
    </row>
    <row spans="1:2" r="4">
      <c s="4" r="A4" t="s">
        <v>314</v>
      </c>
      <c s="4" r="B4" t="s">
        <v>315</v>
      </c>
    </row>
    <row spans="1:2" r="5">
      <c s="4" r="A5" t="s">
        <v>316</v>
      </c>
      <c s="4" r="B5" t="s">
        <v>317</v>
      </c>
    </row>
    <row spans="1:2" r="6">
      <c s="4" r="A6" t="s">
        <v>318</v>
      </c>
      <c s="4" r="B6"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56"/>
    <col customWidth="1" max="2" min="2" width="20"/>
    <col customWidth="1" max="3" min="3" width="27"/>
    <col customWidth="1" max="4" min="4" width="21"/>
    <col customWidth="1" max="5" min="5" width="21"/>
    <col customWidth="1" max="6" min="6" width="28"/>
    <col customWidth="1" max="7" min="7" width="21"/>
    <col customWidth="1" max="8" min="8" width="14"/>
    <col customWidth="1" max="9" min="9" width="14"/>
  </cols>
  <sheetData>
    <row spans="1:9" r="1">
      <c s="1" r="A1" t="s">
        <v>320</v>
      </c>
      <c s="2" r="B1" t="s">
        <v>321</v>
      </c>
      <c s="2" r="C1" t="s">
        <v>322</v>
      </c>
      <c s="2" r="D1" t="s">
        <v>323</v>
      </c>
      <c s="2" r="E1" t="s">
        <v>324</v>
      </c>
      <c s="2" r="F1" t="s">
        <v>325</v>
      </c>
      <c s="2" r="G1" t="s">
        <v>324</v>
      </c>
      <c s="2" r="H1" t="s">
        <v>326</v>
      </c>
      <c s="2" r="I1" t="s">
        <v>327</v>
      </c>
    </row>
    <row spans="1:9" r="2">
      <c s="3" r="A2" t="s">
        <v>328</v>
      </c>
    </row>
    <row spans="1:9" r="3">
      <c s="4" r="A3" t="s">
        <v>329</v>
      </c>
      <c s="5" r="F3" t="n">
        <v>3</v>
      </c>
    </row>
    <row spans="1:9" r="4">
      <c s="4" r="A4" t="s">
        <v>330</v>
      </c>
      <c s="5" r="C4" t="n">
        <v>1100000</v>
      </c>
    </row>
    <row spans="1:9" r="5">
      <c s="4" r="A5" t="s">
        <v>331</v>
      </c>
      <c s="7" r="C5" t="n">
        <v>23700</v>
      </c>
      <c s="7" r="D5" t="n">
        <v>4593</v>
      </c>
      <c s="7" r="E5" t="n">
        <v>2336</v>
      </c>
      <c s="7" r="F5" t="n">
        <v>8062</v>
      </c>
      <c s="7" r="G5" t="n">
        <v>4448</v>
      </c>
    </row>
    <row spans="1:9" r="6">
      <c s="4" r="A6" t="s">
        <v>332</v>
      </c>
    </row>
    <row spans="1:9" r="7">
      <c s="3" r="A7" t="s">
        <v>328</v>
      </c>
    </row>
    <row spans="1:9" r="8">
      <c s="4" r="A8" t="s">
        <v>333</v>
      </c>
      <c s="4" r="C8" t="s">
        <v>334</v>
      </c>
      <c s="4" r="H8" t="s">
        <v>335</v>
      </c>
      <c s="4" r="I8" t="s">
        <v>335</v>
      </c>
    </row>
    <row spans="1:9" r="9">
      <c s="4" r="A9" t="s">
        <v>336</v>
      </c>
      <c s="5" r="B9" t="n">
        <v>5000000</v>
      </c>
    </row>
    <row spans="1:9" r="10">
      <c s="4" r="A10" t="s">
        <v>337</v>
      </c>
    </row>
    <row spans="1:9" r="11">
      <c s="3" r="A11" t="s">
        <v>328</v>
      </c>
    </row>
    <row spans="1:9" r="12">
      <c s="4" r="A12" t="s">
        <v>330</v>
      </c>
      <c s="5" r="C12" t="n">
        <v>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38</v>
      </c>
      <c s="2" r="B1" t="s">
        <v>2</v>
      </c>
      <c s="2" r="C1" t="s">
        <v>59</v>
      </c>
      <c s="2" r="D1" t="s">
        <v>339</v>
      </c>
      <c s="2" r="E1" t="s">
        <v>340</v>
      </c>
    </row>
    <row spans="1:5" r="2">
      <c s="3" r="A2" t="s">
        <v>341</v>
      </c>
    </row>
    <row spans="1:5" r="3">
      <c s="4" r="A3" t="s">
        <v>70</v>
      </c>
      <c s="7" r="B3" t="n">
        <v>1716869</v>
      </c>
      <c s="7" r="C3" t="n">
        <v>1719560</v>
      </c>
    </row>
    <row spans="1:5" r="4">
      <c s="4" r="A4" t="s">
        <v>342</v>
      </c>
    </row>
    <row spans="1:5" r="5">
      <c s="3" r="A5" t="s">
        <v>341</v>
      </c>
    </row>
    <row spans="1:5" r="6">
      <c s="4" r="A6" t="s">
        <v>63</v>
      </c>
      <c s="7" r="E6" t="n">
        <v>10188</v>
      </c>
    </row>
    <row spans="1:5" r="7">
      <c s="4" r="A7" t="s">
        <v>343</v>
      </c>
      <c s="5" r="E7" t="n">
        <v>3480</v>
      </c>
    </row>
    <row spans="1:5" r="8">
      <c s="4" r="A8" t="s">
        <v>344</v>
      </c>
      <c s="5" r="E8" t="n">
        <v>2302</v>
      </c>
    </row>
    <row spans="1:5" r="9">
      <c s="4" r="A9" t="s">
        <v>65</v>
      </c>
      <c s="5" r="E9" t="n">
        <v>1278</v>
      </c>
    </row>
    <row spans="1:5" r="10">
      <c s="4" r="A10" t="s">
        <v>70</v>
      </c>
      <c s="5" r="E10" t="n">
        <v>9550</v>
      </c>
    </row>
    <row spans="1:5" r="11">
      <c s="4" r="A11" t="s">
        <v>345</v>
      </c>
      <c s="5" r="E11" t="n">
        <v>26798</v>
      </c>
    </row>
    <row spans="1:5" r="12">
      <c s="3" r="A12" t="s">
        <v>346</v>
      </c>
    </row>
    <row spans="1:5" r="13">
      <c s="4" r="A13" t="s">
        <v>77</v>
      </c>
      <c s="5" r="E13" t="n">
        <v>178</v>
      </c>
    </row>
    <row spans="1:5" r="14">
      <c s="4" r="A14" t="s">
        <v>347</v>
      </c>
      <c s="7" r="E14" t="n">
        <v>26620</v>
      </c>
    </row>
    <row spans="1:5" r="15">
      <c s="4" r="A15" t="s">
        <v>241</v>
      </c>
    </row>
    <row spans="1:5" r="16">
      <c s="3" r="A16" t="s">
        <v>341</v>
      </c>
    </row>
    <row spans="1:5" r="17">
      <c s="4" r="A17" t="s">
        <v>120</v>
      </c>
      <c s="7" r="D17" t="n">
        <v>5226</v>
      </c>
    </row>
    <row spans="1:5" r="18">
      <c s="4" r="A18" t="s">
        <v>63</v>
      </c>
      <c s="5" r="D18" t="n">
        <v>6798</v>
      </c>
    </row>
    <row spans="1:5" r="19">
      <c s="4" r="A19" t="s">
        <v>348</v>
      </c>
      <c s="5" r="D19" t="n">
        <v>572</v>
      </c>
    </row>
    <row spans="1:5" r="20">
      <c s="4" r="A20" t="s">
        <v>349</v>
      </c>
      <c s="5" r="D20" t="n">
        <v>13895</v>
      </c>
    </row>
    <row spans="1:5" r="21">
      <c s="4" r="A21" t="s">
        <v>68</v>
      </c>
      <c s="5" r="D21" t="n">
        <v>51950</v>
      </c>
    </row>
    <row spans="1:5" r="22">
      <c s="4" r="A22" t="s">
        <v>350</v>
      </c>
      <c s="5" r="D22" t="n">
        <v>3098</v>
      </c>
    </row>
    <row spans="1:5" r="23">
      <c s="4" r="A23" t="s">
        <v>351</v>
      </c>
      <c s="5" r="D23" t="n">
        <v>1328</v>
      </c>
    </row>
    <row spans="1:5" r="24">
      <c s="4" r="A24" t="s">
        <v>352</v>
      </c>
      <c s="5" r="D24" t="n">
        <v>7611</v>
      </c>
    </row>
    <row spans="1:5" r="25">
      <c s="4" r="A25" t="s">
        <v>70</v>
      </c>
      <c s="5" r="D25" t="n">
        <v>83155</v>
      </c>
    </row>
    <row spans="1:5" r="26">
      <c s="4" r="A26" t="s">
        <v>345</v>
      </c>
      <c s="5" r="D26" t="n">
        <v>173632</v>
      </c>
    </row>
    <row spans="1:5" r="27">
      <c s="3" r="A27" t="s">
        <v>346</v>
      </c>
    </row>
    <row spans="1:5" r="28">
      <c s="4" r="A28" t="s">
        <v>353</v>
      </c>
      <c s="5" r="D28" t="n">
        <v>5007</v>
      </c>
    </row>
    <row spans="1:5" r="29">
      <c s="4" r="A29" t="s">
        <v>354</v>
      </c>
      <c s="5" r="D29" t="n">
        <v>7878</v>
      </c>
    </row>
    <row spans="1:5" r="30">
      <c s="4" r="A30" t="s">
        <v>355</v>
      </c>
      <c s="5" r="D30" t="n">
        <v>1532</v>
      </c>
    </row>
    <row spans="1:5" r="31">
      <c s="4" r="A31" t="s">
        <v>82</v>
      </c>
      <c s="5" r="D31" t="n">
        <v>2714</v>
      </c>
    </row>
    <row spans="1:5" r="32">
      <c s="4" r="A32" t="s">
        <v>347</v>
      </c>
      <c s="7" r="D32" t="n">
        <v>1565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56</v>
      </c>
      <c s="2" r="B1" t="s">
        <v>339</v>
      </c>
      <c s="2" r="C1" t="s">
        <v>340</v>
      </c>
      <c s="2" r="D1" t="s">
        <v>2</v>
      </c>
      <c s="2" r="E1" t="s">
        <v>24</v>
      </c>
      <c s="2" r="F1" t="s">
        <v>59</v>
      </c>
    </row>
    <row spans="1:6" r="2">
      <c s="3" r="A2" t="s">
        <v>238</v>
      </c>
    </row>
    <row spans="1:6" r="3">
      <c s="4" r="A3" t="s">
        <v>357</v>
      </c>
      <c s="7" r="D3" t="n">
        <v>-1102</v>
      </c>
      <c s="7" r="E3" t="n">
        <v>11769</v>
      </c>
    </row>
    <row spans="1:6" r="4">
      <c s="4" r="A4" t="s">
        <v>70</v>
      </c>
      <c s="7" r="D4" t="n">
        <v>1716869</v>
      </c>
      <c s="7" r="F4" t="n">
        <v>1719560</v>
      </c>
    </row>
    <row spans="1:6" r="5">
      <c s="4" r="A5" t="s">
        <v>342</v>
      </c>
    </row>
    <row spans="1:6" r="6">
      <c s="3" r="A6" t="s">
        <v>238</v>
      </c>
    </row>
    <row spans="1:6" r="7">
      <c s="4" r="A7" t="s">
        <v>358</v>
      </c>
      <c s="7" r="C7" t="n">
        <v>26620</v>
      </c>
    </row>
    <row spans="1:6" r="8">
      <c s="4" r="A8" t="s">
        <v>357</v>
      </c>
      <c s="5" r="C8" t="n">
        <v>11700</v>
      </c>
    </row>
    <row spans="1:6" r="9">
      <c s="4" r="A9" t="s">
        <v>70</v>
      </c>
      <c s="5" r="C9" t="n">
        <v>9550</v>
      </c>
    </row>
    <row spans="1:6" r="10">
      <c s="4" r="A10" t="s">
        <v>359</v>
      </c>
      <c s="5" r="C10" t="n">
        <v>7500</v>
      </c>
    </row>
    <row spans="1:6" r="11">
      <c s="4" r="A11" t="s">
        <v>360</v>
      </c>
      <c s="5" r="C11" t="n">
        <v>300</v>
      </c>
    </row>
    <row spans="1:6" r="12">
      <c s="4" r="A12" t="s">
        <v>241</v>
      </c>
    </row>
    <row spans="1:6" r="13">
      <c s="3" r="A13" t="s">
        <v>238</v>
      </c>
    </row>
    <row spans="1:6" r="14">
      <c s="4" r="A14" t="s">
        <v>358</v>
      </c>
      <c s="7" r="B14" t="n">
        <v>156502</v>
      </c>
    </row>
    <row spans="1:6" r="15">
      <c s="4" r="A15" t="s">
        <v>70</v>
      </c>
      <c s="5" r="B15" t="n">
        <v>83155</v>
      </c>
    </row>
    <row spans="1:6" r="16">
      <c s="4" r="A16" t="s">
        <v>359</v>
      </c>
      <c s="5" r="B16" t="n">
        <v>53600</v>
      </c>
    </row>
    <row spans="1:6" r="17">
      <c s="4" r="A17" t="s">
        <v>361</v>
      </c>
      <c s="5" r="B17" t="n">
        <v>1102</v>
      </c>
    </row>
    <row spans="1:6" r="18">
      <c s="4" r="A18" t="s">
        <v>362</v>
      </c>
      <c s="5" r="B18" t="n">
        <v>147100</v>
      </c>
    </row>
    <row spans="1:6" r="19">
      <c s="4" r="A19" t="s">
        <v>68</v>
      </c>
      <c s="5" r="B19" t="n">
        <v>51950</v>
      </c>
    </row>
    <row spans="1:6" r="20">
      <c s="4" r="A20" t="s">
        <v>363</v>
      </c>
    </row>
    <row spans="1:6" r="21">
      <c s="3" r="A21" t="s">
        <v>238</v>
      </c>
    </row>
    <row spans="1:6" r="22">
      <c s="4" r="A22" t="s">
        <v>68</v>
      </c>
      <c s="7" r="B22" t="n">
        <v>51900</v>
      </c>
    </row>
    <row spans="1:6" r="23">
      <c s="4" r="A23" t="s">
        <v>364</v>
      </c>
    </row>
    <row spans="1:6" r="24">
      <c s="3" r="A24" t="s">
        <v>238</v>
      </c>
    </row>
    <row spans="1:6" r="25">
      <c s="4" r="A25" t="s">
        <v>365</v>
      </c>
      <c s="4" r="B25" t="s">
        <v>366</v>
      </c>
    </row>
    <row spans="1:6" r="26">
      <c s="4" r="A26" t="s">
        <v>367</v>
      </c>
    </row>
    <row spans="1:6" r="27">
      <c s="3" r="A27" t="s">
        <v>238</v>
      </c>
    </row>
    <row spans="1:6" r="28">
      <c s="4" r="A28" t="s">
        <v>365</v>
      </c>
      <c s="4" r="B28" t="s">
        <v>368</v>
      </c>
    </row>
    <row spans="1:6" r="29">
      <c s="4" r="A29" t="s">
        <v>369</v>
      </c>
    </row>
    <row spans="1:6" r="30">
      <c s="3" r="A30" t="s">
        <v>238</v>
      </c>
    </row>
    <row spans="1:6" r="31">
      <c s="4" r="A31" t="s">
        <v>365</v>
      </c>
      <c s="4" r="B31" t="s">
        <v>370</v>
      </c>
    </row>
    <row spans="1:6" r="32">
      <c s="4" r="A32" t="s">
        <v>371</v>
      </c>
    </row>
    <row spans="1:6" r="33">
      <c s="3" r="A33" t="s">
        <v>238</v>
      </c>
    </row>
    <row spans="1:6" r="34">
      <c s="4" r="A34" t="s">
        <v>372</v>
      </c>
      <c s="7" r="C34" t="n">
        <v>14900</v>
      </c>
    </row>
    <row spans="1:6" r="35">
      <c s="4" r="A35" t="s">
        <v>373</v>
      </c>
      <c s="4" r="C35" t="s">
        <v>374</v>
      </c>
    </row>
    <row spans="1:6" r="36">
      <c s="4" r="A36" t="s">
        <v>375</v>
      </c>
    </row>
    <row spans="1:6" r="37">
      <c s="3" r="A37" t="s">
        <v>238</v>
      </c>
    </row>
    <row spans="1:6" r="38">
      <c s="4" r="A38" t="s">
        <v>376</v>
      </c>
      <c s="7" r="F38" t="n">
        <v>4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59</v>
      </c>
    </row>
    <row spans="1:3" r="2">
      <c s="3" r="A2" t="s">
        <v>378</v>
      </c>
    </row>
    <row spans="1:3" r="3">
      <c s="4" r="A3" t="s">
        <v>379</v>
      </c>
      <c s="7" r="B3" t="n">
        <v>2148</v>
      </c>
      <c s="7" r="C3" t="n">
        <v>7714</v>
      </c>
    </row>
    <row spans="1:3" r="4">
      <c s="3" r="A4" t="s">
        <v>380</v>
      </c>
    </row>
    <row spans="1:3" r="5">
      <c s="4" r="A5" t="s">
        <v>381</v>
      </c>
      <c s="5" r="B5" t="n">
        <v>16649</v>
      </c>
      <c s="5" r="C5" t="n">
        <v>16554</v>
      </c>
    </row>
    <row spans="1:3" r="6">
      <c s="4" r="A6" t="s">
        <v>382</v>
      </c>
    </row>
    <row spans="1:3" r="7">
      <c s="3" r="A7" t="s">
        <v>378</v>
      </c>
    </row>
    <row spans="1:3" r="8">
      <c s="4" r="A8" t="s">
        <v>383</v>
      </c>
      <c s="5" r="B8" t="n">
        <v>0</v>
      </c>
      <c s="5" r="C8" t="n">
        <v>0</v>
      </c>
    </row>
    <row spans="1:3" r="9">
      <c s="3" r="A9" t="s">
        <v>380</v>
      </c>
    </row>
    <row spans="1:3" r="10">
      <c s="4" r="A10" t="s">
        <v>384</v>
      </c>
      <c s="5" r="B10" t="n">
        <v>0</v>
      </c>
      <c s="5" r="C10" t="n">
        <v>0</v>
      </c>
    </row>
    <row spans="1:3" r="11">
      <c s="4" r="A11" t="s">
        <v>385</v>
      </c>
    </row>
    <row spans="1:3" r="12">
      <c s="3" r="A12" t="s">
        <v>378</v>
      </c>
    </row>
    <row spans="1:3" r="13">
      <c s="4" r="A13" t="s">
        <v>383</v>
      </c>
      <c s="5" r="B13" t="n">
        <v>2148</v>
      </c>
      <c s="5" r="C13" t="n">
        <v>7714</v>
      </c>
    </row>
    <row spans="1:3" r="14">
      <c s="3" r="A14" t="s">
        <v>380</v>
      </c>
    </row>
    <row spans="1:3" r="15">
      <c s="4" r="A15" t="s">
        <v>384</v>
      </c>
      <c s="5" r="B15" t="n">
        <v>16649</v>
      </c>
      <c s="5" r="C15" t="n">
        <v>16554</v>
      </c>
    </row>
    <row spans="1:3" r="16">
      <c s="4" r="A16" t="s">
        <v>386</v>
      </c>
    </row>
    <row spans="1:3" r="17">
      <c s="3" r="A17" t="s">
        <v>378</v>
      </c>
    </row>
    <row spans="1:3" r="18">
      <c s="4" r="A18" t="s">
        <v>383</v>
      </c>
      <c s="5" r="B18" t="n">
        <v>0</v>
      </c>
      <c s="5" r="C18" t="n">
        <v>0</v>
      </c>
    </row>
    <row spans="1:3" r="19">
      <c s="3" r="A19" t="s">
        <v>380</v>
      </c>
    </row>
    <row spans="1:3" r="20">
      <c s="4" r="A20" t="s">
        <v>384</v>
      </c>
      <c s="5" r="B20" t="n">
        <v>0</v>
      </c>
      <c s="5" r="C20" t="n">
        <v>0</v>
      </c>
    </row>
    <row spans="1:3" r="21">
      <c s="4" r="A21" t="s">
        <v>387</v>
      </c>
    </row>
    <row spans="1:3" r="22">
      <c s="3" r="A22" t="s">
        <v>378</v>
      </c>
    </row>
    <row spans="1:3" r="23">
      <c s="4" r="A23" t="s">
        <v>379</v>
      </c>
      <c s="5" r="B23" t="n">
        <v>0</v>
      </c>
      <c s="5" r="C23" t="n">
        <v>0</v>
      </c>
    </row>
    <row spans="1:3" r="24">
      <c s="3" r="A24" t="s">
        <v>380</v>
      </c>
    </row>
    <row spans="1:3" r="25">
      <c s="4" r="A25" t="s">
        <v>381</v>
      </c>
      <c s="5" r="B25" t="n">
        <v>0</v>
      </c>
      <c s="5" r="C25" t="n">
        <v>0</v>
      </c>
    </row>
    <row spans="1:3" r="26">
      <c s="4" r="A26" t="s">
        <v>388</v>
      </c>
    </row>
    <row spans="1:3" r="27">
      <c s="3" r="A27" t="s">
        <v>378</v>
      </c>
    </row>
    <row spans="1:3" r="28">
      <c s="4" r="A28" t="s">
        <v>379</v>
      </c>
      <c s="5" r="B28" t="n">
        <v>441</v>
      </c>
      <c s="5" r="C28" t="n">
        <v>6420</v>
      </c>
    </row>
    <row spans="1:3" r="29">
      <c s="3" r="A29" t="s">
        <v>380</v>
      </c>
    </row>
    <row spans="1:3" r="30">
      <c s="4" r="A30" t="s">
        <v>381</v>
      </c>
      <c s="5" r="B30" t="n">
        <v>8728</v>
      </c>
      <c s="5" r="C30" t="n">
        <v>4543</v>
      </c>
    </row>
    <row spans="1:3" r="31">
      <c s="4" r="A31" t="s">
        <v>389</v>
      </c>
    </row>
    <row spans="1:3" r="32">
      <c s="3" r="A32" t="s">
        <v>378</v>
      </c>
    </row>
    <row spans="1:3" r="33">
      <c s="4" r="A33" t="s">
        <v>379</v>
      </c>
      <c s="5" r="B33" t="n">
        <v>0</v>
      </c>
      <c s="5" r="C33" t="n">
        <v>0</v>
      </c>
    </row>
    <row spans="1:3" r="34">
      <c s="3" r="A34" t="s">
        <v>380</v>
      </c>
    </row>
    <row spans="1:3" r="35">
      <c s="4" r="A35" t="s">
        <v>381</v>
      </c>
      <c s="5" r="B35" t="n">
        <v>0</v>
      </c>
      <c s="5" r="C35" t="n">
        <v>0</v>
      </c>
    </row>
    <row spans="1:3" r="36">
      <c s="4" r="A36" t="s">
        <v>390</v>
      </c>
    </row>
    <row spans="1:3" r="37">
      <c s="3" r="A37" t="s">
        <v>378</v>
      </c>
    </row>
    <row spans="1:3" r="38">
      <c s="4" r="A38" t="s">
        <v>379</v>
      </c>
      <c s="5" r="B38" t="n">
        <v>0</v>
      </c>
      <c s="5" r="C38" t="n">
        <v>0</v>
      </c>
    </row>
    <row spans="1:3" r="39">
      <c s="4" r="A39" t="s">
        <v>391</v>
      </c>
    </row>
    <row spans="1:3" r="40">
      <c s="3" r="A40" t="s">
        <v>378</v>
      </c>
    </row>
    <row spans="1:3" r="41">
      <c s="4" r="A41" t="s">
        <v>379</v>
      </c>
      <c s="5" r="B41" t="n">
        <v>1172</v>
      </c>
      <c s="5" r="C41" t="n">
        <v>1294</v>
      </c>
    </row>
    <row spans="1:3" r="42">
      <c s="4" r="A42" t="s">
        <v>392</v>
      </c>
    </row>
    <row spans="1:3" r="43">
      <c s="3" r="A43" t="s">
        <v>378</v>
      </c>
    </row>
    <row spans="1:3" r="44">
      <c s="4" r="A44" t="s">
        <v>379</v>
      </c>
      <c s="5" r="B44" t="n">
        <v>0</v>
      </c>
      <c s="5" r="C44" t="n">
        <v>0</v>
      </c>
    </row>
    <row spans="1:3" r="45">
      <c s="4" r="A45" t="s">
        <v>393</v>
      </c>
    </row>
    <row spans="1:3" r="46">
      <c s="3" r="A46" t="s">
        <v>378</v>
      </c>
    </row>
    <row spans="1:3" r="47">
      <c s="4" r="A47" t="s">
        <v>379</v>
      </c>
      <c s="5" r="B47" t="n">
        <v>0</v>
      </c>
      <c s="5" r="C47" t="n">
        <v>0</v>
      </c>
    </row>
    <row spans="1:3" r="48">
      <c s="3" r="A48" t="s">
        <v>380</v>
      </c>
    </row>
    <row spans="1:3" r="49">
      <c s="4" r="A49" t="s">
        <v>381</v>
      </c>
      <c s="5" r="B49" t="n">
        <v>0</v>
      </c>
      <c s="5" r="C49" t="n">
        <v>0</v>
      </c>
    </row>
    <row spans="1:3" r="50">
      <c s="4" r="A50" t="s">
        <v>394</v>
      </c>
    </row>
    <row spans="1:3" r="51">
      <c s="3" r="A51" t="s">
        <v>378</v>
      </c>
    </row>
    <row spans="1:3" r="52">
      <c s="4" r="A52" t="s">
        <v>379</v>
      </c>
      <c s="5" r="B52" t="n">
        <v>535</v>
      </c>
      <c s="5" r="C52" t="n">
        <v>0</v>
      </c>
    </row>
    <row spans="1:3" r="53">
      <c s="3" r="A53" t="s">
        <v>380</v>
      </c>
    </row>
    <row spans="1:3" r="54">
      <c s="4" r="A54" t="s">
        <v>381</v>
      </c>
      <c s="5" r="B54" t="n">
        <v>7921</v>
      </c>
      <c s="5" r="C54" t="n">
        <v>12011</v>
      </c>
    </row>
    <row spans="1:3" r="55">
      <c s="4" r="A55" t="s">
        <v>395</v>
      </c>
    </row>
    <row spans="1:3" r="56">
      <c s="3" r="A56" t="s">
        <v>378</v>
      </c>
    </row>
    <row spans="1:3" r="57">
      <c s="4" r="A57" t="s">
        <v>379</v>
      </c>
      <c s="5" r="B57" t="n">
        <v>0</v>
      </c>
      <c s="5" r="C57" t="n">
        <v>0</v>
      </c>
    </row>
    <row spans="1:3" r="58">
      <c s="3" r="A58" t="s">
        <v>380</v>
      </c>
    </row>
    <row spans="1:3" r="59">
      <c s="4" r="A59" t="s">
        <v>381</v>
      </c>
      <c s="5" r="B59" t="n">
        <v>0</v>
      </c>
      <c s="5" r="C59" t="n">
        <v>0</v>
      </c>
    </row>
    <row spans="1:3" r="60">
      <c s="4" r="A60" t="s">
        <v>396</v>
      </c>
    </row>
    <row spans="1:3" r="61">
      <c s="3" r="A61" t="s">
        <v>378</v>
      </c>
    </row>
    <row spans="1:3" r="62">
      <c s="4" r="A62" t="s">
        <v>383</v>
      </c>
      <c s="5" r="B62" t="n">
        <v>2148</v>
      </c>
      <c s="5" r="C62" t="n">
        <v>7714</v>
      </c>
    </row>
    <row spans="1:3" r="63">
      <c s="3" r="A63" t="s">
        <v>380</v>
      </c>
    </row>
    <row spans="1:3" r="64">
      <c s="4" r="A64" t="s">
        <v>384</v>
      </c>
      <c s="5" r="B64" t="n">
        <v>16649</v>
      </c>
      <c s="5" r="C64" t="n">
        <v>16554</v>
      </c>
    </row>
    <row spans="1:3" r="65">
      <c s="4" r="A65" t="s">
        <v>397</v>
      </c>
    </row>
    <row spans="1:3" r="66">
      <c s="3" r="A66" t="s">
        <v>378</v>
      </c>
    </row>
    <row spans="1:3" r="67">
      <c s="4" r="A67" t="s">
        <v>379</v>
      </c>
      <c s="5" r="B67" t="n">
        <v>441</v>
      </c>
      <c s="5" r="C67" t="n">
        <v>6420</v>
      </c>
    </row>
    <row spans="1:3" r="68">
      <c s="3" r="A68" t="s">
        <v>380</v>
      </c>
    </row>
    <row spans="1:3" r="69">
      <c s="4" r="A69" t="s">
        <v>381</v>
      </c>
      <c s="5" r="B69" t="n">
        <v>8728</v>
      </c>
      <c s="5" r="C69" t="n">
        <v>4543</v>
      </c>
    </row>
    <row spans="1:3" r="70">
      <c s="4" r="A70" t="s">
        <v>398</v>
      </c>
    </row>
    <row spans="1:3" r="71">
      <c s="3" r="A71" t="s">
        <v>378</v>
      </c>
    </row>
    <row spans="1:3" r="72">
      <c s="4" r="A72" t="s">
        <v>379</v>
      </c>
      <c s="5" r="B72" t="n">
        <v>1172</v>
      </c>
      <c s="5" r="C72" t="n">
        <v>1294</v>
      </c>
    </row>
    <row spans="1:3" r="73">
      <c s="4" r="A73" t="s">
        <v>399</v>
      </c>
    </row>
    <row spans="1:3" r="74">
      <c s="3" r="A74" t="s">
        <v>378</v>
      </c>
    </row>
    <row spans="1:3" r="75">
      <c s="4" r="A75" t="s">
        <v>379</v>
      </c>
      <c s="5" r="B75" t="n">
        <v>535</v>
      </c>
      <c s="5" r="C75" t="n">
        <v>0</v>
      </c>
    </row>
    <row spans="1:3" r="76">
      <c s="3" r="A76" t="s">
        <v>380</v>
      </c>
    </row>
    <row spans="1:3" r="77">
      <c s="4" r="A77" t="s">
        <v>381</v>
      </c>
      <c s="7" r="B77" t="n">
        <v>7921</v>
      </c>
      <c s="7" r="C77" t="n">
        <v>120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0</v>
      </c>
      <c s="2" r="B1" t="s">
        <v>23</v>
      </c>
      <c s="2" r="D1" t="s">
        <v>1</v>
      </c>
    </row>
    <row spans="1:5" r="2">
      <c s="2" r="B2" t="s">
        <v>2</v>
      </c>
      <c s="2" r="C2" t="s">
        <v>24</v>
      </c>
      <c s="2" r="D2" t="s">
        <v>2</v>
      </c>
      <c s="2" r="E2" t="s">
        <v>24</v>
      </c>
    </row>
    <row spans="1:5" r="3">
      <c s="3" r="A3" t="s">
        <v>191</v>
      </c>
    </row>
    <row spans="1:5" r="4">
      <c s="4" r="A4" t="s">
        <v>401</v>
      </c>
      <c s="7" r="B4" t="n">
        <v>3399</v>
      </c>
      <c s="7" r="C4" t="n">
        <v>3186</v>
      </c>
      <c s="7" r="D4" t="n">
        <v>6761</v>
      </c>
      <c s="7" r="E4" t="n">
        <v>7361</v>
      </c>
    </row>
    <row spans="1:5" r="5">
      <c s="4" r="A5" t="s">
        <v>402</v>
      </c>
      <c s="5" r="B5" t="n">
        <v>-701</v>
      </c>
      <c s="5" r="C5" t="n">
        <v>0</v>
      </c>
      <c s="5" r="D5" t="n">
        <v>1578</v>
      </c>
      <c s="5" r="E5" t="n">
        <v>0</v>
      </c>
    </row>
    <row spans="1:5" r="6">
      <c s="4" r="A6" t="s">
        <v>403</v>
      </c>
      <c s="5" r="B6" t="n">
        <v>0</v>
      </c>
      <c s="5" r="C6" t="n">
        <v>2085</v>
      </c>
      <c s="5" r="D6" t="n">
        <v>0</v>
      </c>
      <c s="5" r="E6" t="n">
        <v>2085</v>
      </c>
    </row>
    <row spans="1:5" r="7">
      <c s="4" r="A7" t="s">
        <v>404</v>
      </c>
      <c s="5" r="B7" t="n">
        <v>-356</v>
      </c>
      <c s="5" r="C7" t="n">
        <v>-428</v>
      </c>
      <c s="5" r="D7" t="n">
        <v>-596</v>
      </c>
      <c s="5" r="E7" t="n">
        <v>-620</v>
      </c>
    </row>
    <row spans="1:5" r="8">
      <c s="4" r="A8" t="s">
        <v>405</v>
      </c>
      <c s="7" r="B8" t="n">
        <v>2342</v>
      </c>
      <c s="7" r="C8" t="n">
        <v>4843</v>
      </c>
      <c s="7" r="D8" t="n">
        <v>7743</v>
      </c>
      <c s="7" r="E8" t="n">
        <v>88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1"/>
  </cols>
  <sheetData>
    <row spans="1:2" r="1">
      <c s="1" r="A1" t="s">
        <v>406</v>
      </c>
      <c s="2" r="B1" t="s">
        <v>1</v>
      </c>
    </row>
    <row spans="1:2" r="2">
      <c s="2" r="B2" t="s">
        <v>407</v>
      </c>
    </row>
    <row spans="1:2" r="3">
      <c s="3" r="A3" t="s">
        <v>194</v>
      </c>
    </row>
    <row spans="1:2" r="4">
      <c s="4" r="A4" t="s">
        <v>408</v>
      </c>
      <c s="5" r="B4"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09</v>
      </c>
      <c s="2" r="B1" t="s">
        <v>410</v>
      </c>
      <c s="2" r="C1" t="s">
        <v>2</v>
      </c>
      <c s="2" r="D1" t="s">
        <v>24</v>
      </c>
      <c s="2" r="E1" t="s">
        <v>2</v>
      </c>
      <c s="2" r="F1" t="s">
        <v>24</v>
      </c>
    </row>
    <row spans="1:6" r="2">
      <c s="3" r="A2" t="s">
        <v>411</v>
      </c>
    </row>
    <row spans="1:6" r="3">
      <c s="4" r="A3" t="s">
        <v>412</v>
      </c>
      <c s="7" r="B3" t="n">
        <v>23700</v>
      </c>
      <c s="7" r="C3" t="n">
        <v>4593</v>
      </c>
      <c s="7" r="D3" t="n">
        <v>2336</v>
      </c>
      <c s="7" r="E3" t="n">
        <v>8062</v>
      </c>
      <c s="7" r="F3" t="n">
        <v>4448</v>
      </c>
    </row>
    <row spans="1:6" r="4">
      <c s="4" r="A4" t="s">
        <v>413</v>
      </c>
      <c s="5" r="C4" t="n">
        <v>-1695</v>
      </c>
      <c s="5" r="D4" t="n">
        <v>-768</v>
      </c>
      <c s="5" r="E4" t="n">
        <v>-2967</v>
      </c>
      <c s="5" r="F4" t="n">
        <v>-1466</v>
      </c>
    </row>
    <row spans="1:6" r="5">
      <c s="4" r="A5" t="s">
        <v>414</v>
      </c>
      <c s="5" r="C5" t="n">
        <v>2898</v>
      </c>
      <c s="5" r="D5" t="n">
        <v>1568</v>
      </c>
      <c s="5" r="E5" t="n">
        <v>5095</v>
      </c>
      <c s="5" r="F5" t="n">
        <v>2982</v>
      </c>
    </row>
    <row spans="1:6" r="6">
      <c s="4" r="A6" t="s">
        <v>415</v>
      </c>
    </row>
    <row spans="1:6" r="7">
      <c s="3" r="A7" t="s">
        <v>411</v>
      </c>
    </row>
    <row spans="1:6" r="8">
      <c s="4" r="A8" t="s">
        <v>412</v>
      </c>
      <c s="5" r="C8" t="n">
        <v>578</v>
      </c>
      <c s="5" r="D8" t="n">
        <v>274</v>
      </c>
      <c s="5" r="E8" t="n">
        <v>1871</v>
      </c>
      <c s="5" r="F8" t="n">
        <v>471</v>
      </c>
    </row>
    <row spans="1:6" r="9">
      <c s="4" r="A9" t="s">
        <v>416</v>
      </c>
    </row>
    <row spans="1:6" r="10">
      <c s="3" r="A10" t="s">
        <v>411</v>
      </c>
    </row>
    <row spans="1:6" r="11">
      <c s="4" r="A11" t="s">
        <v>412</v>
      </c>
      <c s="5" r="C11" t="n">
        <v>1480</v>
      </c>
      <c s="5" r="D11" t="n">
        <v>657</v>
      </c>
      <c s="5" r="E11" t="n">
        <v>1994</v>
      </c>
      <c s="5" r="F11" t="n">
        <v>928</v>
      </c>
    </row>
    <row spans="1:6" r="12">
      <c s="4" r="A12" t="s">
        <v>417</v>
      </c>
    </row>
    <row spans="1:6" r="13">
      <c s="3" r="A13" t="s">
        <v>411</v>
      </c>
    </row>
    <row spans="1:6" r="14">
      <c s="4" r="A14" t="s">
        <v>412</v>
      </c>
      <c s="5" r="C14" t="n">
        <v>2412</v>
      </c>
      <c s="5" r="D14" t="n">
        <v>1330</v>
      </c>
      <c s="5" r="E14" t="n">
        <v>3956</v>
      </c>
      <c s="5" r="F14" t="n">
        <v>2933</v>
      </c>
    </row>
    <row spans="1:6" r="15">
      <c s="4" r="A15" t="s">
        <v>418</v>
      </c>
    </row>
    <row spans="1:6" r="16">
      <c s="3" r="A16" t="s">
        <v>411</v>
      </c>
    </row>
    <row spans="1:6" r="17">
      <c s="4" r="A17" t="s">
        <v>412</v>
      </c>
      <c s="7" r="C17" t="n">
        <v>123</v>
      </c>
      <c s="7" r="D17" t="n">
        <v>75</v>
      </c>
      <c s="7" r="E17" t="n">
        <v>241</v>
      </c>
      <c s="7" r="F17" t="n">
        <v>1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19</v>
      </c>
      <c s="2" r="B1" t="s">
        <v>172</v>
      </c>
      <c s="2" r="C1" t="s">
        <v>1</v>
      </c>
    </row>
    <row spans="1:4" r="2">
      <c s="2" r="B2" t="s">
        <v>420</v>
      </c>
      <c s="2" r="C2" t="s">
        <v>2</v>
      </c>
      <c s="2" r="D2" t="s">
        <v>421</v>
      </c>
    </row>
    <row spans="1:4" r="3">
      <c s="4" r="A3" t="s">
        <v>422</v>
      </c>
    </row>
    <row spans="1:4" r="4">
      <c s="3" r="A4" t="s">
        <v>411</v>
      </c>
    </row>
    <row spans="1:4" r="5">
      <c s="4" r="A5" t="s">
        <v>423</v>
      </c>
      <c s="4" r="C5" t="s">
        <v>424</v>
      </c>
    </row>
    <row spans="1:4" r="6">
      <c s="4" r="A6" t="s">
        <v>425</v>
      </c>
    </row>
    <row spans="1:4" r="7">
      <c s="3" r="A7" t="s">
        <v>411</v>
      </c>
    </row>
    <row spans="1:4" r="8">
      <c s="4" r="A8" t="s">
        <v>423</v>
      </c>
      <c s="4" r="C8" t="s">
        <v>424</v>
      </c>
    </row>
    <row spans="1:4" r="9">
      <c s="4" r="A9" t="s">
        <v>426</v>
      </c>
    </row>
    <row spans="1:4" r="10">
      <c s="3" r="A10" t="s">
        <v>411</v>
      </c>
    </row>
    <row spans="1:4" r="11">
      <c s="4" r="A11" t="s">
        <v>423</v>
      </c>
      <c s="4" r="C11" t="s">
        <v>427</v>
      </c>
    </row>
    <row spans="1:4" r="12">
      <c s="4" r="A12" t="s">
        <v>428</v>
      </c>
      <c s="5" r="D12" t="n">
        <v>11300000</v>
      </c>
    </row>
    <row spans="1:4" r="13">
      <c s="4" r="A13" t="s">
        <v>429</v>
      </c>
      <c s="5" r="B13" t="n">
        <v>354422</v>
      </c>
    </row>
    <row spans="1:4" r="14">
      <c s="4" r="A14" t="s">
        <v>430</v>
      </c>
      <c s="8" r="B14" t="n">
        <v>8.93</v>
      </c>
    </row>
    <row spans="1:4" r="15">
      <c s="4" r="A15" t="s">
        <v>431</v>
      </c>
      <c s="8" r="B15" t="n">
        <v>41.05</v>
      </c>
    </row>
    <row spans="1:4" r="16">
      <c s="4" r="A16" t="s">
        <v>432</v>
      </c>
    </row>
    <row spans="1:4" r="17">
      <c s="3" r="A17" t="s">
        <v>411</v>
      </c>
    </row>
    <row spans="1:4" r="18">
      <c s="4" r="A18" t="s">
        <v>433</v>
      </c>
      <c s="4" r="C18" t="s">
        <v>427</v>
      </c>
    </row>
    <row spans="1:4" r="19">
      <c s="4" r="A19" t="s">
        <v>434</v>
      </c>
      <c s="5" r="B19" t="n">
        <v>184574</v>
      </c>
    </row>
    <row spans="1:4" r="20">
      <c s="4" r="A20" t="s">
        <v>435</v>
      </c>
      <c s="8" r="B20" t="n">
        <v>48.61</v>
      </c>
    </row>
    <row spans="1:4" r="21">
      <c s="4" r="A21" t="s">
        <v>436</v>
      </c>
    </row>
    <row spans="1:4" r="22">
      <c s="3" r="A22" t="s">
        <v>411</v>
      </c>
    </row>
    <row spans="1:4" r="23">
      <c s="4" r="A23" t="s">
        <v>434</v>
      </c>
      <c s="5" r="B23" t="n">
        <v>165625</v>
      </c>
    </row>
    <row spans="1:4" r="24">
      <c s="4" r="A24" t="s">
        <v>435</v>
      </c>
      <c s="8" r="B24" t="n">
        <v>41.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7</v>
      </c>
      <c s="2" r="B1" t="s">
        <v>23</v>
      </c>
      <c s="2" r="D1" t="s">
        <v>1</v>
      </c>
    </row>
    <row spans="1:5" r="2">
      <c s="2" r="B2" t="s">
        <v>2</v>
      </c>
      <c s="2" r="C2" t="s">
        <v>24</v>
      </c>
      <c s="2" r="D2" t="s">
        <v>2</v>
      </c>
      <c s="2" r="E2" t="s">
        <v>24</v>
      </c>
    </row>
    <row spans="1:5" r="3">
      <c s="3" r="A3" t="s">
        <v>194</v>
      </c>
    </row>
    <row spans="1:5" r="4">
      <c s="4" r="A4" t="s">
        <v>438</v>
      </c>
      <c s="5" r="B4" t="n">
        <v>116030571</v>
      </c>
      <c s="5" r="C4" t="n">
        <v>115690050</v>
      </c>
      <c s="5" r="D4" t="n">
        <v>115968301</v>
      </c>
      <c s="5" r="E4" t="n">
        <v>115641174</v>
      </c>
    </row>
    <row spans="1:5" r="5">
      <c s="4" r="A5" t="s">
        <v>439</v>
      </c>
      <c s="5" r="B5" t="n">
        <v>1250001</v>
      </c>
      <c s="5" r="C5" t="n">
        <v>1210556</v>
      </c>
      <c s="5" r="D5" t="n">
        <v>1190188</v>
      </c>
      <c s="5" r="E5" t="n">
        <v>1152579</v>
      </c>
    </row>
    <row spans="1:5" r="6">
      <c s="4" r="A6" t="s">
        <v>440</v>
      </c>
      <c s="5" r="B6" t="n">
        <v>117280572</v>
      </c>
      <c s="5" r="C6" t="n">
        <v>116900606</v>
      </c>
      <c s="5" r="D6" t="n">
        <v>117158489</v>
      </c>
      <c s="5" r="E6" t="n">
        <v>116793753</v>
      </c>
    </row>
    <row spans="1:5" r="7">
      <c s="4" r="A7" t="s">
        <v>441</v>
      </c>
      <c s="5" r="B7" t="n">
        <v>526648</v>
      </c>
      <c s="5" r="C7" t="n">
        <v>1224851</v>
      </c>
      <c s="5" r="D7" t="n">
        <v>265264</v>
      </c>
      <c s="5" r="E7" t="n">
        <v>7987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5</v>
      </c>
      <c s="2" r="B1" t="s">
        <v>2</v>
      </c>
      <c s="2" r="C1" t="s">
        <v>59</v>
      </c>
    </row>
    <row spans="1:3" r="2">
      <c s="3" r="A2" t="s">
        <v>96</v>
      </c>
    </row>
    <row spans="1:3" r="3">
      <c s="4" r="A3" t="s">
        <v>97</v>
      </c>
      <c s="7" r="B3" t="n">
        <v>6936</v>
      </c>
      <c s="7" r="C3" t="n">
        <v>6801</v>
      </c>
    </row>
    <row spans="1:3" r="4">
      <c s="4" r="A4" t="s">
        <v>98</v>
      </c>
      <c s="5" r="B4" t="n">
        <v>383927</v>
      </c>
      <c s="5" r="C4" t="n">
        <v>349639</v>
      </c>
    </row>
    <row spans="1:3" r="5">
      <c s="4" r="A5" t="s">
        <v>99</v>
      </c>
      <c s="7" r="B5" t="n">
        <v>24834</v>
      </c>
      <c s="7" r="C5" t="n">
        <v>47315</v>
      </c>
    </row>
    <row spans="1:3" r="6">
      <c s="4" r="A6" t="s">
        <v>100</v>
      </c>
      <c s="8" r="B6" t="n">
        <v>0.01</v>
      </c>
      <c s="8" r="C6" t="n">
        <v>0.01</v>
      </c>
    </row>
    <row spans="1:3" r="7">
      <c s="4" r="A7" t="s">
        <v>101</v>
      </c>
      <c s="5" r="B7" t="n">
        <v>50000000</v>
      </c>
      <c s="5" r="C7" t="n">
        <v>50000000</v>
      </c>
    </row>
    <row spans="1:3" r="8">
      <c s="4" r="A8" t="s">
        <v>102</v>
      </c>
      <c s="5" r="B8" t="n">
        <v>0</v>
      </c>
      <c s="5" r="C8" t="n">
        <v>0</v>
      </c>
    </row>
    <row spans="1:3" r="9">
      <c s="4" r="A9" t="s">
        <v>103</v>
      </c>
      <c s="8" r="B9" t="n">
        <v>0.01</v>
      </c>
      <c s="8" r="C9" t="n">
        <v>0.01</v>
      </c>
    </row>
    <row spans="1:3" r="10">
      <c s="4" r="A10" t="s">
        <v>104</v>
      </c>
      <c s="5" r="B10" t="n">
        <v>500000000</v>
      </c>
      <c s="5" r="C10" t="n">
        <v>500000000</v>
      </c>
    </row>
    <row spans="1:3" r="11">
      <c s="4" r="A11" t="s">
        <v>105</v>
      </c>
      <c s="5" r="B11" t="n">
        <v>117584434</v>
      </c>
      <c s="5" r="C11" t="n">
        <v>117293745</v>
      </c>
    </row>
    <row spans="1:3" r="12">
      <c s="4" r="A12" t="s">
        <v>106</v>
      </c>
      <c s="5" r="B12" t="n">
        <v>117584434</v>
      </c>
      <c s="5" r="C12" t="n">
        <v>117293745</v>
      </c>
    </row>
    <row spans="1:3" r="13">
      <c s="4" r="A13" t="s">
        <v>107</v>
      </c>
      <c s="5" r="B13" t="n">
        <v>1000000</v>
      </c>
      <c s="5" r="C13" t="n">
        <v>1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2</v>
      </c>
      <c s="2" r="B1" t="s">
        <v>1</v>
      </c>
    </row>
    <row spans="1:3" r="2">
      <c s="2" r="B2" t="s">
        <v>2</v>
      </c>
      <c s="2" r="C2" t="s">
        <v>24</v>
      </c>
    </row>
    <row spans="1:3" r="3">
      <c s="3" r="A3" t="s">
        <v>443</v>
      </c>
    </row>
    <row spans="1:3" r="4">
      <c s="4" r="A4" t="s">
        <v>444</v>
      </c>
      <c s="7" r="B4" t="n">
        <v>1713989</v>
      </c>
      <c s="7" r="C4" t="n">
        <v>1598041</v>
      </c>
    </row>
    <row spans="1:3" r="5">
      <c s="4" r="A5" t="s">
        <v>445</v>
      </c>
      <c s="5" r="B5" t="n">
        <v>1744651</v>
      </c>
      <c s="5" r="C5" t="n">
        <v>1614593</v>
      </c>
    </row>
    <row spans="1:3" r="6">
      <c s="4" r="A6" t="s">
        <v>153</v>
      </c>
    </row>
    <row spans="1:3" r="7">
      <c s="3" r="A7" t="s">
        <v>443</v>
      </c>
    </row>
    <row spans="1:3" r="8">
      <c s="4" r="A8" t="s">
        <v>444</v>
      </c>
      <c s="5" r="B8" t="n">
        <v>-37734</v>
      </c>
      <c s="5" r="C8" t="n">
        <v>-7497</v>
      </c>
    </row>
    <row spans="1:3" r="9">
      <c s="4" r="A9" t="s">
        <v>446</v>
      </c>
      <c s="5" r="B9" t="n">
        <v>-7487</v>
      </c>
      <c s="5" r="C9" t="n">
        <v>-12703</v>
      </c>
    </row>
    <row spans="1:3" r="10">
      <c s="4" r="A10" t="s">
        <v>447</v>
      </c>
      <c s="5" r="B10" t="n">
        <v>326</v>
      </c>
      <c s="5" r="C10" t="n">
        <v>-110</v>
      </c>
    </row>
    <row spans="1:3" r="11">
      <c s="4" r="A11" t="s">
        <v>448</v>
      </c>
      <c s="5" r="B11" t="n">
        <v>-7161</v>
      </c>
      <c s="5" r="C11" t="n">
        <v>-12813</v>
      </c>
    </row>
    <row spans="1:3" r="12">
      <c s="4" r="A12" t="s">
        <v>445</v>
      </c>
      <c s="5" r="B12" t="n">
        <v>-44895</v>
      </c>
      <c s="5" r="C12" t="n">
        <v>-20310</v>
      </c>
    </row>
    <row spans="1:3" r="13">
      <c s="4" r="A13" t="s">
        <v>449</v>
      </c>
    </row>
    <row spans="1:3" r="14">
      <c s="3" r="A14" t="s">
        <v>443</v>
      </c>
    </row>
    <row spans="1:3" r="15">
      <c s="4" r="A15" t="s">
        <v>444</v>
      </c>
      <c s="5" r="B15" t="n">
        <v>-2053</v>
      </c>
      <c s="5" r="C15" t="n">
        <v>-466</v>
      </c>
    </row>
    <row spans="1:3" r="16">
      <c s="4" r="A16" t="s">
        <v>446</v>
      </c>
      <c s="5" r="B16" t="n">
        <v>-1181</v>
      </c>
      <c s="5" r="C16" t="n">
        <v>-147</v>
      </c>
    </row>
    <row spans="1:3" r="17">
      <c s="4" r="A17" t="s">
        <v>447</v>
      </c>
      <c s="5" r="B17" t="n">
        <v>0</v>
      </c>
      <c s="5" r="C17" t="n">
        <v>0</v>
      </c>
    </row>
    <row spans="1:3" r="18">
      <c s="4" r="A18" t="s">
        <v>448</v>
      </c>
      <c s="5" r="B18" t="n">
        <v>-1181</v>
      </c>
      <c s="5" r="C18" t="n">
        <v>-147</v>
      </c>
    </row>
    <row spans="1:3" r="19">
      <c s="4" r="A19" t="s">
        <v>445</v>
      </c>
      <c s="5" r="B19" t="n">
        <v>-3234</v>
      </c>
      <c s="5" r="C19" t="n">
        <v>-613</v>
      </c>
    </row>
    <row spans="1:3" r="20">
      <c s="4" r="A20" t="s">
        <v>450</v>
      </c>
    </row>
    <row spans="1:3" r="21">
      <c s="3" r="A21" t="s">
        <v>443</v>
      </c>
    </row>
    <row spans="1:3" r="22">
      <c s="4" r="A22" t="s">
        <v>444</v>
      </c>
      <c s="5" r="B22" t="n">
        <v>4126</v>
      </c>
      <c s="5" r="C22" t="n">
        <v>19581</v>
      </c>
    </row>
    <row spans="1:3" r="23">
      <c s="4" r="A23" t="s">
        <v>446</v>
      </c>
      <c s="5" r="B23" t="n">
        <v>-6306</v>
      </c>
      <c s="5" r="C23" t="n">
        <v>-12556</v>
      </c>
    </row>
    <row spans="1:3" r="24">
      <c s="4" r="A24" t="s">
        <v>447</v>
      </c>
      <c s="5" r="B24" t="n">
        <v>5</v>
      </c>
      <c s="5" r="C24" t="n">
        <v>-218</v>
      </c>
    </row>
    <row spans="1:3" r="25">
      <c s="4" r="A25" t="s">
        <v>448</v>
      </c>
      <c s="5" r="B25" t="n">
        <v>-6301</v>
      </c>
      <c s="5" r="C25" t="n">
        <v>-12774</v>
      </c>
    </row>
    <row spans="1:3" r="26">
      <c s="4" r="A26" t="s">
        <v>445</v>
      </c>
      <c s="5" r="B26" t="n">
        <v>-2175</v>
      </c>
      <c s="5" r="C26" t="n">
        <v>6807</v>
      </c>
    </row>
    <row spans="1:3" r="27">
      <c s="4" r="A27" t="s">
        <v>451</v>
      </c>
    </row>
    <row spans="1:3" r="28">
      <c s="3" r="A28" t="s">
        <v>443</v>
      </c>
    </row>
    <row spans="1:3" r="29">
      <c s="4" r="A29" t="s">
        <v>444</v>
      </c>
      <c s="5" r="B29" t="n">
        <v>-39807</v>
      </c>
      <c s="5" r="C29" t="n">
        <v>-26612</v>
      </c>
    </row>
    <row spans="1:3" r="30">
      <c s="4" r="A30" t="s">
        <v>446</v>
      </c>
      <c s="5" r="B30" t="n">
        <v>0</v>
      </c>
      <c s="5" r="C30" t="n">
        <v>0</v>
      </c>
    </row>
    <row spans="1:3" r="31">
      <c s="4" r="A31" t="s">
        <v>447</v>
      </c>
      <c s="5" r="B31" t="n">
        <v>321</v>
      </c>
      <c s="5" r="C31" t="n">
        <v>108</v>
      </c>
    </row>
    <row spans="1:3" r="32">
      <c s="4" r="A32" t="s">
        <v>448</v>
      </c>
      <c s="5" r="B32" t="n">
        <v>321</v>
      </c>
      <c s="5" r="C32" t="n">
        <v>108</v>
      </c>
    </row>
    <row spans="1:3" r="33">
      <c s="4" r="A33" t="s">
        <v>445</v>
      </c>
      <c s="7" r="B33" t="n">
        <v>-39486</v>
      </c>
      <c s="7" r="C33" t="n">
        <v>-265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52</v>
      </c>
      <c s="2" r="C1" t="s">
        <v>23</v>
      </c>
      <c s="2" r="E1" t="s">
        <v>1</v>
      </c>
    </row>
    <row spans="1:6" r="2">
      <c s="2" r="C2" t="s">
        <v>2</v>
      </c>
      <c s="2" r="D2" t="s">
        <v>24</v>
      </c>
      <c s="2" r="E2" t="s">
        <v>2</v>
      </c>
      <c s="2" r="F2" t="s">
        <v>24</v>
      </c>
    </row>
    <row spans="1:6" r="3">
      <c s="3" r="A3" t="s">
        <v>453</v>
      </c>
    </row>
    <row spans="1:6" r="4">
      <c s="4" r="A4" t="s">
        <v>36</v>
      </c>
      <c s="7" r="C4" t="n">
        <v>-22187</v>
      </c>
      <c s="7" r="D4" t="n">
        <v>-24524</v>
      </c>
      <c s="7" r="E4" t="n">
        <v>-43815</v>
      </c>
      <c s="7" r="F4" t="n">
        <v>-48891</v>
      </c>
    </row>
    <row spans="1:6" r="5">
      <c s="4" r="A5" t="s">
        <v>27</v>
      </c>
      <c s="5" r="C5" t="n">
        <v>-462637</v>
      </c>
      <c s="5" r="D5" t="n">
        <v>-455583</v>
      </c>
      <c s="5" r="E5" t="n">
        <v>-956201</v>
      </c>
      <c s="5" r="F5" t="n">
        <v>-932961</v>
      </c>
    </row>
    <row spans="1:6" r="6">
      <c s="4" r="A6" t="s">
        <v>454</v>
      </c>
      <c s="5" r="C6" t="n">
        <v>-23961</v>
      </c>
      <c s="5" r="D6" t="n">
        <v>-21834</v>
      </c>
      <c s="5" r="E6" t="n">
        <v>-49419</v>
      </c>
      <c s="5" r="F6" t="n">
        <v>-46836</v>
      </c>
    </row>
    <row spans="1:6" r="7">
      <c s="4" r="A7" t="s">
        <v>40</v>
      </c>
      <c s="5" r="C7" t="n">
        <v>43679</v>
      </c>
      <c s="5" r="D7" t="n">
        <v>35584</v>
      </c>
      <c s="5" r="E7" t="n">
        <v>85215</v>
      </c>
      <c s="5" r="F7" t="n">
        <v>76332</v>
      </c>
    </row>
    <row spans="1:6" r="8">
      <c s="4" r="A8" t="s">
        <v>455</v>
      </c>
    </row>
    <row spans="1:6" r="9">
      <c s="3" r="A9" t="s">
        <v>453</v>
      </c>
    </row>
    <row spans="1:6" r="10">
      <c s="4" r="A10" t="s">
        <v>40</v>
      </c>
      <c s="5" r="C10" t="n">
        <v>-240</v>
      </c>
      <c s="5" r="D10" t="n">
        <v>33</v>
      </c>
      <c s="5" r="E10" t="n">
        <v>-326</v>
      </c>
      <c s="5" r="F10" t="n">
        <v>110</v>
      </c>
    </row>
    <row spans="1:6" r="11">
      <c s="4" r="A11" t="s">
        <v>456</v>
      </c>
    </row>
    <row spans="1:6" r="12">
      <c s="3" r="A12" t="s">
        <v>453</v>
      </c>
    </row>
    <row spans="1:6" r="13">
      <c s="4" r="A13" t="s">
        <v>457</v>
      </c>
      <c s="5" r="C13" t="n">
        <v>-402</v>
      </c>
      <c s="5" r="D13" t="n">
        <v>183</v>
      </c>
      <c s="5" r="E13" t="n">
        <v>-91</v>
      </c>
      <c s="5" r="F13" t="n">
        <v>555</v>
      </c>
    </row>
    <row spans="1:6" r="14">
      <c s="4" r="A14" t="s">
        <v>454</v>
      </c>
      <c s="5" r="C14" t="n">
        <v>313</v>
      </c>
      <c s="5" r="D14" t="n">
        <v>-130</v>
      </c>
      <c s="5" r="E14" t="n">
        <v>86</v>
      </c>
      <c s="5" r="F14" t="n">
        <v>-337</v>
      </c>
    </row>
    <row spans="1:6" r="15">
      <c s="4" r="A15" t="s">
        <v>40</v>
      </c>
      <c s="5" r="C15" t="n">
        <v>-89</v>
      </c>
      <c s="5" r="D15" t="n">
        <v>53</v>
      </c>
      <c s="5" r="E15" t="n">
        <v>-5</v>
      </c>
      <c s="5" r="F15" t="n">
        <v>218</v>
      </c>
    </row>
    <row spans="1:6" r="16">
      <c s="4" r="A16" t="s">
        <v>458</v>
      </c>
    </row>
    <row spans="1:6" r="17">
      <c s="3" r="A17" t="s">
        <v>453</v>
      </c>
    </row>
    <row spans="1:6" r="18">
      <c s="4" r="A18" t="s">
        <v>27</v>
      </c>
      <c s="4" r="B18" t="s">
        <v>160</v>
      </c>
      <c s="5" r="C18" t="n">
        <v>-244</v>
      </c>
      <c s="5" r="D18" t="n">
        <v>-32</v>
      </c>
      <c s="5" r="E18" t="n">
        <v>-519</v>
      </c>
      <c s="5" r="F18" t="n">
        <v>-175</v>
      </c>
    </row>
    <row spans="1:6" r="19">
      <c s="4" r="A19" t="s">
        <v>454</v>
      </c>
      <c s="5" r="C19" t="n">
        <v>93</v>
      </c>
      <c s="5" r="D19" t="n">
        <v>12</v>
      </c>
      <c s="5" r="E19" t="n">
        <v>198</v>
      </c>
      <c s="5" r="F19" t="n">
        <v>67</v>
      </c>
    </row>
    <row spans="1:6" r="20">
      <c s="4" r="A20" t="s">
        <v>40</v>
      </c>
      <c s="5" r="C20" t="n">
        <v>-151</v>
      </c>
      <c s="5" r="D20" t="n">
        <v>-20</v>
      </c>
      <c s="5" r="E20" t="n">
        <v>-321</v>
      </c>
      <c s="5" r="F20" t="n">
        <v>-108</v>
      </c>
    </row>
    <row spans="1:6" r="21">
      <c s="4" r="A21" t="s">
        <v>459</v>
      </c>
    </row>
    <row spans="1:6" r="22">
      <c s="3" r="A22" t="s">
        <v>453</v>
      </c>
    </row>
    <row spans="1:6" r="23">
      <c s="4" r="A23" t="s">
        <v>36</v>
      </c>
      <c s="5" r="C23" t="n">
        <v>-1011</v>
      </c>
      <c s="5" r="D23" t="n">
        <v>-204</v>
      </c>
      <c s="5" r="E23" t="n">
        <v>-1403</v>
      </c>
      <c s="5" r="F23" t="n">
        <v>-245</v>
      </c>
    </row>
    <row spans="1:6" r="24">
      <c s="4" r="A24" t="s">
        <v>460</v>
      </c>
    </row>
    <row spans="1:6" r="25">
      <c s="3" r="A25" t="s">
        <v>453</v>
      </c>
    </row>
    <row spans="1:6" r="26">
      <c s="4" r="A26" t="s">
        <v>27</v>
      </c>
      <c s="7" r="C26" t="n">
        <v>609</v>
      </c>
      <c s="7" r="D26" t="n">
        <v>387</v>
      </c>
      <c s="7" r="E26" t="n">
        <v>1312</v>
      </c>
      <c s="7" r="F26" t="n">
        <v>800</v>
      </c>
    </row>
    <row spans="1:6" r="27">
      <c r="A27" t="n"/>
    </row>
    <row spans="1:6" r="28">
      <c s="4" r="A28" t="s">
        <v>160</v>
      </c>
      <c s="4" r="B28" t="s">
        <v>461</v>
      </c>
    </row>
  </sheetData>
  <mergeCells count="5">
    <mergeCell ref="A1:B2"/>
    <mergeCell ref="C1:D1"/>
    <mergeCell ref="E1:F1"/>
    <mergeCell ref="A27:E27"/>
    <mergeCell ref="B28:E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2</v>
      </c>
      <c s="2" r="B1" t="s">
        <v>2</v>
      </c>
      <c s="2" r="C1" t="s">
        <v>59</v>
      </c>
    </row>
    <row spans="1:3" r="2">
      <c s="3" r="A2" t="s">
        <v>463</v>
      </c>
    </row>
    <row spans="1:3" r="3">
      <c s="4" r="A3" t="s">
        <v>464</v>
      </c>
      <c s="7" r="B3" t="n">
        <v>196122</v>
      </c>
      <c s="7" r="C3" t="n">
        <v>190321</v>
      </c>
    </row>
    <row spans="1:3" r="4">
      <c s="4" r="A4" t="s">
        <v>465</v>
      </c>
      <c s="5" r="B4" t="n">
        <v>-6936</v>
      </c>
      <c s="5" r="C4" t="n">
        <v>-6801</v>
      </c>
    </row>
    <row spans="1:3" r="5">
      <c s="4" r="A5" t="s">
        <v>466</v>
      </c>
      <c s="5" r="B5" t="n">
        <v>189186</v>
      </c>
      <c s="5" r="C5" t="n">
        <v>183520</v>
      </c>
    </row>
    <row spans="1:3" r="6">
      <c s="4" r="A6" t="s">
        <v>467</v>
      </c>
      <c s="5" r="B6" t="n">
        <v>5286</v>
      </c>
      <c s="5" r="C6" t="n">
        <v>7234</v>
      </c>
    </row>
    <row spans="1:3" r="7">
      <c s="4" r="A7" t="s">
        <v>149</v>
      </c>
      <c s="7" r="B7" t="n">
        <v>194472</v>
      </c>
      <c s="7" r="C7" t="n">
        <v>1907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59</v>
      </c>
    </row>
    <row spans="1:3" r="2">
      <c s="3" r="A2" t="s">
        <v>469</v>
      </c>
    </row>
    <row spans="1:3" r="3">
      <c s="4" r="A3" t="s">
        <v>470</v>
      </c>
      <c s="7" r="B3" t="n">
        <v>90228</v>
      </c>
      <c s="7" r="C3" t="n">
        <v>60828</v>
      </c>
    </row>
    <row spans="1:3" r="4">
      <c s="4" r="A4" t="s">
        <v>471</v>
      </c>
      <c s="5" r="B4" t="n">
        <v>275319</v>
      </c>
      <c s="5" r="C4" t="n">
        <v>295639</v>
      </c>
    </row>
    <row spans="1:3" r="5">
      <c s="4" r="A5" t="s">
        <v>149</v>
      </c>
      <c s="7" r="B5" t="n">
        <v>365547</v>
      </c>
      <c s="7" r="C5" t="n">
        <v>3564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v>
      </c>
      <c s="2" r="C1" t="s">
        <v>59</v>
      </c>
    </row>
    <row spans="1:3" r="2">
      <c s="3" r="A2" t="s">
        <v>473</v>
      </c>
    </row>
    <row spans="1:3" r="3">
      <c s="4" r="A3" t="s">
        <v>474</v>
      </c>
      <c s="7" r="B3" t="n">
        <v>8708</v>
      </c>
      <c s="7" r="C3" t="n">
        <v>8139</v>
      </c>
    </row>
    <row spans="1:3" r="4">
      <c s="4" r="A4" t="s">
        <v>475</v>
      </c>
      <c s="5" r="B4" t="n">
        <v>1667</v>
      </c>
      <c s="5" r="C4" t="n">
        <v>84</v>
      </c>
    </row>
    <row spans="1:3" r="5">
      <c s="4" r="A5" t="s">
        <v>149</v>
      </c>
      <c s="7" r="B5" t="n">
        <v>10375</v>
      </c>
      <c s="7" r="C5" t="n">
        <v>82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6</v>
      </c>
      <c s="2" r="B1" t="s">
        <v>23</v>
      </c>
      <c s="2" r="D1" t="s">
        <v>1</v>
      </c>
    </row>
    <row spans="1:6" r="2">
      <c s="2" r="B2" t="s">
        <v>2</v>
      </c>
      <c s="2" r="C2" t="s">
        <v>24</v>
      </c>
      <c s="2" r="D2" t="s">
        <v>2</v>
      </c>
      <c s="2" r="E2" t="s">
        <v>24</v>
      </c>
      <c s="2" r="F2" t="s">
        <v>59</v>
      </c>
    </row>
    <row spans="1:6" r="3">
      <c s="3" r="A3" t="s">
        <v>477</v>
      </c>
    </row>
    <row spans="1:6" r="4">
      <c s="4" r="A4" t="s">
        <v>478</v>
      </c>
      <c s="7" r="B4" t="n">
        <v>992832</v>
      </c>
      <c s="7" r="D4" t="n">
        <v>992832</v>
      </c>
      <c s="7" r="F4" t="n">
        <v>955545</v>
      </c>
    </row>
    <row spans="1:6" r="5">
      <c s="4" r="A5" t="s">
        <v>479</v>
      </c>
      <c s="5" r="B5" t="n">
        <v>-383927</v>
      </c>
      <c s="5" r="D5" t="n">
        <v>-383927</v>
      </c>
      <c s="5" r="F5" t="n">
        <v>-349639</v>
      </c>
    </row>
    <row spans="1:6" r="6">
      <c s="4" r="A6" t="s">
        <v>149</v>
      </c>
      <c s="5" r="B6" t="n">
        <v>608905</v>
      </c>
      <c s="5" r="D6" t="n">
        <v>608905</v>
      </c>
      <c s="5" r="F6" t="n">
        <v>605906</v>
      </c>
    </row>
    <row spans="1:6" r="7">
      <c s="4" r="A7" t="s">
        <v>480</v>
      </c>
      <c s="5" r="B7" t="n">
        <v>18891</v>
      </c>
      <c s="7" r="C7" t="n">
        <v>16392</v>
      </c>
      <c s="5" r="D7" t="n">
        <v>36396</v>
      </c>
      <c s="7" r="E7" t="n">
        <v>32597</v>
      </c>
    </row>
    <row spans="1:6" r="8">
      <c s="4" r="A8" t="s">
        <v>479</v>
      </c>
      <c s="5" r="B8" t="n">
        <v>383927</v>
      </c>
      <c s="5" r="D8" t="n">
        <v>383927</v>
      </c>
      <c s="5" r="F8" t="n">
        <v>349639</v>
      </c>
    </row>
    <row spans="1:6" r="9">
      <c s="4" r="A9" t="s">
        <v>481</v>
      </c>
    </row>
    <row spans="1:6" r="10">
      <c s="3" r="A10" t="s">
        <v>477</v>
      </c>
    </row>
    <row spans="1:6" r="11">
      <c s="4" r="A11" t="s">
        <v>478</v>
      </c>
      <c s="5" r="B11" t="n">
        <v>14211</v>
      </c>
      <c s="5" r="D11" t="n">
        <v>14211</v>
      </c>
      <c s="5" r="F11" t="n">
        <v>14211</v>
      </c>
    </row>
    <row spans="1:6" r="12">
      <c s="4" r="A12" t="s">
        <v>482</v>
      </c>
    </row>
    <row spans="1:6" r="13">
      <c s="3" r="A13" t="s">
        <v>477</v>
      </c>
    </row>
    <row spans="1:6" r="14">
      <c s="4" r="A14" t="s">
        <v>478</v>
      </c>
      <c s="5" r="B14" t="n">
        <v>227448</v>
      </c>
      <c s="5" r="D14" t="n">
        <v>227448</v>
      </c>
      <c s="5" r="F14" t="n">
        <v>208341</v>
      </c>
    </row>
    <row spans="1:6" r="15">
      <c s="4" r="A15" t="s">
        <v>483</v>
      </c>
    </row>
    <row spans="1:6" r="16">
      <c s="3" r="A16" t="s">
        <v>477</v>
      </c>
    </row>
    <row spans="1:6" r="17">
      <c s="4" r="A17" t="s">
        <v>478</v>
      </c>
      <c s="5" r="B17" t="n">
        <v>700653</v>
      </c>
      <c s="5" r="D17" t="n">
        <v>700653</v>
      </c>
      <c s="5" r="F17" t="n">
        <v>641818</v>
      </c>
    </row>
    <row spans="1:6" r="18">
      <c s="4" r="A18" t="s">
        <v>484</v>
      </c>
    </row>
    <row spans="1:6" r="19">
      <c s="3" r="A19" t="s">
        <v>477</v>
      </c>
    </row>
    <row spans="1:6" r="20">
      <c s="4" r="A20" t="s">
        <v>478</v>
      </c>
      <c s="5" r="B20" t="n">
        <v>50520</v>
      </c>
      <c s="5" r="D20" t="n">
        <v>50520</v>
      </c>
      <c s="5" r="F20" t="n">
        <v>91175</v>
      </c>
    </row>
    <row spans="1:6" r="21">
      <c s="4" r="A21" t="s">
        <v>485</v>
      </c>
    </row>
    <row spans="1:6" r="22">
      <c s="3" r="A22" t="s">
        <v>477</v>
      </c>
    </row>
    <row spans="1:6" r="23">
      <c s="4" r="A23" t="s">
        <v>479</v>
      </c>
      <c s="5" r="B23" t="n">
        <v>-11590</v>
      </c>
      <c s="5" r="D23" t="n">
        <v>-11590</v>
      </c>
      <c s="5" r="F23" t="n">
        <v>-9935</v>
      </c>
    </row>
    <row spans="1:6" r="24">
      <c s="4" r="A24" t="s">
        <v>149</v>
      </c>
      <c s="5" r="B24" t="n">
        <v>17685</v>
      </c>
      <c s="5" r="D24" t="n">
        <v>17685</v>
      </c>
      <c s="5" r="F24" t="n">
        <v>18127</v>
      </c>
    </row>
    <row spans="1:6" r="25">
      <c s="4" r="A25" t="s">
        <v>479</v>
      </c>
      <c s="7" r="B25" t="n">
        <v>11590</v>
      </c>
      <c s="7" r="D25" t="n">
        <v>11590</v>
      </c>
      <c s="7" r="F25" t="n">
        <v>99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59</v>
      </c>
    </row>
    <row spans="1:3" r="2">
      <c s="3" r="A2" t="s">
        <v>487</v>
      </c>
    </row>
    <row spans="1:3" r="3">
      <c s="4" r="A3" t="s">
        <v>488</v>
      </c>
      <c s="7" r="B3" t="n">
        <v>44837</v>
      </c>
      <c s="7" r="C3" t="n">
        <v>52404</v>
      </c>
    </row>
    <row spans="1:3" r="4">
      <c s="4" r="A4" t="s">
        <v>489</v>
      </c>
      <c s="5" r="B4" t="n">
        <v>12691</v>
      </c>
      <c s="5" r="C4" t="n">
        <v>12239</v>
      </c>
    </row>
    <row spans="1:3" r="5">
      <c s="4" r="A5" t="s">
        <v>490</v>
      </c>
      <c s="5" r="B5" t="n">
        <v>5340</v>
      </c>
      <c s="5" r="C5" t="n">
        <v>1912</v>
      </c>
    </row>
    <row spans="1:3" r="6">
      <c s="4" r="A6" t="s">
        <v>491</v>
      </c>
      <c s="5" r="B6" t="n">
        <v>7117</v>
      </c>
      <c s="5" r="C6" t="n">
        <v>10276</v>
      </c>
    </row>
    <row spans="1:3" r="7">
      <c s="4" r="A7" t="s">
        <v>492</v>
      </c>
      <c s="5" r="B7" t="n">
        <v>28553</v>
      </c>
      <c s="5" r="C7" t="n">
        <v>29657</v>
      </c>
    </row>
    <row spans="1:3" r="8">
      <c s="4" r="A8" t="s">
        <v>149</v>
      </c>
      <c s="7" r="B8" t="n">
        <v>98538</v>
      </c>
      <c s="7" r="C8" t="n">
        <v>1064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3</v>
      </c>
      <c s="2" r="B1" t="s">
        <v>2</v>
      </c>
      <c s="2" r="C1" t="s">
        <v>59</v>
      </c>
    </row>
    <row spans="1:3" r="2">
      <c s="3" r="A2" t="s">
        <v>494</v>
      </c>
    </row>
    <row spans="1:3" r="3">
      <c s="4" r="A3" t="s">
        <v>488</v>
      </c>
      <c s="7" r="B3" t="n">
        <v>10393</v>
      </c>
      <c s="7" r="C3" t="n">
        <v>9506</v>
      </c>
    </row>
    <row spans="1:3" r="4">
      <c s="4" r="A4" t="s">
        <v>495</v>
      </c>
      <c s="5" r="B4" t="n">
        <v>7948</v>
      </c>
      <c s="5" r="C4" t="n">
        <v>8431</v>
      </c>
    </row>
    <row spans="1:3" r="5">
      <c s="4" r="A5" t="s">
        <v>496</v>
      </c>
      <c s="5" r="B5" t="n">
        <v>2051</v>
      </c>
      <c s="5" r="C5" t="n">
        <v>2064</v>
      </c>
    </row>
    <row spans="1:3" r="6">
      <c s="4" r="A6" t="s">
        <v>491</v>
      </c>
      <c s="5" r="B6" t="n">
        <v>9533</v>
      </c>
      <c s="5" r="C6" t="n">
        <v>6280</v>
      </c>
    </row>
    <row spans="1:3" r="7">
      <c s="4" r="A7" t="s">
        <v>492</v>
      </c>
      <c s="5" r="B7" t="n">
        <v>6996</v>
      </c>
      <c s="5" r="C7" t="n">
        <v>8024</v>
      </c>
    </row>
    <row spans="1:3" r="8">
      <c s="4" r="A8" t="s">
        <v>149</v>
      </c>
      <c s="7" r="B8" t="n">
        <v>36921</v>
      </c>
      <c s="7" r="C8" t="n">
        <v>343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497</v>
      </c>
      <c s="2" r="C1" t="s">
        <v>1</v>
      </c>
    </row>
    <row spans="1:3" r="2">
      <c s="2" r="C2" t="s">
        <v>323</v>
      </c>
    </row>
    <row spans="1:3" r="3">
      <c s="3" r="A3" t="s">
        <v>498</v>
      </c>
    </row>
    <row spans="1:3" r="4">
      <c s="4" r="A4" t="s">
        <v>70</v>
      </c>
      <c s="7" r="C4" t="n">
        <v>1719560</v>
      </c>
    </row>
    <row spans="1:3" r="5">
      <c s="4" r="A5" t="s">
        <v>499</v>
      </c>
      <c s="5" r="C5" t="n">
        <v>-1589</v>
      </c>
    </row>
    <row spans="1:3" r="6">
      <c s="4" r="A6" t="s">
        <v>500</v>
      </c>
      <c s="4" r="B6" t="s">
        <v>160</v>
      </c>
      <c s="5" r="C6" t="n">
        <v>-1102</v>
      </c>
    </row>
    <row spans="1:3" r="7">
      <c s="4" r="A7" t="s">
        <v>70</v>
      </c>
      <c s="5" r="C7" t="n">
        <v>1716869</v>
      </c>
    </row>
    <row spans="1:3" r="8">
      <c s="4" r="A8" t="s">
        <v>501</v>
      </c>
    </row>
    <row spans="1:3" r="9">
      <c s="3" r="A9" t="s">
        <v>498</v>
      </c>
    </row>
    <row spans="1:3" r="10">
      <c s="4" r="A10" t="s">
        <v>70</v>
      </c>
      <c s="5" r="C10" t="n">
        <v>608984</v>
      </c>
    </row>
    <row spans="1:3" r="11">
      <c s="4" r="A11" t="s">
        <v>499</v>
      </c>
      <c s="5" r="C11" t="n">
        <v>-1589</v>
      </c>
    </row>
    <row spans="1:3" r="12">
      <c s="4" r="A12" t="s">
        <v>500</v>
      </c>
      <c s="4" r="B12" t="s">
        <v>160</v>
      </c>
      <c s="5" r="C12" t="n">
        <v>-1102</v>
      </c>
    </row>
    <row spans="1:3" r="13">
      <c s="4" r="A13" t="s">
        <v>70</v>
      </c>
      <c s="5" r="C13" t="n">
        <v>606293</v>
      </c>
    </row>
    <row spans="1:3" r="14">
      <c s="4" r="A14" t="s">
        <v>502</v>
      </c>
    </row>
    <row spans="1:3" r="15">
      <c s="3" r="A15" t="s">
        <v>498</v>
      </c>
    </row>
    <row spans="1:3" r="16">
      <c s="4" r="A16" t="s">
        <v>70</v>
      </c>
      <c s="5" r="C16" t="n">
        <v>936615</v>
      </c>
    </row>
    <row spans="1:3" r="17">
      <c s="4" r="A17" t="s">
        <v>499</v>
      </c>
      <c s="5" r="C17" t="n">
        <v>0</v>
      </c>
    </row>
    <row spans="1:3" r="18">
      <c s="4" r="A18" t="s">
        <v>500</v>
      </c>
      <c s="4" r="B18" t="s">
        <v>160</v>
      </c>
      <c s="5" r="C18" t="n">
        <v>0</v>
      </c>
    </row>
    <row spans="1:3" r="19">
      <c s="4" r="A19" t="s">
        <v>70</v>
      </c>
      <c s="5" r="C19" t="n">
        <v>936615</v>
      </c>
    </row>
    <row spans="1:3" r="20">
      <c s="4" r="A20" t="s">
        <v>503</v>
      </c>
    </row>
    <row spans="1:3" r="21">
      <c s="3" r="A21" t="s">
        <v>498</v>
      </c>
    </row>
    <row spans="1:3" r="22">
      <c s="4" r="A22" t="s">
        <v>70</v>
      </c>
      <c s="5" r="C22" t="n">
        <v>173961</v>
      </c>
    </row>
    <row spans="1:3" r="23">
      <c s="4" r="A23" t="s">
        <v>499</v>
      </c>
      <c s="5" r="C23" t="n">
        <v>0</v>
      </c>
    </row>
    <row spans="1:3" r="24">
      <c s="4" r="A24" t="s">
        <v>500</v>
      </c>
      <c s="4" r="B24" t="s">
        <v>160</v>
      </c>
      <c s="5" r="C24" t="n">
        <v>0</v>
      </c>
    </row>
    <row spans="1:3" r="25">
      <c s="4" r="A25" t="s">
        <v>70</v>
      </c>
      <c s="7" r="C25" t="n">
        <v>173961</v>
      </c>
    </row>
    <row spans="1:3" r="26">
      <c r="A26" t="n"/>
    </row>
    <row spans="1:3" r="27">
      <c s="4" r="A27" t="s">
        <v>160</v>
      </c>
      <c s="4" r="B27" t="s">
        <v>504</v>
      </c>
    </row>
  </sheetData>
  <mergeCells count="2">
    <mergeCell ref="A1:B2"/>
    <mergeCell ref="A26:B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505</v>
      </c>
      <c s="2" r="B1" t="s">
        <v>1</v>
      </c>
    </row>
    <row spans="1:2" r="2">
      <c s="2" r="B2" t="s">
        <v>323</v>
      </c>
    </row>
    <row spans="1:2" r="3">
      <c s="3" r="A3" t="s">
        <v>506</v>
      </c>
    </row>
    <row spans="1:2" r="4">
      <c s="4" r="A4" t="s">
        <v>507</v>
      </c>
      <c s="7" r="B4" t="n">
        <v>2001874</v>
      </c>
    </row>
    <row spans="1:2" r="5">
      <c s="4" r="A5" t="s">
        <v>499</v>
      </c>
      <c s="5" r="B5" t="n">
        <v>-295</v>
      </c>
    </row>
    <row spans="1:2" r="6">
      <c s="4" r="A6" t="s">
        <v>508</v>
      </c>
      <c s="5" r="B6" t="n">
        <v>2001579</v>
      </c>
    </row>
    <row spans="1:2" r="7">
      <c s="4" r="A7" t="s">
        <v>501</v>
      </c>
    </row>
    <row spans="1:2" r="8">
      <c s="3" r="A8" t="s">
        <v>506</v>
      </c>
    </row>
    <row spans="1:2" r="9">
      <c s="4" r="A9" t="s">
        <v>507</v>
      </c>
      <c s="5" r="B9" t="n">
        <v>847162</v>
      </c>
    </row>
    <row spans="1:2" r="10">
      <c s="4" r="A10" t="s">
        <v>499</v>
      </c>
      <c s="5" r="B10" t="n">
        <v>-295</v>
      </c>
    </row>
    <row spans="1:2" r="11">
      <c s="4" r="A11" t="s">
        <v>508</v>
      </c>
      <c s="5" r="B11" t="n">
        <v>846867</v>
      </c>
    </row>
    <row spans="1:2" r="12">
      <c s="4" r="A12" t="s">
        <v>502</v>
      </c>
    </row>
    <row spans="1:2" r="13">
      <c s="3" r="A13" t="s">
        <v>506</v>
      </c>
    </row>
    <row spans="1:2" r="14">
      <c s="4" r="A14" t="s">
        <v>507</v>
      </c>
      <c s="5" r="B14" t="n">
        <v>1118712</v>
      </c>
    </row>
    <row spans="1:2" r="15">
      <c s="4" r="A15" t="s">
        <v>499</v>
      </c>
      <c s="5" r="B15" t="n">
        <v>0</v>
      </c>
    </row>
    <row spans="1:2" r="16">
      <c s="4" r="A16" t="s">
        <v>508</v>
      </c>
      <c s="5" r="B16" t="n">
        <v>1118712</v>
      </c>
    </row>
    <row spans="1:2" r="17">
      <c s="4" r="A17" t="s">
        <v>503</v>
      </c>
    </row>
    <row spans="1:2" r="18">
      <c s="3" r="A18" t="s">
        <v>506</v>
      </c>
    </row>
    <row spans="1:2" r="19">
      <c s="4" r="A19" t="s">
        <v>507</v>
      </c>
      <c s="5" r="B19" t="n">
        <v>36000</v>
      </c>
    </row>
    <row spans="1:2" r="20">
      <c s="4" r="A20" t="s">
        <v>499</v>
      </c>
      <c s="5" r="B20" t="n">
        <v>0</v>
      </c>
    </row>
    <row spans="1:2" r="21">
      <c s="4" r="A21" t="s">
        <v>508</v>
      </c>
      <c s="7" r="B21" t="n">
        <v>3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108</v>
      </c>
      <c s="2" r="B1" t="s">
        <v>1</v>
      </c>
    </row>
    <row spans="1:3" r="2">
      <c s="2" r="B2" t="s">
        <v>2</v>
      </c>
      <c s="2" r="C2" t="s">
        <v>24</v>
      </c>
    </row>
    <row spans="1:3" r="3">
      <c s="3" r="A3" t="s">
        <v>109</v>
      </c>
    </row>
    <row spans="1:3" r="4">
      <c s="4" r="A4" t="s">
        <v>40</v>
      </c>
      <c s="7" r="B4" t="n">
        <v>85215</v>
      </c>
      <c s="7" r="C4" t="n">
        <v>76332</v>
      </c>
    </row>
    <row spans="1:3" r="5">
      <c s="3" r="A5" t="s">
        <v>110</v>
      </c>
    </row>
    <row spans="1:3" r="6">
      <c s="4" r="A6" t="s">
        <v>111</v>
      </c>
      <c s="5" r="B6" t="n">
        <v>43157</v>
      </c>
      <c s="5" r="C6" t="n">
        <v>39958</v>
      </c>
    </row>
    <row spans="1:3" r="7">
      <c s="4" r="A7" t="s">
        <v>112</v>
      </c>
      <c s="5" r="B7" t="n">
        <v>1190</v>
      </c>
      <c s="5" r="C7" t="n">
        <v>1267</v>
      </c>
    </row>
    <row spans="1:3" r="8">
      <c s="4" r="A8" t="s">
        <v>113</v>
      </c>
      <c s="5" r="B8" t="n">
        <v>1940</v>
      </c>
      <c s="5" r="C8" t="n">
        <v>2056</v>
      </c>
    </row>
    <row spans="1:3" r="9">
      <c s="4" r="A9" t="s">
        <v>114</v>
      </c>
      <c s="5" r="B9" t="n">
        <v>-4566</v>
      </c>
      <c s="5" r="C9" t="n">
        <v>497</v>
      </c>
    </row>
    <row spans="1:3" r="10">
      <c s="4" r="A10" t="s">
        <v>115</v>
      </c>
      <c s="5" r="B10" t="n">
        <v>8062</v>
      </c>
      <c s="5" r="C10" t="n">
        <v>4448</v>
      </c>
    </row>
    <row spans="1:3" r="11">
      <c s="4" r="A11" t="s">
        <v>116</v>
      </c>
      <c s="5" r="B11" t="n">
        <v>-2704</v>
      </c>
      <c s="5" r="C11" t="n">
        <v>-5622</v>
      </c>
    </row>
    <row spans="1:3" r="12">
      <c s="4" r="A12" t="s">
        <v>82</v>
      </c>
      <c s="5" r="B12" t="n">
        <v>-638</v>
      </c>
      <c s="5" r="C12" t="n">
        <v>-10</v>
      </c>
    </row>
    <row spans="1:3" r="13">
      <c s="4" r="A13" t="s">
        <v>117</v>
      </c>
      <c s="5" r="B13" t="n">
        <v>1578</v>
      </c>
      <c s="5" r="C13" t="n">
        <v>0</v>
      </c>
    </row>
    <row spans="1:3" r="14">
      <c s="4" r="A14" t="s">
        <v>118</v>
      </c>
      <c s="5" r="B14" t="n">
        <v>33123</v>
      </c>
      <c s="5" r="C14" t="n">
        <v>45438</v>
      </c>
    </row>
    <row spans="1:3" r="15">
      <c s="3" r="A15" t="s">
        <v>119</v>
      </c>
    </row>
    <row spans="1:3" r="16">
      <c s="4" r="A16" t="s">
        <v>120</v>
      </c>
      <c s="5" r="B16" t="n">
        <v>-4528</v>
      </c>
      <c s="5" r="C16" t="n">
        <v>-8367</v>
      </c>
    </row>
    <row spans="1:3" r="17">
      <c s="4" r="A17" t="s">
        <v>63</v>
      </c>
      <c s="5" r="B17" t="n">
        <v>-9652</v>
      </c>
      <c s="5" r="C17" t="n">
        <v>33252</v>
      </c>
    </row>
    <row spans="1:3" r="18">
      <c s="4" r="A18" t="s">
        <v>76</v>
      </c>
      <c s="5" r="B18" t="n">
        <v>-4668</v>
      </c>
      <c s="5" r="C18" t="n">
        <v>-5177</v>
      </c>
    </row>
    <row spans="1:3" r="19">
      <c s="4" r="A19" t="s">
        <v>75</v>
      </c>
      <c s="5" r="B19" t="n">
        <v>-15049</v>
      </c>
      <c s="5" r="C19" t="n">
        <v>13840</v>
      </c>
    </row>
    <row spans="1:3" r="20">
      <c s="4" r="A20" t="s">
        <v>77</v>
      </c>
      <c s="5" r="B20" t="n">
        <v>-5769</v>
      </c>
      <c s="5" r="C20" t="n">
        <v>-9477</v>
      </c>
    </row>
    <row spans="1:3" r="21">
      <c s="4" r="A21" t="s">
        <v>64</v>
      </c>
      <c s="5" r="B21" t="n">
        <v>-2257</v>
      </c>
      <c s="5" r="C21" t="n">
        <v>-1881</v>
      </c>
    </row>
    <row spans="1:3" r="22">
      <c s="4" r="A22" t="s">
        <v>121</v>
      </c>
      <c s="5" r="B22" t="n">
        <v>124434</v>
      </c>
      <c s="5" r="C22" t="n">
        <v>186554</v>
      </c>
    </row>
    <row spans="1:3" r="23">
      <c s="3" r="A23" t="s">
        <v>122</v>
      </c>
    </row>
    <row spans="1:3" r="24">
      <c s="4" r="A24" t="s">
        <v>123</v>
      </c>
      <c s="5" r="B24" t="n">
        <v>1102</v>
      </c>
      <c s="5" r="C24" t="n">
        <v>-11769</v>
      </c>
    </row>
    <row spans="1:3" r="25">
      <c s="4" r="A25" t="s">
        <v>124</v>
      </c>
      <c s="5" r="B25" t="n">
        <v>-48168</v>
      </c>
      <c s="5" r="C25" t="n">
        <v>-56210</v>
      </c>
    </row>
    <row spans="1:3" r="26">
      <c s="4" r="A26" t="s">
        <v>125</v>
      </c>
      <c s="5" r="B26" t="n">
        <v>-47066</v>
      </c>
      <c s="5" r="C26" t="n">
        <v>-67979</v>
      </c>
    </row>
    <row spans="1:3" r="27">
      <c s="3" r="A27" t="s">
        <v>126</v>
      </c>
    </row>
    <row spans="1:3" r="28">
      <c s="4" r="A28" t="s">
        <v>127</v>
      </c>
      <c s="5" r="B28" t="n">
        <v>-4422</v>
      </c>
      <c s="5" r="C28" t="n">
        <v>-11360</v>
      </c>
    </row>
    <row spans="1:3" r="29">
      <c s="4" r="A29" t="s">
        <v>128</v>
      </c>
      <c s="5" r="B29" t="n">
        <v>1710</v>
      </c>
      <c s="5" r="C29" t="n">
        <v>1773</v>
      </c>
    </row>
    <row spans="1:3" r="30">
      <c s="4" r="A30" t="s">
        <v>129</v>
      </c>
      <c s="5" r="B30" t="n">
        <v>-2312</v>
      </c>
      <c s="5" r="C30" t="n">
        <v>-2185</v>
      </c>
    </row>
    <row spans="1:3" r="31">
      <c s="4" r="A31" t="s">
        <v>130</v>
      </c>
      <c s="5" r="B31" t="n">
        <v>-1871</v>
      </c>
      <c s="5" r="C31" t="n">
        <v>-1755</v>
      </c>
    </row>
    <row spans="1:3" r="32">
      <c s="4" r="A32" t="s">
        <v>131</v>
      </c>
      <c s="5" r="B32" t="n">
        <v>-54747</v>
      </c>
      <c s="5" r="C32" t="n">
        <v>-48635</v>
      </c>
    </row>
    <row spans="1:3" r="33">
      <c s="4" r="A33" t="s">
        <v>132</v>
      </c>
      <c s="5" r="B33" t="n">
        <v>824</v>
      </c>
      <c s="5" r="C33" t="n">
        <v>165</v>
      </c>
    </row>
    <row spans="1:3" r="34">
      <c s="4" r="A34" t="s">
        <v>133</v>
      </c>
      <c s="5" r="B34" t="n">
        <v>1076</v>
      </c>
      <c s="5" r="C34" t="n">
        <v>786</v>
      </c>
    </row>
    <row spans="1:3" r="35">
      <c s="4" r="A35" t="s">
        <v>134</v>
      </c>
      <c s="5" r="B35" t="n">
        <v>-2401</v>
      </c>
      <c s="5" r="C35" t="n">
        <v>-3061</v>
      </c>
    </row>
    <row spans="1:3" r="36">
      <c s="4" r="A36" t="s">
        <v>135</v>
      </c>
      <c s="5" r="B36" t="n">
        <v>0</v>
      </c>
      <c s="5" r="C36" t="n">
        <v>-214</v>
      </c>
    </row>
    <row spans="1:3" r="37">
      <c s="4" r="A37" t="s">
        <v>136</v>
      </c>
      <c s="5" r="B37" t="n">
        <v>-62143</v>
      </c>
      <c s="5" r="C37" t="n">
        <v>-64486</v>
      </c>
    </row>
    <row spans="1:3" r="38">
      <c s="4" r="A38" t="s">
        <v>137</v>
      </c>
      <c s="5" r="B38" t="n">
        <v>-346</v>
      </c>
      <c s="5" r="C38" t="n">
        <v>6</v>
      </c>
    </row>
    <row spans="1:3" r="39">
      <c s="4" r="A39" t="s">
        <v>138</v>
      </c>
      <c s="5" r="B39" t="n">
        <v>14879</v>
      </c>
      <c s="5" r="C39" t="n">
        <v>54095</v>
      </c>
    </row>
    <row spans="1:3" r="40">
      <c s="4" r="A40" t="s">
        <v>139</v>
      </c>
      <c s="5" r="B40" t="n">
        <v>38477</v>
      </c>
      <c s="5" r="C40" t="n">
        <v>116739</v>
      </c>
    </row>
    <row spans="1:3" r="41">
      <c s="4" r="A41" t="s">
        <v>140</v>
      </c>
      <c s="5" r="B41" t="n">
        <v>53356</v>
      </c>
      <c s="5" r="C41" t="n">
        <v>170834</v>
      </c>
    </row>
    <row spans="1:3" r="42">
      <c s="3" r="A42" t="s">
        <v>141</v>
      </c>
    </row>
    <row spans="1:3" r="43">
      <c s="4" r="A43" t="s">
        <v>142</v>
      </c>
      <c s="5" r="B43" t="n">
        <v>39453</v>
      </c>
      <c s="5" r="C43" t="n">
        <v>45375</v>
      </c>
    </row>
    <row spans="1:3" r="44">
      <c s="4" r="A44" t="s">
        <v>143</v>
      </c>
      <c s="5" r="B44" t="n">
        <v>165</v>
      </c>
      <c s="5" r="C44" t="n">
        <v>58</v>
      </c>
    </row>
    <row spans="1:3" r="45">
      <c s="4" r="A45" t="s">
        <v>144</v>
      </c>
      <c s="5" r="B45" t="n">
        <v>17341</v>
      </c>
      <c s="5" r="C45" t="n">
        <v>3656</v>
      </c>
    </row>
    <row spans="1:3" r="46">
      <c s="3" r="A46" t="s">
        <v>145</v>
      </c>
    </row>
    <row spans="1:3" r="47">
      <c s="4" r="A47" t="s">
        <v>146</v>
      </c>
      <c s="5" r="B47" t="n">
        <v>0</v>
      </c>
      <c s="5" r="C47" t="n">
        <v>282</v>
      </c>
    </row>
    <row spans="1:3" r="48">
      <c s="4" r="A48" t="s">
        <v>78</v>
      </c>
      <c s="5" r="B48" t="n">
        <v>28059</v>
      </c>
      <c s="7" r="C48" t="n">
        <v>25746</v>
      </c>
    </row>
    <row spans="1:3" r="49">
      <c s="4" r="A49" t="s">
        <v>147</v>
      </c>
      <c s="7" r="B49" t="n">
        <v>177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r="A1" t="s">
        <v>509</v>
      </c>
      <c s="2" r="C1" t="s">
        <v>23</v>
      </c>
      <c s="2" r="E1" t="s">
        <v>1</v>
      </c>
      <c s="2" r="G1" t="s">
        <v>510</v>
      </c>
    </row>
    <row spans="1:7" r="2">
      <c s="2" r="C2" t="s">
        <v>2</v>
      </c>
      <c s="2" r="D2" t="s">
        <v>24</v>
      </c>
      <c s="2" r="E2" t="s">
        <v>2</v>
      </c>
      <c s="2" r="F2" t="s">
        <v>24</v>
      </c>
      <c s="2" r="G2" t="s">
        <v>59</v>
      </c>
    </row>
    <row spans="1:7" r="3">
      <c s="3" r="A3" t="s">
        <v>511</v>
      </c>
    </row>
    <row spans="1:7" r="4">
      <c s="4" r="A4" t="s">
        <v>512</v>
      </c>
      <c s="7" r="C4" t="n">
        <v>209783</v>
      </c>
      <c s="7" r="E4" t="n">
        <v>209783</v>
      </c>
      <c s="7" r="G4" t="n">
        <v>209827</v>
      </c>
    </row>
    <row spans="1:7" r="5">
      <c s="4" r="A5" t="s">
        <v>513</v>
      </c>
      <c s="5" r="C5" t="n">
        <v>-93006</v>
      </c>
      <c s="5" r="E5" t="n">
        <v>-93006</v>
      </c>
      <c s="5" r="G5" t="n">
        <v>-86249</v>
      </c>
    </row>
    <row spans="1:7" r="6">
      <c s="4" r="A6" t="s">
        <v>514</v>
      </c>
      <c s="5" r="C6" t="n">
        <v>116777</v>
      </c>
      <c s="5" r="E6" t="n">
        <v>116777</v>
      </c>
      <c s="5" r="G6" t="n">
        <v>123578</v>
      </c>
    </row>
    <row spans="1:7" r="7">
      <c s="4" r="A7" t="s">
        <v>515</v>
      </c>
      <c s="5" r="C7" t="n">
        <v>45913</v>
      </c>
      <c s="5" r="E7" t="n">
        <v>45913</v>
      </c>
      <c s="5" r="G7" t="n">
        <v>45913</v>
      </c>
    </row>
    <row spans="1:7" r="8">
      <c s="4" r="A8" t="s">
        <v>516</v>
      </c>
      <c s="5" r="C8" t="n">
        <v>-27184</v>
      </c>
      <c s="5" r="E8" t="n">
        <v>-27184</v>
      </c>
      <c s="5" r="G8" t="n">
        <v>-25244</v>
      </c>
    </row>
    <row spans="1:7" r="9">
      <c s="4" r="A9" t="s">
        <v>517</v>
      </c>
      <c s="5" r="C9" t="n">
        <v>18729</v>
      </c>
      <c s="5" r="E9" t="n">
        <v>18729</v>
      </c>
      <c s="5" r="G9" t="n">
        <v>20669</v>
      </c>
    </row>
    <row spans="1:7" r="10">
      <c s="4" r="A10" t="s">
        <v>518</v>
      </c>
      <c s="5" r="C10" t="n">
        <v>976</v>
      </c>
      <c s="5" r="E10" t="n">
        <v>976</v>
      </c>
      <c s="5" r="G10" t="n">
        <v>6420</v>
      </c>
    </row>
    <row spans="1:7" r="11">
      <c s="4" r="A11" t="s">
        <v>492</v>
      </c>
      <c s="4" r="B11" t="s">
        <v>160</v>
      </c>
      <c s="5" r="C11" t="n">
        <v>8833</v>
      </c>
      <c s="5" r="E11" t="n">
        <v>8833</v>
      </c>
      <c s="5" r="G11" t="n">
        <v>7229</v>
      </c>
    </row>
    <row spans="1:7" r="12">
      <c s="4" r="A12" t="s">
        <v>519</v>
      </c>
      <c s="5" r="C12" t="n">
        <v>145315</v>
      </c>
      <c s="5" r="E12" t="n">
        <v>145315</v>
      </c>
      <c s="7" r="G12" t="n">
        <v>157896</v>
      </c>
    </row>
    <row spans="1:7" r="13">
      <c s="3" r="A13" t="s">
        <v>520</v>
      </c>
    </row>
    <row spans="1:7" r="14">
      <c s="4" r="A14" t="s">
        <v>521</v>
      </c>
      <c s="5" r="C14" t="n">
        <v>3399</v>
      </c>
      <c s="7" r="D14" t="n">
        <v>3186</v>
      </c>
      <c s="5" r="E14" t="n">
        <v>6761</v>
      </c>
      <c s="7" r="F14" t="n">
        <v>7361</v>
      </c>
    </row>
    <row spans="1:7" r="15">
      <c s="3" r="A15" t="s">
        <v>522</v>
      </c>
    </row>
    <row spans="1:7" r="16">
      <c s="4" r="A16" t="s">
        <v>523</v>
      </c>
      <c s="5" r="C16" t="n">
        <v>6700</v>
      </c>
      <c s="5" r="E16" t="n">
        <v>6700</v>
      </c>
    </row>
    <row spans="1:7" r="17">
      <c s="4" r="A17" t="s">
        <v>524</v>
      </c>
      <c s="5" r="C17" t="n">
        <v>12200</v>
      </c>
      <c s="5" r="E17" t="n">
        <v>12200</v>
      </c>
    </row>
    <row spans="1:7" r="18">
      <c s="4" r="A18" t="s">
        <v>525</v>
      </c>
      <c s="5" r="C18" t="n">
        <v>7400</v>
      </c>
      <c s="5" r="E18" t="n">
        <v>7400</v>
      </c>
    </row>
    <row spans="1:7" r="19">
      <c s="4" r="A19" t="s">
        <v>526</v>
      </c>
      <c s="5" r="C19" t="n">
        <v>5800</v>
      </c>
      <c s="5" r="E19" t="n">
        <v>5800</v>
      </c>
    </row>
    <row spans="1:7" r="20">
      <c s="4" r="A20" t="s">
        <v>527</v>
      </c>
      <c s="5" r="C20" t="n">
        <v>5500</v>
      </c>
      <c s="5" r="E20" t="n">
        <v>5500</v>
      </c>
    </row>
    <row spans="1:7" r="21">
      <c s="4" r="A21" t="s">
        <v>528</v>
      </c>
      <c s="5" r="C21" t="n">
        <v>79200</v>
      </c>
      <c s="7" r="E21" t="n">
        <v>79200</v>
      </c>
    </row>
    <row spans="1:7" r="22">
      <c s="4" r="A22" t="s">
        <v>529</v>
      </c>
    </row>
    <row spans="1:7" r="23">
      <c s="3" r="A23" t="s">
        <v>511</v>
      </c>
    </row>
    <row spans="1:7" r="24">
      <c s="4" r="A24" t="s">
        <v>530</v>
      </c>
      <c s="4" r="E24" t="s">
        <v>370</v>
      </c>
      <c s="4" r="G24" t="s">
        <v>370</v>
      </c>
    </row>
    <row spans="1:7" r="25">
      <c s="4" r="A25" t="s">
        <v>512</v>
      </c>
      <c s="5" r="C25" t="n">
        <v>60171</v>
      </c>
      <c s="7" r="E25" t="n">
        <v>60171</v>
      </c>
      <c s="7" r="G25" t="n">
        <v>60206</v>
      </c>
    </row>
    <row spans="1:7" r="26">
      <c s="4" r="A26" t="s">
        <v>513</v>
      </c>
      <c s="5" r="C26" t="n">
        <v>-44047</v>
      </c>
      <c s="5" r="E26" t="n">
        <v>-44047</v>
      </c>
      <c s="5" r="G26" t="n">
        <v>-41027</v>
      </c>
    </row>
    <row spans="1:7" r="27">
      <c s="4" r="A27" t="s">
        <v>514</v>
      </c>
      <c s="5" r="C27" t="n">
        <v>16124</v>
      </c>
      <c s="7" r="E27" t="n">
        <v>16124</v>
      </c>
      <c s="7" r="G27" t="n">
        <v>19179</v>
      </c>
    </row>
    <row spans="1:7" r="28">
      <c s="4" r="A28" t="s">
        <v>531</v>
      </c>
    </row>
    <row spans="1:7" r="29">
      <c s="3" r="A29" t="s">
        <v>511</v>
      </c>
    </row>
    <row spans="1:7" r="30">
      <c s="4" r="A30" t="s">
        <v>530</v>
      </c>
      <c s="4" r="E30" t="s">
        <v>532</v>
      </c>
      <c s="4" r="G30" t="s">
        <v>532</v>
      </c>
    </row>
    <row spans="1:7" r="31">
      <c s="4" r="A31" t="s">
        <v>512</v>
      </c>
      <c s="5" r="C31" t="n">
        <v>142147</v>
      </c>
      <c s="7" r="E31" t="n">
        <v>142147</v>
      </c>
      <c s="7" r="G31" t="n">
        <v>142156</v>
      </c>
    </row>
    <row spans="1:7" r="32">
      <c s="4" r="A32" t="s">
        <v>513</v>
      </c>
      <c s="5" r="C32" t="n">
        <v>-43557</v>
      </c>
      <c s="5" r="E32" t="n">
        <v>-43557</v>
      </c>
      <c s="5" r="G32" t="n">
        <v>-40616</v>
      </c>
    </row>
    <row spans="1:7" r="33">
      <c s="4" r="A33" t="s">
        <v>514</v>
      </c>
      <c s="5" r="C33" t="n">
        <v>98590</v>
      </c>
      <c s="7" r="E33" t="n">
        <v>98590</v>
      </c>
      <c s="7" r="G33" t="n">
        <v>101540</v>
      </c>
    </row>
    <row spans="1:7" r="34">
      <c s="4" r="A34" t="s">
        <v>533</v>
      </c>
    </row>
    <row spans="1:7" r="35">
      <c s="3" r="A35" t="s">
        <v>511</v>
      </c>
    </row>
    <row spans="1:7" r="36">
      <c s="4" r="A36" t="s">
        <v>530</v>
      </c>
      <c s="4" r="E36" t="s">
        <v>368</v>
      </c>
      <c s="4" r="G36" t="s">
        <v>368</v>
      </c>
    </row>
    <row spans="1:7" r="37">
      <c s="4" r="A37" t="s">
        <v>512</v>
      </c>
      <c s="5" r="C37" t="n">
        <v>1290</v>
      </c>
      <c s="7" r="E37" t="n">
        <v>1290</v>
      </c>
      <c s="7" r="G37" t="n">
        <v>1290</v>
      </c>
    </row>
    <row spans="1:7" r="38">
      <c s="4" r="A38" t="s">
        <v>513</v>
      </c>
      <c s="5" r="C38" t="n">
        <v>-221</v>
      </c>
      <c s="5" r="E38" t="n">
        <v>-221</v>
      </c>
      <c s="5" r="G38" t="n">
        <v>-43</v>
      </c>
    </row>
    <row spans="1:7" r="39">
      <c s="4" r="A39" t="s">
        <v>514</v>
      </c>
      <c s="5" r="C39" t="n">
        <v>1069</v>
      </c>
      <c s="7" r="E39" t="n">
        <v>1069</v>
      </c>
      <c s="7" r="G39" t="n">
        <v>1247</v>
      </c>
    </row>
    <row spans="1:7" r="40">
      <c s="4" r="A40" t="s">
        <v>534</v>
      </c>
    </row>
    <row spans="1:7" r="41">
      <c s="3" r="A41" t="s">
        <v>511</v>
      </c>
    </row>
    <row spans="1:7" r="42">
      <c s="4" r="A42" t="s">
        <v>530</v>
      </c>
      <c s="4" r="E42" t="s">
        <v>368</v>
      </c>
      <c s="4" r="G42" t="s">
        <v>368</v>
      </c>
    </row>
    <row spans="1:7" r="43">
      <c s="4" r="A43" t="s">
        <v>512</v>
      </c>
      <c s="5" r="C43" t="n">
        <v>6175</v>
      </c>
      <c s="7" r="E43" t="n">
        <v>6175</v>
      </c>
      <c s="7" r="G43" t="n">
        <v>6175</v>
      </c>
    </row>
    <row spans="1:7" r="44">
      <c s="4" r="A44" t="s">
        <v>513</v>
      </c>
      <c s="5" r="C44" t="n">
        <v>-5181</v>
      </c>
      <c s="5" r="E44" t="n">
        <v>-5181</v>
      </c>
      <c s="5" r="G44" t="n">
        <v>-4563</v>
      </c>
    </row>
    <row spans="1:7" r="45">
      <c s="4" r="A45" t="s">
        <v>514</v>
      </c>
      <c s="5" r="C45" t="n">
        <v>994</v>
      </c>
      <c s="5" r="E45" t="n">
        <v>994</v>
      </c>
      <c s="5" r="G45" t="n">
        <v>1612</v>
      </c>
    </row>
    <row spans="1:7" r="46">
      <c s="4" r="A46" t="s">
        <v>501</v>
      </c>
    </row>
    <row spans="1:7" r="47">
      <c s="3" r="A47" t="s">
        <v>511</v>
      </c>
    </row>
    <row spans="1:7" r="48">
      <c s="4" r="A48" t="s">
        <v>514</v>
      </c>
      <c s="5" r="C48" t="n">
        <v>64031</v>
      </c>
      <c s="5" r="E48" t="n">
        <v>64031</v>
      </c>
      <c s="5" r="G48" t="n">
        <v>67525</v>
      </c>
    </row>
    <row spans="1:7" r="49">
      <c s="4" r="A49" t="s">
        <v>502</v>
      </c>
    </row>
    <row spans="1:7" r="50">
      <c s="3" r="A50" t="s">
        <v>511</v>
      </c>
    </row>
    <row spans="1:7" r="51">
      <c s="4" r="A51" t="s">
        <v>514</v>
      </c>
      <c s="5" r="C51" t="n">
        <v>48570</v>
      </c>
      <c s="5" r="E51" t="n">
        <v>48570</v>
      </c>
      <c s="5" r="G51" t="n">
        <v>51637</v>
      </c>
    </row>
    <row spans="1:7" r="52">
      <c s="4" r="A52" t="s">
        <v>503</v>
      </c>
    </row>
    <row spans="1:7" r="53">
      <c s="3" r="A53" t="s">
        <v>511</v>
      </c>
    </row>
    <row spans="1:7" r="54">
      <c s="4" r="A54" t="s">
        <v>514</v>
      </c>
      <c s="7" r="C54" t="n">
        <v>4176</v>
      </c>
      <c s="7" r="E54" t="n">
        <v>4176</v>
      </c>
      <c s="7" r="G54" t="n">
        <v>4416</v>
      </c>
    </row>
    <row spans="1:7" r="55">
      <c r="A55" t="n"/>
    </row>
    <row spans="1:7" r="56">
      <c s="4" r="A56" t="s">
        <v>160</v>
      </c>
      <c s="4" r="B56" t="s">
        <v>535</v>
      </c>
    </row>
  </sheetData>
  <mergeCells count="5">
    <mergeCell ref="A1:B2"/>
    <mergeCell ref="C1:D1"/>
    <mergeCell ref="E1:F1"/>
    <mergeCell ref="A55:F55"/>
    <mergeCell ref="B56:F5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6</v>
      </c>
      <c s="2" r="B1" t="s">
        <v>23</v>
      </c>
      <c s="2" r="D1" t="s">
        <v>1</v>
      </c>
    </row>
    <row spans="1:5" r="2">
      <c s="2" r="B2" t="s">
        <v>2</v>
      </c>
      <c s="2" r="C2" t="s">
        <v>24</v>
      </c>
      <c s="2" r="D2" t="s">
        <v>2</v>
      </c>
      <c s="2" r="E2" t="s">
        <v>24</v>
      </c>
    </row>
    <row spans="1:5" r="3">
      <c s="3" r="A3" t="s">
        <v>537</v>
      </c>
    </row>
    <row spans="1:5" r="4">
      <c s="4" r="A4" t="s">
        <v>538</v>
      </c>
      <c s="7" r="D4" t="n">
        <v>45913</v>
      </c>
    </row>
    <row spans="1:5" r="5">
      <c s="4" r="A5" t="s">
        <v>539</v>
      </c>
      <c s="5" r="D5" t="n">
        <v>-25244</v>
      </c>
    </row>
    <row spans="1:5" r="6">
      <c s="4" r="A6" t="s">
        <v>540</v>
      </c>
      <c s="5" r="D6" t="n">
        <v>20669</v>
      </c>
    </row>
    <row spans="1:5" r="7">
      <c s="4" r="A7" t="s">
        <v>541</v>
      </c>
      <c s="5" r="D7" t="n">
        <v>0</v>
      </c>
    </row>
    <row spans="1:5" r="8">
      <c s="4" r="A8" t="s">
        <v>513</v>
      </c>
      <c s="7" r="B8" t="n">
        <v>-946</v>
      </c>
      <c s="7" r="C8" t="n">
        <v>-1032</v>
      </c>
      <c s="5" r="D8" t="n">
        <v>-1940</v>
      </c>
      <c s="7" r="E8" t="n">
        <v>-2056</v>
      </c>
    </row>
    <row spans="1:5" r="9">
      <c s="4" r="A9" t="s">
        <v>542</v>
      </c>
      <c s="5" r="D9" t="n">
        <v>-1940</v>
      </c>
    </row>
    <row spans="1:5" r="10">
      <c s="4" r="A10" t="s">
        <v>543</v>
      </c>
      <c s="5" r="B10" t="n">
        <v>45913</v>
      </c>
      <c s="5" r="D10" t="n">
        <v>45913</v>
      </c>
    </row>
    <row spans="1:5" r="11">
      <c s="4" r="A11" t="s">
        <v>544</v>
      </c>
      <c s="5" r="B11" t="n">
        <v>-27184</v>
      </c>
      <c s="5" r="D11" t="n">
        <v>-27184</v>
      </c>
    </row>
    <row spans="1:5" r="12">
      <c s="4" r="A12" t="s">
        <v>545</v>
      </c>
      <c s="7" r="B12" t="n">
        <v>18729</v>
      </c>
      <c s="7" r="D12" t="n">
        <v>187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59</v>
      </c>
    </row>
    <row spans="1:3" r="2">
      <c s="3" r="A2" t="s">
        <v>547</v>
      </c>
    </row>
    <row spans="1:3" r="3">
      <c s="4" r="A3" t="s">
        <v>73</v>
      </c>
      <c s="7" r="B3" t="n">
        <v>1794</v>
      </c>
      <c s="7" r="C3" t="n">
        <v>2396</v>
      </c>
    </row>
    <row spans="1:3" r="4">
      <c s="3" r="A4" t="s">
        <v>548</v>
      </c>
    </row>
    <row spans="1:3" r="5">
      <c s="4" r="A5" t="s">
        <v>549</v>
      </c>
      <c s="5" r="B5" t="n">
        <v>-11538</v>
      </c>
      <c s="5" r="C5" t="n">
        <v>-12728</v>
      </c>
    </row>
    <row spans="1:3" r="6">
      <c s="4" r="A6" t="s">
        <v>550</v>
      </c>
      <c s="5" r="B6" t="n">
        <v>16884</v>
      </c>
      <c s="5" r="C6" t="n">
        <v>18756</v>
      </c>
    </row>
    <row spans="1:3" r="7">
      <c s="4" r="A7" t="s">
        <v>551</v>
      </c>
      <c s="5" r="B7" t="n">
        <v>2292797</v>
      </c>
      <c s="5" r="C7" t="n">
        <v>2297900</v>
      </c>
    </row>
    <row spans="1:3" r="8">
      <c s="4" r="A8" t="s">
        <v>552</v>
      </c>
      <c s="5" r="B8" t="n">
        <v>11313</v>
      </c>
      <c s="5" r="C8" t="n">
        <v>11916</v>
      </c>
    </row>
    <row spans="1:3" r="9">
      <c s="4" r="A9" t="s">
        <v>553</v>
      </c>
      <c s="5" r="B9" t="n">
        <v>2281484</v>
      </c>
      <c s="5" r="C9" t="n">
        <v>2285984</v>
      </c>
    </row>
    <row spans="1:3" r="10">
      <c s="4" r="A10" t="s">
        <v>554</v>
      </c>
    </row>
    <row spans="1:3" r="11">
      <c s="3" r="A11" t="s">
        <v>548</v>
      </c>
    </row>
    <row spans="1:3" r="12">
      <c s="4" r="A12" t="s">
        <v>555</v>
      </c>
      <c s="5" r="B12" t="n">
        <v>350000</v>
      </c>
      <c s="5" r="C12" t="n">
        <v>350000</v>
      </c>
    </row>
    <row spans="1:3" r="13">
      <c s="4" r="A13" t="s">
        <v>556</v>
      </c>
    </row>
    <row spans="1:3" r="14">
      <c s="3" r="A14" t="s">
        <v>548</v>
      </c>
    </row>
    <row spans="1:3" r="15">
      <c s="4" r="A15" t="s">
        <v>557</v>
      </c>
      <c s="5" r="B15" t="n">
        <v>10701</v>
      </c>
      <c s="5" r="C15" t="n">
        <v>12497</v>
      </c>
    </row>
    <row spans="1:3" r="16">
      <c s="4" r="A16" t="s">
        <v>558</v>
      </c>
    </row>
    <row spans="1:3" r="17">
      <c s="3" r="A17" t="s">
        <v>548</v>
      </c>
    </row>
    <row spans="1:3" r="18">
      <c s="4" r="A18" t="s">
        <v>559</v>
      </c>
      <c s="5" r="B18" t="n">
        <v>1409625</v>
      </c>
      <c s="5" r="C18" t="n">
        <v>1409625</v>
      </c>
    </row>
    <row spans="1:3" r="19">
      <c s="4" r="A19" t="s">
        <v>560</v>
      </c>
    </row>
    <row spans="1:3" r="20">
      <c s="3" r="A20" t="s">
        <v>548</v>
      </c>
    </row>
    <row spans="1:3" r="21">
      <c s="4" r="A21" t="s">
        <v>559</v>
      </c>
      <c s="7" r="B21" t="n">
        <v>517125</v>
      </c>
      <c s="7" r="C21" t="n">
        <v>5197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1</v>
      </c>
      <c s="2" r="B1" t="s">
        <v>23</v>
      </c>
      <c s="2" r="D1" t="s">
        <v>1</v>
      </c>
    </row>
    <row spans="1:5" r="2">
      <c s="2" r="B2" t="s">
        <v>2</v>
      </c>
      <c s="2" r="C2" t="s">
        <v>24</v>
      </c>
      <c s="2" r="D2" t="s">
        <v>2</v>
      </c>
      <c s="2" r="E2" t="s">
        <v>24</v>
      </c>
    </row>
    <row spans="1:5" r="3">
      <c s="3" r="A3" t="s">
        <v>562</v>
      </c>
    </row>
    <row spans="1:5" r="4">
      <c s="4" r="A4" t="s">
        <v>563</v>
      </c>
      <c s="7" r="B4" t="n">
        <v>19969</v>
      </c>
      <c s="7" r="C4" t="n">
        <v>22764</v>
      </c>
      <c s="7" r="D4" t="n">
        <v>39935</v>
      </c>
      <c s="7" r="E4" t="n">
        <v>45560</v>
      </c>
    </row>
    <row spans="1:5" r="5">
      <c s="4" r="A5" t="s">
        <v>564</v>
      </c>
      <c s="5" r="B5" t="n">
        <v>946</v>
      </c>
      <c s="5" r="C5" t="n">
        <v>1032</v>
      </c>
      <c s="5" r="D5" t="n">
        <v>1940</v>
      </c>
      <c s="5" r="E5" t="n">
        <v>2056</v>
      </c>
    </row>
    <row spans="1:5" r="6">
      <c s="4" r="A6" t="s">
        <v>565</v>
      </c>
      <c s="5" r="B6" t="n">
        <v>1011</v>
      </c>
      <c s="5" r="C6" t="n">
        <v>219</v>
      </c>
      <c s="5" r="D6" t="n">
        <v>1403</v>
      </c>
      <c s="5" r="E6" t="n">
        <v>250</v>
      </c>
    </row>
    <row spans="1:5" r="7">
      <c s="4" r="A7" t="s">
        <v>566</v>
      </c>
      <c s="5" r="B7" t="n">
        <v>22187</v>
      </c>
      <c s="5" r="C7" t="n">
        <v>24524</v>
      </c>
      <c s="5" r="D7" t="n">
        <v>43815</v>
      </c>
      <c s="5" r="E7" t="n">
        <v>48891</v>
      </c>
    </row>
    <row spans="1:5" r="8">
      <c s="4" r="A8" t="s">
        <v>567</v>
      </c>
    </row>
    <row spans="1:5" r="9">
      <c s="3" r="A9" t="s">
        <v>562</v>
      </c>
    </row>
    <row spans="1:5" r="10">
      <c s="4" r="A10" t="s">
        <v>568</v>
      </c>
      <c s="7" r="B10" t="n">
        <v>261</v>
      </c>
      <c s="7" r="C10" t="n">
        <v>509</v>
      </c>
      <c s="7" r="D10" t="n">
        <v>537</v>
      </c>
      <c s="7" r="E10" t="n">
        <v>10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69</v>
      </c>
      <c s="2" r="B1" t="s">
        <v>2</v>
      </c>
      <c s="2" r="C1" t="s">
        <v>59</v>
      </c>
      <c s="2" r="D1" t="s">
        <v>570</v>
      </c>
      <c s="2" r="E1" t="s">
        <v>327</v>
      </c>
    </row>
    <row spans="1:5" r="2">
      <c s="4" r="A2" t="s">
        <v>571</v>
      </c>
    </row>
    <row spans="1:5" r="3">
      <c s="3" r="A3" t="s">
        <v>562</v>
      </c>
    </row>
    <row spans="1:5" r="4">
      <c s="4" r="A4" t="s">
        <v>572</v>
      </c>
      <c s="4" r="B4" t="s">
        <v>573</v>
      </c>
      <c s="4" r="C4" t="s">
        <v>573</v>
      </c>
    </row>
    <row spans="1:5" r="5">
      <c s="4" r="A5" t="s">
        <v>574</v>
      </c>
      <c s="7" r="B5" t="n">
        <v>10701</v>
      </c>
      <c s="7" r="C5" t="n">
        <v>12497</v>
      </c>
    </row>
    <row spans="1:5" r="6">
      <c s="4" r="A6" t="s">
        <v>575</v>
      </c>
      <c s="7" r="B6" t="n">
        <v>10701</v>
      </c>
      <c s="7" r="C6" t="n">
        <v>12497</v>
      </c>
    </row>
    <row spans="1:5" r="7">
      <c s="4" r="A7" t="s">
        <v>554</v>
      </c>
    </row>
    <row spans="1:5" r="8">
      <c s="3" r="A8" t="s">
        <v>562</v>
      </c>
    </row>
    <row spans="1:5" r="9">
      <c s="4" r="A9" t="s">
        <v>572</v>
      </c>
      <c s="4" r="B9" t="s">
        <v>576</v>
      </c>
      <c s="4" r="C9" t="s">
        <v>576</v>
      </c>
      <c s="4" r="D9" t="s">
        <v>576</v>
      </c>
      <c s="4" r="E9" t="s">
        <v>576</v>
      </c>
    </row>
    <row spans="1:5" r="10">
      <c s="4" r="A10" t="s">
        <v>555</v>
      </c>
      <c s="7" r="B10" t="n">
        <v>350000</v>
      </c>
      <c s="7" r="C10" t="n">
        <v>350000</v>
      </c>
    </row>
    <row spans="1:5" r="11">
      <c s="4" r="A11" t="s">
        <v>558</v>
      </c>
    </row>
    <row spans="1:5" r="12">
      <c s="3" r="A12" t="s">
        <v>562</v>
      </c>
    </row>
    <row spans="1:5" r="13">
      <c s="4" r="A13" t="s">
        <v>376</v>
      </c>
      <c s="5" r="B13" t="n">
        <v>1409625</v>
      </c>
      <c s="5" r="C13" t="n">
        <v>1409625</v>
      </c>
    </row>
    <row spans="1:5" r="14">
      <c s="4" r="A14" t="s">
        <v>560</v>
      </c>
    </row>
    <row spans="1:5" r="15">
      <c s="3" r="A15" t="s">
        <v>562</v>
      </c>
    </row>
    <row spans="1:5" r="16">
      <c s="4" r="A16" t="s">
        <v>376</v>
      </c>
      <c s="5" r="B16" t="n">
        <v>517125</v>
      </c>
      <c s="5" r="C16" t="n">
        <v>519750</v>
      </c>
    </row>
    <row spans="1:5" r="17">
      <c s="4" r="A17" t="s">
        <v>577</v>
      </c>
    </row>
    <row spans="1:5" r="18">
      <c s="3" r="A18" t="s">
        <v>562</v>
      </c>
    </row>
    <row spans="1:5" r="19">
      <c s="4" r="A19" t="s">
        <v>575</v>
      </c>
      <c s="5" r="B19" t="n">
        <v>2287451</v>
      </c>
      <c s="5" r="C19" t="n">
        <v>2291872</v>
      </c>
    </row>
    <row spans="1:5" r="20">
      <c s="4" r="A20" t="s">
        <v>578</v>
      </c>
    </row>
    <row spans="1:5" r="21">
      <c s="3" r="A21" t="s">
        <v>562</v>
      </c>
    </row>
    <row spans="1:5" r="22">
      <c s="4" r="A22" t="s">
        <v>555</v>
      </c>
      <c s="5" r="B22" t="n">
        <v>350000</v>
      </c>
      <c s="5" r="C22" t="n">
        <v>350000</v>
      </c>
    </row>
    <row spans="1:5" r="23">
      <c s="4" r="A23" t="s">
        <v>579</v>
      </c>
    </row>
    <row spans="1:5" r="24">
      <c s="3" r="A24" t="s">
        <v>562</v>
      </c>
    </row>
    <row spans="1:5" r="25">
      <c s="4" r="A25" t="s">
        <v>376</v>
      </c>
      <c s="5" r="B25" t="n">
        <v>1409625</v>
      </c>
      <c s="5" r="C25" t="n">
        <v>1409625</v>
      </c>
    </row>
    <row spans="1:5" r="26">
      <c s="4" r="A26" t="s">
        <v>580</v>
      </c>
    </row>
    <row spans="1:5" r="27">
      <c s="3" r="A27" t="s">
        <v>562</v>
      </c>
    </row>
    <row spans="1:5" r="28">
      <c s="4" r="A28" t="s">
        <v>376</v>
      </c>
      <c s="5" r="B28" t="n">
        <v>517125</v>
      </c>
      <c s="5" r="C28" t="n">
        <v>519750</v>
      </c>
    </row>
    <row spans="1:5" r="29">
      <c s="4" r="A29" t="s">
        <v>581</v>
      </c>
    </row>
    <row spans="1:5" r="30">
      <c s="3" r="A30" t="s">
        <v>562</v>
      </c>
    </row>
    <row spans="1:5" r="31">
      <c s="4" r="A31" t="s">
        <v>575</v>
      </c>
      <c s="5" r="B31" t="n">
        <v>2274317</v>
      </c>
      <c s="5" r="C31" t="n">
        <v>2230491</v>
      </c>
    </row>
    <row spans="1:5" r="32">
      <c s="4" r="A32" t="s">
        <v>582</v>
      </c>
    </row>
    <row spans="1:5" r="33">
      <c s="3" r="A33" t="s">
        <v>562</v>
      </c>
    </row>
    <row spans="1:5" r="34">
      <c s="4" r="A34" t="s">
        <v>583</v>
      </c>
      <c s="5" r="B34" t="n">
        <v>346500</v>
      </c>
      <c s="5" r="C34" t="n">
        <v>346500</v>
      </c>
    </row>
    <row spans="1:5" r="35">
      <c s="4" r="A35" t="s">
        <v>584</v>
      </c>
    </row>
    <row spans="1:5" r="36">
      <c s="3" r="A36" t="s">
        <v>562</v>
      </c>
    </row>
    <row spans="1:5" r="37">
      <c s="4" r="A37" t="s">
        <v>585</v>
      </c>
      <c s="5" r="B37" t="n">
        <v>1402577</v>
      </c>
      <c s="5" r="C37" t="n">
        <v>1367336</v>
      </c>
    </row>
    <row spans="1:5" r="38">
      <c s="4" r="A38" t="s">
        <v>586</v>
      </c>
    </row>
    <row spans="1:5" r="39">
      <c s="3" r="A39" t="s">
        <v>562</v>
      </c>
    </row>
    <row spans="1:5" r="40">
      <c s="4" r="A40" t="s">
        <v>585</v>
      </c>
      <c s="7" r="B40" t="n">
        <v>514539</v>
      </c>
      <c s="7" r="C40" t="n">
        <v>5041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7</v>
      </c>
      <c s="2" r="B1" t="s">
        <v>588</v>
      </c>
      <c s="2" r="C1" t="s">
        <v>2</v>
      </c>
    </row>
    <row spans="1:3" r="2">
      <c s="3" r="A2" t="s">
        <v>562</v>
      </c>
    </row>
    <row spans="1:3" r="3">
      <c s="4" r="A3" t="s">
        <v>589</v>
      </c>
      <c s="10" r="B3" t="n">
        <v>4.25</v>
      </c>
    </row>
    <row spans="1:3" r="4">
      <c s="4" r="A4" t="s">
        <v>590</v>
      </c>
      <c s="10" r="C4" t="n">
        <v>4.13</v>
      </c>
    </row>
    <row spans="1:3" r="5">
      <c s="4" r="A5" t="s">
        <v>591</v>
      </c>
    </row>
    <row spans="1:3" r="6">
      <c s="3" r="A6" t="s">
        <v>562</v>
      </c>
    </row>
    <row spans="1:3" r="7">
      <c s="4" r="A7" t="s">
        <v>592</v>
      </c>
      <c s="4" r="B7" t="s">
        <v>5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spans="1:2" r="1">
      <c s="1" r="A1" t="s">
        <v>594</v>
      </c>
      <c s="2" r="B1" t="s">
        <v>595</v>
      </c>
    </row>
    <row spans="1:2" r="2">
      <c s="3" r="A2" t="s">
        <v>209</v>
      </c>
    </row>
    <row spans="1:2" r="3">
      <c s="4" r="A3" t="s">
        <v>596</v>
      </c>
      <c s="5" r="B3" t="n">
        <v>2</v>
      </c>
    </row>
    <row spans="1:2" r="4">
      <c s="4" r="A4" t="s">
        <v>597</v>
      </c>
      <c s="5" r="B4" t="n">
        <v>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98</v>
      </c>
      <c s="2" r="B1" t="s">
        <v>23</v>
      </c>
      <c s="2" r="D1" t="s">
        <v>1</v>
      </c>
      <c s="2" r="F1" t="s">
        <v>510</v>
      </c>
    </row>
    <row spans="1:6" r="2">
      <c s="2" r="B2" t="s">
        <v>2</v>
      </c>
      <c s="2" r="C2" t="s">
        <v>24</v>
      </c>
      <c s="2" r="D2" t="s">
        <v>2</v>
      </c>
      <c s="2" r="E2" t="s">
        <v>24</v>
      </c>
      <c s="2" r="F2" t="s">
        <v>59</v>
      </c>
    </row>
    <row spans="1:6" r="3">
      <c s="3" r="A3" t="s">
        <v>599</v>
      </c>
    </row>
    <row spans="1:6" r="4">
      <c s="4" r="A4" t="s">
        <v>600</v>
      </c>
      <c s="7" r="B4" t="n">
        <v>2361000</v>
      </c>
      <c s="7" r="C4" t="n">
        <v>2902000</v>
      </c>
      <c s="7" r="D4" t="n">
        <v>5189000</v>
      </c>
      <c s="7" r="E4" t="n">
        <v>5803000</v>
      </c>
    </row>
    <row spans="1:6" r="5">
      <c s="4" r="A5" t="s">
        <v>601</v>
      </c>
      <c s="5" r="B5" t="n">
        <v>-3225000</v>
      </c>
      <c s="5" r="C5" t="n">
        <v>-3292000</v>
      </c>
      <c s="5" r="D5" t="n">
        <v>-6616000</v>
      </c>
      <c s="5" r="E5" t="n">
        <v>-6584000</v>
      </c>
    </row>
    <row spans="1:6" r="6">
      <c s="4" r="A6" t="s">
        <v>602</v>
      </c>
      <c s="5" r="B6" t="n">
        <v>206000</v>
      </c>
      <c s="5" r="C6" t="n">
        <v>32000</v>
      </c>
      <c s="5" r="D6" t="n">
        <v>475000</v>
      </c>
      <c s="5" r="E6" t="n">
        <v>64000</v>
      </c>
    </row>
    <row spans="1:6" r="7">
      <c s="4" r="A7" t="s">
        <v>603</v>
      </c>
      <c s="5" r="B7" t="n">
        <v>-658000</v>
      </c>
      <c s="5" r="C7" t="n">
        <v>-358000</v>
      </c>
      <c s="5" r="D7" t="n">
        <v>-952000</v>
      </c>
      <c s="5" r="E7" t="n">
        <v>-717000</v>
      </c>
    </row>
    <row spans="1:6" r="8">
      <c s="4" r="A8" t="s">
        <v>604</v>
      </c>
      <c s="5" r="D8" t="n">
        <v>2800000</v>
      </c>
    </row>
    <row spans="1:6" r="9">
      <c s="4" r="A9" t="s">
        <v>605</v>
      </c>
      <c s="7" r="B9" t="n">
        <v>0</v>
      </c>
      <c s="7" r="C9" t="n">
        <v>2300000</v>
      </c>
      <c s="7" r="D9" t="n">
        <v>1700000</v>
      </c>
      <c s="7" r="E9" t="n">
        <v>4400000</v>
      </c>
      <c s="7" r="F9" t="n">
        <v>78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0"/>
    <col customWidth="1" max="5" min="5" width="14"/>
  </cols>
  <sheetData>
    <row spans="1:5" r="1">
      <c s="1" r="A1" t="s">
        <v>606</v>
      </c>
      <c s="2" r="B1" t="s">
        <v>23</v>
      </c>
      <c s="2" r="D1" t="s">
        <v>1</v>
      </c>
    </row>
    <row spans="1:5" r="2">
      <c s="2" r="B2" t="s">
        <v>2</v>
      </c>
      <c s="2" r="C2" t="s">
        <v>24</v>
      </c>
      <c s="2" r="D2" t="s">
        <v>2</v>
      </c>
      <c s="2" r="E2" t="s">
        <v>24</v>
      </c>
    </row>
    <row spans="1:5" r="3">
      <c s="3" r="A3" t="s">
        <v>607</v>
      </c>
    </row>
    <row spans="1:5" r="4">
      <c s="4" r="A4" t="s">
        <v>608</v>
      </c>
      <c s="4" r="D4" t="s">
        <v>609</v>
      </c>
    </row>
    <row spans="1:5" r="5">
      <c s="4" r="A5" t="s">
        <v>610</v>
      </c>
      <c s="4" r="D5" t="s">
        <v>611</v>
      </c>
    </row>
    <row spans="1:5" r="6">
      <c s="4" r="A6" t="s">
        <v>612</v>
      </c>
    </row>
    <row spans="1:5" r="7">
      <c s="3" r="A7" t="s">
        <v>607</v>
      </c>
    </row>
    <row spans="1:5" r="8">
      <c s="4" r="A8" t="s">
        <v>613</v>
      </c>
      <c s="7" r="B8" t="n">
        <v>191</v>
      </c>
      <c s="7" r="C8" t="n">
        <v>191</v>
      </c>
      <c s="7" r="D8" t="n">
        <v>384</v>
      </c>
      <c s="7" r="E8" t="n">
        <v>384</v>
      </c>
    </row>
    <row spans="1:5" r="9">
      <c s="4" r="A9" t="s">
        <v>614</v>
      </c>
      <c s="4" r="B9" t="s">
        <v>615</v>
      </c>
      <c s="4" r="D9" t="s">
        <v>6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spans="1:2" r="1">
      <c s="1" r="A1" t="s">
        <v>616</v>
      </c>
      <c s="2" r="B1" t="s">
        <v>617</v>
      </c>
    </row>
    <row spans="1:2" r="2">
      <c s="3" r="A2" t="s">
        <v>618</v>
      </c>
    </row>
    <row spans="1:2" r="3">
      <c s="4" r="A3" t="s">
        <v>619</v>
      </c>
      <c s="5" r="B3" t="n">
        <v>13</v>
      </c>
    </row>
    <row spans="1:2" r="4">
      <c s="4" r="A4" t="s">
        <v>620</v>
      </c>
      <c s="7" r="B4" t="n">
        <v>1498050</v>
      </c>
    </row>
    <row spans="1:2" r="5">
      <c s="4" r="A5" t="s">
        <v>621</v>
      </c>
      <c s="4" r="B5" t="s">
        <v>622</v>
      </c>
    </row>
    <row spans="1:2" r="6">
      <c s="4" r="A6" t="s">
        <v>623</v>
      </c>
      <c s="4" r="B6" t="s">
        <v>624</v>
      </c>
    </row>
    <row spans="1:2" r="7">
      <c s="4" r="A7" t="s">
        <v>625</v>
      </c>
      <c s="7" r="B7" t="n">
        <v>45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3"/>
    <col customWidth="1" max="2" min="2" width="54"/>
    <col customWidth="1" max="3" min="3" width="12"/>
    <col customWidth="1" max="4" min="4" width="13"/>
    <col customWidth="1" max="5" min="5" width="15"/>
    <col customWidth="1" max="6" min="6" width="27"/>
    <col customWidth="1" max="7" min="7" width="18"/>
    <col customWidth="1" max="8" min="8" width="37"/>
  </cols>
  <sheetData>
    <row spans="1:8" r="1">
      <c s="1" r="A1" t="s">
        <v>148</v>
      </c>
      <c s="2" r="C1" t="s">
        <v>149</v>
      </c>
      <c s="2" r="D1" t="s">
        <v>150</v>
      </c>
      <c s="2" r="E1" t="s">
        <v>151</v>
      </c>
      <c s="2" r="F1" t="s">
        <v>152</v>
      </c>
      <c s="2" r="G1" t="s">
        <v>90</v>
      </c>
      <c s="2" r="H1" t="s">
        <v>153</v>
      </c>
    </row>
    <row spans="1:8" r="2">
      <c s="4" r="A2" t="s">
        <v>154</v>
      </c>
      <c s="5" r="D2" t="n">
        <v>117231853</v>
      </c>
    </row>
    <row spans="1:8" r="3">
      <c s="4" r="A3" t="s">
        <v>155</v>
      </c>
      <c s="7" r="C3" t="n">
        <v>1598041</v>
      </c>
      <c s="7" r="D3" t="n">
        <v>1172</v>
      </c>
      <c s="7" r="F3" t="n">
        <v>1328847</v>
      </c>
      <c s="7" r="G3" t="n">
        <v>275519</v>
      </c>
      <c s="7" r="H3" t="n">
        <v>-7497</v>
      </c>
    </row>
    <row spans="1:8" r="4">
      <c s="3" r="A4" t="s">
        <v>156</v>
      </c>
    </row>
    <row spans="1:8" r="5">
      <c s="4" r="A5" t="s">
        <v>157</v>
      </c>
      <c s="5" r="D5" t="n">
        <v>71323</v>
      </c>
    </row>
    <row spans="1:8" r="6">
      <c s="4" r="A6" t="s">
        <v>158</v>
      </c>
      <c s="5" r="C6" t="n">
        <v>2339</v>
      </c>
      <c s="7" r="D6" t="n">
        <v>1</v>
      </c>
      <c s="5" r="F6" t="n">
        <v>2338</v>
      </c>
    </row>
    <row spans="1:8" r="7">
      <c s="4" r="A7" t="s">
        <v>159</v>
      </c>
      <c s="4" r="B7" t="s">
        <v>160</v>
      </c>
      <c s="5" r="C7" t="n">
        <v>-49306</v>
      </c>
      <c s="5" r="G7" t="n">
        <v>-49306</v>
      </c>
    </row>
    <row spans="1:8" r="8">
      <c s="4" r="A8" t="s">
        <v>161</v>
      </c>
      <c s="5" r="C8" t="n">
        <v>63519</v>
      </c>
      <c s="5" r="G8" t="n">
        <v>76332</v>
      </c>
      <c s="5" r="H8" t="n">
        <v>-12813</v>
      </c>
    </row>
    <row spans="1:8" r="9">
      <c s="4" r="A9" t="s">
        <v>162</v>
      </c>
      <c s="5" r="D9" t="n">
        <v>117303176</v>
      </c>
    </row>
    <row spans="1:8" r="10">
      <c s="4" r="A10" t="s">
        <v>163</v>
      </c>
      <c s="7" r="C10" t="n">
        <v>1614593</v>
      </c>
      <c s="7" r="D10" t="n">
        <v>1173</v>
      </c>
      <c s="5" r="F10" t="n">
        <v>1331185</v>
      </c>
      <c s="5" r="G10" t="n">
        <v>302545</v>
      </c>
      <c s="5" r="H10" t="n">
        <v>-20310</v>
      </c>
    </row>
    <row spans="1:8" r="11">
      <c s="4" r="A11" t="s">
        <v>164</v>
      </c>
      <c s="5" r="C11" t="n">
        <v>117293745</v>
      </c>
      <c s="5" r="D11" t="n">
        <v>117293745</v>
      </c>
      <c s="5" r="E11" t="n">
        <v>-1000000</v>
      </c>
    </row>
    <row spans="1:8" r="12">
      <c s="4" r="A12" t="s">
        <v>165</v>
      </c>
      <c s="7" r="C12" t="n">
        <v>1713989</v>
      </c>
      <c s="7" r="D12" t="n">
        <v>1173</v>
      </c>
      <c s="7" r="E12" t="n">
        <v>-32110</v>
      </c>
      <c s="5" r="F12" t="n">
        <v>1363129</v>
      </c>
      <c s="5" r="G12" t="n">
        <v>419531</v>
      </c>
      <c s="5" r="H12" t="n">
        <v>-37734</v>
      </c>
    </row>
    <row spans="1:8" r="13">
      <c s="3" r="A13" t="s">
        <v>156</v>
      </c>
    </row>
    <row spans="1:8" r="14">
      <c s="4" r="A14" t="s">
        <v>157</v>
      </c>
      <c s="5" r="D14" t="n">
        <v>290689</v>
      </c>
    </row>
    <row spans="1:8" r="15">
      <c s="4" r="A15" t="s">
        <v>158</v>
      </c>
      <c s="5" r="C15" t="n">
        <v>7563</v>
      </c>
      <c s="7" r="D15" t="n">
        <v>3</v>
      </c>
      <c s="5" r="F15" t="n">
        <v>7560</v>
      </c>
    </row>
    <row spans="1:8" r="16">
      <c s="4" r="A16" t="s">
        <v>159</v>
      </c>
      <c s="4" r="B16" t="s">
        <v>166</v>
      </c>
      <c s="5" r="C16" t="n">
        <v>-54955</v>
      </c>
      <c s="5" r="G16" t="n">
        <v>-54955</v>
      </c>
    </row>
    <row spans="1:8" r="17">
      <c s="4" r="A17" t="s">
        <v>161</v>
      </c>
      <c s="7" r="C17" t="n">
        <v>78054</v>
      </c>
      <c s="5" r="G17" t="n">
        <v>85215</v>
      </c>
      <c s="5" r="H17" t="n">
        <v>-7161</v>
      </c>
    </row>
    <row spans="1:8" r="18">
      <c s="4" r="A18" t="s">
        <v>167</v>
      </c>
      <c s="5" r="C18" t="n">
        <v>117584434</v>
      </c>
      <c s="5" r="D18" t="n">
        <v>117584434</v>
      </c>
      <c s="5" r="E18" t="n">
        <v>-1000000</v>
      </c>
    </row>
    <row spans="1:8" r="19">
      <c s="4" r="A19" t="s">
        <v>168</v>
      </c>
      <c s="7" r="C19" t="n">
        <v>1744651</v>
      </c>
      <c s="7" r="D19" t="n">
        <v>1176</v>
      </c>
      <c s="7" r="E19" t="n">
        <v>-32110</v>
      </c>
      <c s="7" r="F19" t="n">
        <v>1370689</v>
      </c>
      <c s="7" r="G19" t="n">
        <v>449791</v>
      </c>
      <c s="7" r="H19" t="n">
        <v>-44895</v>
      </c>
    </row>
    <row spans="1:8" r="20">
      <c r="A20" t="n"/>
    </row>
    <row spans="1:8" r="21">
      <c s="4" r="A21" t="s">
        <v>160</v>
      </c>
      <c s="4" r="B21" t="s">
        <v>169</v>
      </c>
    </row>
    <row spans="1:8" r="22">
      <c s="4" r="A22" t="s">
        <v>166</v>
      </c>
      <c s="4" r="B22" t="s">
        <v>170</v>
      </c>
    </row>
  </sheetData>
  <mergeCells count="4">
    <mergeCell ref="A1:B1"/>
    <mergeCell ref="A20:G20"/>
    <mergeCell ref="B21:G21"/>
    <mergeCell ref="B22:G2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r="A1" t="s">
        <v>626</v>
      </c>
      <c s="2" r="B1" t="s">
        <v>617</v>
      </c>
      <c s="2" r="C1" t="s">
        <v>627</v>
      </c>
    </row>
    <row spans="1:3" r="2">
      <c s="3" r="A2" t="s">
        <v>618</v>
      </c>
    </row>
    <row spans="1:3" r="3">
      <c s="4" r="A3" t="s">
        <v>628</v>
      </c>
      <c s="5" r="B3" t="n">
        <v>6</v>
      </c>
      <c s="5" r="C3" t="n">
        <v>6</v>
      </c>
    </row>
    <row spans="1:3" r="4">
      <c s="4" r="A4" t="s">
        <v>629</v>
      </c>
      <c s="7" r="B4" t="n">
        <v>10903</v>
      </c>
      <c s="11" r="C4" t="n">
        <v>12000</v>
      </c>
    </row>
    <row spans="1:3" r="5">
      <c s="4" r="A5" t="s">
        <v>630</v>
      </c>
      <c s="12" r="B5" t="n">
        <v>1.099</v>
      </c>
      <c s="12" r="C5" t="n">
        <v>1.099</v>
      </c>
    </row>
    <row spans="1:3" r="6">
      <c s="4" r="A6" t="s">
        <v>631</v>
      </c>
      <c s="12" r="B6" t="n">
        <v>1.102</v>
      </c>
      <c s="12" r="C6" t="n">
        <v>1.1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43"/>
  </cols>
  <sheetData>
    <row spans="1:2" r="1">
      <c s="1" r="A1" t="s">
        <v>632</v>
      </c>
      <c s="2" r="B1" t="s">
        <v>633</v>
      </c>
    </row>
    <row spans="1:2" r="2">
      <c s="4" r="A2" t="s">
        <v>634</v>
      </c>
    </row>
    <row spans="1:2" r="3">
      <c s="3" r="A3" t="s">
        <v>618</v>
      </c>
    </row>
    <row spans="1:2" r="4">
      <c s="4" r="A4" t="s">
        <v>619</v>
      </c>
      <c s="5" r="B4" t="n">
        <v>4</v>
      </c>
    </row>
    <row spans="1:2" r="5">
      <c s="4" r="A5" t="s">
        <v>635</v>
      </c>
      <c s="5" r="B5" t="n">
        <v>12197766</v>
      </c>
    </row>
    <row spans="1:2" r="6">
      <c s="4" r="A6" t="s">
        <v>636</v>
      </c>
      <c s="10" r="B6" t="n">
        <v>3.68</v>
      </c>
    </row>
    <row spans="1:2" r="7">
      <c s="4" r="A7" t="s">
        <v>637</v>
      </c>
      <c s="10" r="B7" t="n">
        <v>3.8</v>
      </c>
    </row>
    <row spans="1:2" r="8">
      <c s="4" r="A8" t="s">
        <v>638</v>
      </c>
    </row>
    <row spans="1:2" r="9">
      <c s="3" r="A9" t="s">
        <v>618</v>
      </c>
    </row>
    <row spans="1:2" r="10">
      <c s="4" r="A10" t="s">
        <v>619</v>
      </c>
      <c s="5" r="B10" t="n">
        <v>1</v>
      </c>
    </row>
    <row spans="1:2" r="11">
      <c s="4" r="A11" t="s">
        <v>635</v>
      </c>
      <c s="5" r="B11" t="n">
        <v>180653</v>
      </c>
    </row>
    <row spans="1:2" r="12">
      <c s="4" r="A12" t="s">
        <v>636</v>
      </c>
      <c s="10" r="B12" t="n">
        <v>1.82</v>
      </c>
    </row>
    <row spans="1:2" r="13">
      <c s="4" r="A13" t="s">
        <v>637</v>
      </c>
      <c s="10" r="B13" t="n">
        <v>1.82</v>
      </c>
    </row>
    <row spans="1:2" r="14">
      <c s="4" r="A14" t="s">
        <v>639</v>
      </c>
    </row>
    <row spans="1:2" r="15">
      <c s="3" r="A15" t="s">
        <v>618</v>
      </c>
    </row>
    <row spans="1:2" r="16">
      <c s="4" r="A16" t="s">
        <v>619</v>
      </c>
      <c s="5" r="B16" t="n">
        <v>2</v>
      </c>
    </row>
    <row spans="1:2" r="17">
      <c s="4" r="A17" t="s">
        <v>640</v>
      </c>
      <c s="5" r="B17" t="n">
        <v>99952</v>
      </c>
    </row>
    <row spans="1:2" r="18">
      <c s="4" r="A18" t="s">
        <v>641</v>
      </c>
      <c s="12" r="B18" t="n">
        <v>4.12</v>
      </c>
    </row>
    <row spans="1:2" r="19">
      <c s="4" r="A19" t="s">
        <v>642</v>
      </c>
      <c s="10" r="B19" t="n">
        <v>4.4</v>
      </c>
    </row>
    <row spans="1:2" r="20">
      <c s="4" r="A20" t="s">
        <v>643</v>
      </c>
    </row>
    <row spans="1:2" r="21">
      <c s="3" r="A21" t="s">
        <v>618</v>
      </c>
    </row>
    <row spans="1:2" r="22">
      <c s="4" r="A22" t="s">
        <v>619</v>
      </c>
      <c s="5" r="B22" t="n">
        <v>2</v>
      </c>
    </row>
    <row spans="1:2" r="23">
      <c s="4" r="A23" t="s">
        <v>644</v>
      </c>
      <c s="5" r="B23" t="n">
        <v>55072559</v>
      </c>
    </row>
    <row spans="1:2" r="24">
      <c s="4" r="A24" t="s">
        <v>645</v>
      </c>
      <c s="10" r="B24" t="n">
        <v>0.32</v>
      </c>
    </row>
    <row spans="1:2" r="25">
      <c s="4" r="A25" t="s">
        <v>646</v>
      </c>
      <c s="10" r="B25" t="n">
        <v>0.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7</v>
      </c>
      <c s="2" r="B1" t="s">
        <v>2</v>
      </c>
      <c s="2" r="C1" t="s">
        <v>59</v>
      </c>
    </row>
    <row spans="1:3" r="2">
      <c s="4" r="A2" t="s">
        <v>648</v>
      </c>
    </row>
    <row spans="1:3" r="3">
      <c s="3" r="A3" t="s">
        <v>649</v>
      </c>
    </row>
    <row spans="1:3" r="4">
      <c s="4" r="A4" t="s">
        <v>650</v>
      </c>
      <c s="7" r="B4" t="n">
        <v>535</v>
      </c>
    </row>
    <row spans="1:3" r="5">
      <c s="4" r="A5" t="s">
        <v>651</v>
      </c>
      <c s="5" r="B5" t="n">
        <v>7921</v>
      </c>
      <c s="7" r="C5" t="n">
        <v>12011</v>
      </c>
    </row>
    <row spans="1:3" r="6">
      <c s="4" r="A6" t="s">
        <v>652</v>
      </c>
    </row>
    <row spans="1:3" r="7">
      <c s="3" r="A7" t="s">
        <v>649</v>
      </c>
    </row>
    <row spans="1:3" r="8">
      <c s="4" r="A8" t="s">
        <v>651</v>
      </c>
      <c s="5" r="B8" t="n">
        <v>4207</v>
      </c>
      <c s="5" r="C8" t="n">
        <v>8995</v>
      </c>
    </row>
    <row spans="1:3" r="9">
      <c s="4" r="A9" t="s">
        <v>653</v>
      </c>
    </row>
    <row spans="1:3" r="10">
      <c s="3" r="A10" t="s">
        <v>649</v>
      </c>
    </row>
    <row spans="1:3" r="11">
      <c s="4" r="A11" t="s">
        <v>650</v>
      </c>
      <c s="5" r="B11" t="n">
        <v>535</v>
      </c>
    </row>
    <row spans="1:3" r="12">
      <c s="4" r="A12" t="s">
        <v>654</v>
      </c>
    </row>
    <row spans="1:3" r="13">
      <c s="3" r="A13" t="s">
        <v>649</v>
      </c>
    </row>
    <row spans="1:3" r="14">
      <c s="4" r="A14" t="s">
        <v>651</v>
      </c>
      <c s="5" r="B14" t="n">
        <v>3714</v>
      </c>
      <c s="5" r="C14" t="n">
        <v>3016</v>
      </c>
    </row>
    <row spans="1:3" r="15">
      <c s="4" r="A15" t="s">
        <v>655</v>
      </c>
    </row>
    <row spans="1:3" r="16">
      <c s="3" r="A16" t="s">
        <v>649</v>
      </c>
    </row>
    <row spans="1:3" r="17">
      <c s="4" r="A17" t="s">
        <v>650</v>
      </c>
      <c s="5" r="B17" t="n">
        <v>1613</v>
      </c>
      <c s="5" r="C17" t="n">
        <v>7714</v>
      </c>
    </row>
    <row spans="1:3" r="18">
      <c s="4" r="A18" t="s">
        <v>651</v>
      </c>
      <c s="7" r="B18" t="n">
        <v>8728</v>
      </c>
      <c s="5" r="C18" t="n">
        <v>4543</v>
      </c>
    </row>
    <row spans="1:3" r="19">
      <c s="4" r="A19" t="s">
        <v>656</v>
      </c>
    </row>
    <row spans="1:3" r="20">
      <c s="3" r="A20" t="s">
        <v>649</v>
      </c>
    </row>
    <row spans="1:3" r="21">
      <c s="4" r="A21" t="s">
        <v>651</v>
      </c>
    </row>
    <row spans="1:3" r="22">
      <c s="4" r="A22" t="s">
        <v>657</v>
      </c>
    </row>
    <row spans="1:3" r="23">
      <c s="3" r="A23" t="s">
        <v>649</v>
      </c>
    </row>
    <row spans="1:3" r="24">
      <c s="4" r="A24" t="s">
        <v>651</v>
      </c>
      <c s="7" r="B24" t="n">
        <v>2909</v>
      </c>
      <c s="5" r="C24" t="n">
        <v>1280</v>
      </c>
    </row>
    <row spans="1:3" r="25">
      <c s="4" r="A25" t="s">
        <v>658</v>
      </c>
    </row>
    <row spans="1:3" r="26">
      <c s="3" r="A26" t="s">
        <v>649</v>
      </c>
    </row>
    <row spans="1:3" r="27">
      <c s="4" r="A27" t="s">
        <v>650</v>
      </c>
      <c s="5" r="B27" t="n">
        <v>1172</v>
      </c>
      <c s="5" r="C27" t="n">
        <v>1294</v>
      </c>
    </row>
    <row spans="1:3" r="28">
      <c s="4" r="A28" t="s">
        <v>659</v>
      </c>
    </row>
    <row spans="1:3" r="29">
      <c s="3" r="A29" t="s">
        <v>649</v>
      </c>
    </row>
    <row spans="1:3" r="30">
      <c s="4" r="A30" t="s">
        <v>650</v>
      </c>
      <c s="5" r="B30" t="n">
        <v>441</v>
      </c>
      <c s="5" r="C30" t="n">
        <v>6420</v>
      </c>
    </row>
    <row spans="1:3" r="31">
      <c s="4" r="A31" t="s">
        <v>660</v>
      </c>
    </row>
    <row spans="1:3" r="32">
      <c s="3" r="A32" t="s">
        <v>649</v>
      </c>
    </row>
    <row spans="1:3" r="33">
      <c s="4" r="A33" t="s">
        <v>651</v>
      </c>
      <c s="7" r="B33" t="n">
        <v>5819</v>
      </c>
      <c s="7" r="C33" t="n">
        <v>326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1</v>
      </c>
      <c s="2" r="B1" t="s">
        <v>2</v>
      </c>
      <c s="2" r="C1" t="s">
        <v>59</v>
      </c>
    </row>
    <row spans="1:3" r="2">
      <c s="3" r="A2" t="s">
        <v>662</v>
      </c>
    </row>
    <row spans="1:3" r="3">
      <c s="4" r="A3" t="s">
        <v>663</v>
      </c>
      <c s="7" r="B3" t="n">
        <v>2148</v>
      </c>
      <c s="7" r="C3" t="n">
        <v>7714</v>
      </c>
    </row>
    <row spans="1:3" r="4">
      <c s="4" r="A4" t="s">
        <v>664</v>
      </c>
      <c s="5" r="B4" t="n">
        <v>-1723</v>
      </c>
      <c s="5" r="C4" t="n">
        <v>-5039</v>
      </c>
    </row>
    <row spans="1:3" r="5">
      <c s="4" r="A5" t="s">
        <v>665</v>
      </c>
      <c s="5" r="B5" t="n">
        <v>425</v>
      </c>
      <c s="5" r="C5" t="n">
        <v>2675</v>
      </c>
    </row>
    <row spans="1:3" r="6">
      <c s="3" r="A6" t="s">
        <v>666</v>
      </c>
    </row>
    <row spans="1:3" r="7">
      <c s="4" r="A7" t="s">
        <v>663</v>
      </c>
      <c s="5" r="B7" t="n">
        <v>16649</v>
      </c>
      <c s="5" r="C7" t="n">
        <v>16554</v>
      </c>
    </row>
    <row spans="1:3" r="8">
      <c s="4" r="A8" t="s">
        <v>664</v>
      </c>
      <c s="5" r="B8" t="n">
        <v>-1723</v>
      </c>
      <c s="5" r="C8" t="n">
        <v>-5039</v>
      </c>
    </row>
    <row spans="1:3" r="9">
      <c s="4" r="A9" t="s">
        <v>667</v>
      </c>
      <c s="7" r="B9" t="n">
        <v>14926</v>
      </c>
      <c s="7" r="C9" t="n">
        <v>115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8</v>
      </c>
      <c s="2" r="B1" t="s">
        <v>23</v>
      </c>
      <c s="2" r="D1" t="s">
        <v>1</v>
      </c>
    </row>
    <row spans="1:5" r="2">
      <c s="2" r="B2" t="s">
        <v>2</v>
      </c>
      <c s="2" r="C2" t="s">
        <v>24</v>
      </c>
      <c s="2" r="D2" t="s">
        <v>2</v>
      </c>
      <c s="2" r="E2" t="s">
        <v>24</v>
      </c>
    </row>
    <row spans="1:5" r="3">
      <c s="3" r="A3" t="s">
        <v>669</v>
      </c>
    </row>
    <row spans="1:5" r="4">
      <c s="4" r="A4" t="s">
        <v>670</v>
      </c>
      <c s="7" r="B4" t="n">
        <v>2254</v>
      </c>
      <c s="7" r="C4" t="n">
        <v>-12481</v>
      </c>
      <c s="7" r="D4" t="n">
        <v>-10362</v>
      </c>
      <c s="7" r="E4" t="n">
        <v>-20222</v>
      </c>
    </row>
    <row spans="1:5" r="5">
      <c s="4" r="A5" t="s">
        <v>671</v>
      </c>
      <c s="5" r="B5" t="n">
        <v>1934</v>
      </c>
      <c s="5" r="C5" t="n">
        <v>294</v>
      </c>
      <c s="5" r="D5" t="n">
        <v>-73</v>
      </c>
      <c s="5" r="E5" t="n">
        <v>-49</v>
      </c>
    </row>
    <row spans="1:5" r="6">
      <c s="4" r="A6" t="s">
        <v>672</v>
      </c>
    </row>
    <row spans="1:5" r="7">
      <c s="3" r="A7" t="s">
        <v>669</v>
      </c>
    </row>
    <row spans="1:5" r="8">
      <c s="4" r="A8" t="s">
        <v>671</v>
      </c>
      <c s="5" r="C8" t="n">
        <v>-15</v>
      </c>
      <c s="5" r="E8" t="n">
        <v>-5</v>
      </c>
    </row>
    <row spans="1:5" r="9">
      <c s="4" r="A9" t="s">
        <v>673</v>
      </c>
    </row>
    <row spans="1:5" r="10">
      <c s="3" r="A10" t="s">
        <v>669</v>
      </c>
    </row>
    <row spans="1:5" r="11">
      <c s="4" r="A11" t="s">
        <v>671</v>
      </c>
      <c s="5" r="B11" t="n">
        <v>1934</v>
      </c>
      <c s="5" r="C11" t="n">
        <v>309</v>
      </c>
      <c s="5" r="D11" t="n">
        <v>-73</v>
      </c>
      <c s="5" r="E11" t="n">
        <v>-44</v>
      </c>
    </row>
    <row spans="1:5" r="12">
      <c s="4" r="A12" t="s">
        <v>674</v>
      </c>
    </row>
    <row spans="1:5" r="13">
      <c s="3" r="A13" t="s">
        <v>669</v>
      </c>
    </row>
    <row spans="1:5" r="14">
      <c s="4" r="A14" t="s">
        <v>670</v>
      </c>
      <c s="5" r="B14" t="n">
        <v>2254</v>
      </c>
      <c s="5" r="C14" t="n">
        <v>-12481</v>
      </c>
      <c s="5" r="D14" t="n">
        <v>-10362</v>
      </c>
      <c s="5" r="E14" t="n">
        <v>-20222</v>
      </c>
    </row>
    <row spans="1:5" r="15">
      <c s="4" r="A15" t="s">
        <v>675</v>
      </c>
      <c s="5" r="B15" t="n">
        <v>-402</v>
      </c>
      <c s="5" r="C15" t="n">
        <v>183</v>
      </c>
      <c s="5" r="D15" t="n">
        <v>-91</v>
      </c>
      <c s="5" r="E15" t="n">
        <v>555</v>
      </c>
    </row>
    <row spans="1:5" r="16">
      <c s="4" r="A16" t="s">
        <v>676</v>
      </c>
      <c s="5" r="B16" t="n">
        <v>-14</v>
      </c>
      <c s="5" r="C16" t="n">
        <v>-11</v>
      </c>
      <c s="5" r="D16" t="n">
        <v>-15</v>
      </c>
      <c s="5" r="E16" t="n">
        <v>-8</v>
      </c>
    </row>
    <row spans="1:5" r="17">
      <c s="4" r="A17" t="s">
        <v>677</v>
      </c>
    </row>
    <row spans="1:5" r="18">
      <c s="3" r="A18" t="s">
        <v>669</v>
      </c>
    </row>
    <row spans="1:5" r="19">
      <c s="4" r="A19" t="s">
        <v>670</v>
      </c>
      <c s="5" r="B19" t="n">
        <v>2564</v>
      </c>
      <c s="5" r="C19" t="n">
        <v>-11691</v>
      </c>
      <c s="5" r="D19" t="n">
        <v>-11567</v>
      </c>
      <c s="5" r="E19" t="n">
        <v>-20423</v>
      </c>
    </row>
    <row spans="1:5" r="20">
      <c s="4" r="A20" t="s">
        <v>678</v>
      </c>
    </row>
    <row spans="1:5" r="21">
      <c s="3" r="A21" t="s">
        <v>669</v>
      </c>
    </row>
    <row spans="1:5" r="22">
      <c s="4" r="A22" t="s">
        <v>675</v>
      </c>
      <c s="5" r="B22" t="n">
        <v>-1011</v>
      </c>
      <c s="5" r="C22" t="n">
        <v>-204</v>
      </c>
      <c s="5" r="D22" t="n">
        <v>-1403</v>
      </c>
      <c s="5" r="E22" t="n">
        <v>-245</v>
      </c>
    </row>
    <row spans="1:5" r="23">
      <c s="4" r="A23" t="s">
        <v>676</v>
      </c>
      <c s="5" r="B23" t="n">
        <v>0</v>
      </c>
      <c s="5" r="C23" t="n">
        <v>0</v>
      </c>
      <c s="5" r="D23" t="n">
        <v>0</v>
      </c>
      <c s="5" r="E23" t="n">
        <v>0</v>
      </c>
    </row>
    <row spans="1:5" r="24">
      <c s="4" r="A24" t="s">
        <v>679</v>
      </c>
    </row>
    <row spans="1:5" r="25">
      <c s="3" r="A25" t="s">
        <v>669</v>
      </c>
    </row>
    <row spans="1:5" r="26">
      <c s="4" r="A26" t="s">
        <v>670</v>
      </c>
      <c s="5" r="B26" t="n">
        <v>-310</v>
      </c>
      <c s="5" r="C26" t="n">
        <v>-790</v>
      </c>
      <c s="5" r="D26" t="n">
        <v>1205</v>
      </c>
      <c s="5" r="E26" t="n">
        <v>201</v>
      </c>
    </row>
    <row spans="1:5" r="27">
      <c s="4" r="A27" t="s">
        <v>680</v>
      </c>
    </row>
    <row spans="1:5" r="28">
      <c s="3" r="A28" t="s">
        <v>669</v>
      </c>
    </row>
    <row spans="1:5" r="29">
      <c s="4" r="A29" t="s">
        <v>675</v>
      </c>
      <c s="5" r="B29" t="n">
        <v>609</v>
      </c>
      <c s="5" r="C29" t="n">
        <v>387</v>
      </c>
      <c s="5" r="D29" t="n">
        <v>1312</v>
      </c>
      <c s="5" r="E29" t="n">
        <v>800</v>
      </c>
    </row>
    <row spans="1:5" r="30">
      <c s="4" r="A30" t="s">
        <v>676</v>
      </c>
      <c s="7" r="B30" t="n">
        <v>-14</v>
      </c>
      <c s="7" r="C30" t="n">
        <v>-11</v>
      </c>
      <c s="7" r="D30" t="n">
        <v>-15</v>
      </c>
      <c s="7" r="E30" t="n">
        <v>-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2</v>
      </c>
      <c s="2" r="C1" t="s">
        <v>59</v>
      </c>
    </row>
    <row spans="1:3" r="2">
      <c s="3" r="A2" t="s">
        <v>682</v>
      </c>
    </row>
    <row spans="1:3" r="3">
      <c s="4" r="A3" t="s">
        <v>683</v>
      </c>
      <c s="7" r="B3" t="n">
        <v>-16496</v>
      </c>
      <c s="7" r="C3" t="n">
        <v>-10529</v>
      </c>
    </row>
    <row spans="1:3" r="4">
      <c s="4" r="A4" t="s">
        <v>684</v>
      </c>
      <c s="5" r="B4" t="n">
        <v>1356</v>
      </c>
      <c s="5" r="C4" t="n">
        <v>1432</v>
      </c>
    </row>
    <row spans="1:3" r="5">
      <c s="4" r="A5" t="s">
        <v>685</v>
      </c>
      <c s="5" r="B5" t="n">
        <v>-639</v>
      </c>
      <c s="5" r="C5" t="n">
        <v>-257</v>
      </c>
    </row>
    <row spans="1:3" r="6">
      <c s="4" r="A6" t="s">
        <v>686</v>
      </c>
      <c s="5" r="B6" t="n">
        <v>-14501</v>
      </c>
      <c s="5" r="C6" t="n">
        <v>-8840</v>
      </c>
    </row>
    <row spans="1:3" r="7">
      <c s="4" r="A7" t="s">
        <v>687</v>
      </c>
    </row>
    <row spans="1:3" r="8">
      <c s="3" r="A8" t="s">
        <v>682</v>
      </c>
    </row>
    <row spans="1:3" r="9">
      <c s="4" r="A9" t="s">
        <v>683</v>
      </c>
      <c s="5" r="B9" t="n">
        <v>-5041</v>
      </c>
      <c s="5" r="C9" t="n">
        <v>-6300</v>
      </c>
    </row>
    <row spans="1:3" r="10">
      <c s="4" r="A10" t="s">
        <v>684</v>
      </c>
      <c s="5" r="B10" t="n">
        <v>114</v>
      </c>
      <c s="5" r="C10" t="n">
        <v>0</v>
      </c>
    </row>
    <row spans="1:3" r="11">
      <c s="4" r="A11" t="s">
        <v>685</v>
      </c>
      <c s="5" r="B11" t="n">
        <v>0</v>
      </c>
      <c s="5" r="C11" t="n">
        <v>0</v>
      </c>
    </row>
    <row spans="1:3" r="12">
      <c s="4" r="A12" t="s">
        <v>686</v>
      </c>
      <c s="5" r="B12" t="n">
        <v>-4927</v>
      </c>
      <c s="5" r="C12" t="n">
        <v>-6300</v>
      </c>
    </row>
    <row spans="1:3" r="13">
      <c s="4" r="A13" t="s">
        <v>688</v>
      </c>
    </row>
    <row spans="1:3" r="14">
      <c s="3" r="A14" t="s">
        <v>682</v>
      </c>
    </row>
    <row spans="1:3" r="15">
      <c s="4" r="A15" t="s">
        <v>683</v>
      </c>
      <c s="5" r="B15" t="n">
        <v>229</v>
      </c>
    </row>
    <row spans="1:3" r="16">
      <c s="4" r="A16" t="s">
        <v>684</v>
      </c>
      <c s="5" r="B16" t="n">
        <v>0</v>
      </c>
    </row>
    <row spans="1:3" r="17">
      <c s="4" r="A17" t="s">
        <v>685</v>
      </c>
      <c s="5" r="B17" t="n">
        <v>0</v>
      </c>
    </row>
    <row spans="1:3" r="18">
      <c s="4" r="A18" t="s">
        <v>686</v>
      </c>
      <c s="5" r="B18" t="n">
        <v>229</v>
      </c>
    </row>
    <row spans="1:3" r="19">
      <c s="4" r="A19" t="s">
        <v>689</v>
      </c>
    </row>
    <row spans="1:3" r="20">
      <c s="3" r="A20" t="s">
        <v>682</v>
      </c>
    </row>
    <row spans="1:3" r="21">
      <c s="4" r="A21" t="s">
        <v>683</v>
      </c>
      <c s="5" r="B21" t="n">
        <v>-2703</v>
      </c>
      <c s="5" r="C21" t="n">
        <v>-5711</v>
      </c>
    </row>
    <row spans="1:3" r="22">
      <c s="4" r="A22" t="s">
        <v>684</v>
      </c>
      <c s="5" r="B22" t="n">
        <v>14</v>
      </c>
      <c s="5" r="C22" t="n">
        <v>0</v>
      </c>
    </row>
    <row spans="1:3" r="23">
      <c s="4" r="A23" t="s">
        <v>685</v>
      </c>
      <c s="5" r="B23" t="n">
        <v>0</v>
      </c>
      <c s="5" r="C23" t="n">
        <v>0</v>
      </c>
    </row>
    <row spans="1:3" r="24">
      <c s="4" r="A24" t="s">
        <v>686</v>
      </c>
      <c s="5" r="B24" t="n">
        <v>-2689</v>
      </c>
      <c s="5" r="C24" t="n">
        <v>-5711</v>
      </c>
    </row>
    <row spans="1:3" r="25">
      <c s="4" r="A25" t="s">
        <v>690</v>
      </c>
    </row>
    <row spans="1:3" r="26">
      <c s="3" r="A26" t="s">
        <v>682</v>
      </c>
    </row>
    <row spans="1:3" r="27">
      <c s="4" r="A27" t="s">
        <v>683</v>
      </c>
      <c s="5" r="B27" t="n">
        <v>-4304</v>
      </c>
      <c s="5" r="C27" t="n">
        <v>550</v>
      </c>
    </row>
    <row spans="1:3" r="28">
      <c s="4" r="A28" t="s">
        <v>684</v>
      </c>
      <c s="5" r="B28" t="n">
        <v>569</v>
      </c>
      <c s="5" r="C28" t="n">
        <v>667</v>
      </c>
    </row>
    <row spans="1:3" r="29">
      <c s="4" r="A29" t="s">
        <v>685</v>
      </c>
      <c s="5" r="B29" t="n">
        <v>-264</v>
      </c>
      <c s="5" r="C29" t="n">
        <v>-90</v>
      </c>
    </row>
    <row spans="1:3" r="30">
      <c s="4" r="A30" t="s">
        <v>686</v>
      </c>
      <c s="5" r="B30" t="n">
        <v>-3471</v>
      </c>
      <c s="5" r="C30" t="n">
        <v>1307</v>
      </c>
    </row>
    <row spans="1:3" r="31">
      <c s="4" r="A31" t="s">
        <v>691</v>
      </c>
    </row>
    <row spans="1:3" r="32">
      <c s="3" r="A32" t="s">
        <v>682</v>
      </c>
    </row>
    <row spans="1:3" r="33">
      <c s="4" r="A33" t="s">
        <v>683</v>
      </c>
      <c s="5" r="B33" t="n">
        <v>1173</v>
      </c>
      <c s="5" r="C33" t="n">
        <v>1294</v>
      </c>
    </row>
    <row spans="1:3" r="34">
      <c s="4" r="A34" t="s">
        <v>684</v>
      </c>
      <c s="5" r="B34" t="n">
        <v>-1</v>
      </c>
      <c s="5" r="C34" t="n">
        <v>0</v>
      </c>
    </row>
    <row spans="1:3" r="35">
      <c s="4" r="A35" t="s">
        <v>685</v>
      </c>
      <c s="5" r="B35" t="n">
        <v>0</v>
      </c>
      <c s="5" r="C35" t="n">
        <v>0</v>
      </c>
    </row>
    <row spans="1:3" r="36">
      <c s="4" r="A36" t="s">
        <v>686</v>
      </c>
      <c s="5" r="B36" t="n">
        <v>1172</v>
      </c>
      <c s="5" r="C36" t="n">
        <v>1294</v>
      </c>
    </row>
    <row spans="1:3" r="37">
      <c s="4" r="A37" t="s">
        <v>692</v>
      </c>
    </row>
    <row spans="1:3" r="38">
      <c s="3" r="A38" t="s">
        <v>682</v>
      </c>
    </row>
    <row spans="1:3" r="39">
      <c s="4" r="A39" t="s">
        <v>683</v>
      </c>
      <c s="5" r="B39" t="n">
        <v>-321</v>
      </c>
      <c s="5" r="C39" t="n">
        <v>1578</v>
      </c>
    </row>
    <row spans="1:3" r="40">
      <c s="4" r="A40" t="s">
        <v>684</v>
      </c>
      <c s="5" r="B40" t="n">
        <v>517</v>
      </c>
      <c s="5" r="C40" t="n">
        <v>627</v>
      </c>
    </row>
    <row spans="1:3" r="41">
      <c s="4" r="A41" t="s">
        <v>685</v>
      </c>
      <c s="5" r="B41" t="n">
        <v>0</v>
      </c>
      <c s="5" r="C41" t="n">
        <v>0</v>
      </c>
    </row>
    <row spans="1:3" r="42">
      <c s="4" r="A42" t="s">
        <v>686</v>
      </c>
      <c s="5" r="B42" t="n">
        <v>196</v>
      </c>
      <c s="5" r="C42" t="n">
        <v>2205</v>
      </c>
    </row>
    <row spans="1:3" r="43">
      <c s="4" r="A43" t="s">
        <v>693</v>
      </c>
    </row>
    <row spans="1:3" r="44">
      <c s="3" r="A44" t="s">
        <v>682</v>
      </c>
    </row>
    <row spans="1:3" r="45">
      <c s="4" r="A45" t="s">
        <v>683</v>
      </c>
      <c s="5" r="B45" t="n">
        <v>-2245</v>
      </c>
      <c s="5" r="C45" t="n">
        <v>322</v>
      </c>
    </row>
    <row spans="1:3" r="46">
      <c s="4" r="A46" t="s">
        <v>684</v>
      </c>
      <c s="5" r="B46" t="n">
        <v>71</v>
      </c>
      <c s="5" r="C46" t="n">
        <v>58</v>
      </c>
    </row>
    <row spans="1:3" r="47">
      <c s="4" r="A47" t="s">
        <v>685</v>
      </c>
      <c s="5" r="B47" t="n">
        <v>-264</v>
      </c>
      <c s="5" r="C47" t="n">
        <v>-90</v>
      </c>
    </row>
    <row spans="1:3" r="48">
      <c s="4" r="A48" t="s">
        <v>686</v>
      </c>
      <c s="5" r="B48" t="n">
        <v>-1910</v>
      </c>
      <c s="5" r="C48" t="n">
        <v>470</v>
      </c>
    </row>
    <row spans="1:3" r="49">
      <c s="4" r="A49" t="s">
        <v>694</v>
      </c>
    </row>
    <row spans="1:3" r="50">
      <c s="3" r="A50" t="s">
        <v>682</v>
      </c>
    </row>
    <row spans="1:3" r="51">
      <c s="4" r="A51" t="s">
        <v>683</v>
      </c>
      <c s="5" r="B51" t="n">
        <v>-3284</v>
      </c>
      <c s="5" r="C51" t="n">
        <v>-2262</v>
      </c>
    </row>
    <row spans="1:3" r="52">
      <c s="4" r="A52" t="s">
        <v>684</v>
      </c>
      <c s="5" r="B52" t="n">
        <v>72</v>
      </c>
      <c s="5" r="C52" t="n">
        <v>80</v>
      </c>
    </row>
    <row spans="1:3" r="53">
      <c s="4" r="A53" t="s">
        <v>685</v>
      </c>
      <c s="5" r="B53" t="n">
        <v>-111</v>
      </c>
      <c s="5" r="C53" t="n">
        <v>-77</v>
      </c>
    </row>
    <row spans="1:3" r="54">
      <c s="4" r="A54" t="s">
        <v>686</v>
      </c>
      <c s="7" r="B54" t="n">
        <v>-3101</v>
      </c>
      <c s="7" r="C54" t="n">
        <v>-210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95</v>
      </c>
      <c s="2" r="B1" t="s">
        <v>23</v>
      </c>
      <c s="2" r="D1" t="s">
        <v>1</v>
      </c>
    </row>
    <row spans="1:6" r="2">
      <c s="2" r="B2" t="s">
        <v>2</v>
      </c>
      <c s="2" r="C2" t="s">
        <v>24</v>
      </c>
      <c s="2" r="D2" t="s">
        <v>2</v>
      </c>
      <c s="2" r="E2" t="s">
        <v>24</v>
      </c>
      <c s="2" r="F2" t="s">
        <v>59</v>
      </c>
    </row>
    <row spans="1:6" r="3">
      <c s="3" r="A3" t="s">
        <v>696</v>
      </c>
    </row>
    <row spans="1:6" r="4">
      <c s="4" r="A4" t="s">
        <v>99</v>
      </c>
      <c s="7" r="B4" t="n">
        <v>24834</v>
      </c>
      <c s="7" r="D4" t="n">
        <v>24834</v>
      </c>
      <c s="7" r="F4" t="n">
        <v>47315</v>
      </c>
    </row>
    <row spans="1:6" r="5">
      <c s="4" r="A5" t="s">
        <v>567</v>
      </c>
    </row>
    <row spans="1:6" r="6">
      <c s="3" r="A6" t="s">
        <v>696</v>
      </c>
    </row>
    <row spans="1:6" r="7">
      <c s="4" r="A7" t="s">
        <v>697</v>
      </c>
      <c s="5" r="B7" t="n">
        <v>261</v>
      </c>
      <c s="7" r="C7" t="n">
        <v>509</v>
      </c>
      <c s="5" r="D7" t="n">
        <v>537</v>
      </c>
      <c s="7" r="E7" t="n">
        <v>1025</v>
      </c>
    </row>
    <row spans="1:6" r="8">
      <c s="4" r="A8" t="s">
        <v>698</v>
      </c>
      <c s="5" r="B8" t="n">
        <v>115</v>
      </c>
      <c s="5" r="D8" t="n">
        <v>115</v>
      </c>
      <c s="5" r="F8" t="n">
        <v>196</v>
      </c>
    </row>
    <row spans="1:6" r="9">
      <c s="4" r="A9" t="s">
        <v>699</v>
      </c>
    </row>
    <row spans="1:6" r="10">
      <c s="3" r="A10" t="s">
        <v>696</v>
      </c>
    </row>
    <row spans="1:6" r="11">
      <c s="4" r="A11" t="s">
        <v>700</v>
      </c>
      <c s="5" r="B11" t="n">
        <v>1805</v>
      </c>
      <c s="7" r="C11" t="n">
        <v>1133</v>
      </c>
      <c s="5" r="D11" t="n">
        <v>3220</v>
      </c>
      <c s="7" r="E11" t="n">
        <v>2208</v>
      </c>
    </row>
    <row spans="1:6" r="12">
      <c s="4" r="A12" t="s">
        <v>701</v>
      </c>
      <c s="5" r="B12" t="n">
        <v>288</v>
      </c>
      <c s="5" r="D12" t="n">
        <v>288</v>
      </c>
      <c s="5" r="F12" t="n">
        <v>230</v>
      </c>
    </row>
    <row spans="1:6" r="13">
      <c s="4" r="A13" t="s">
        <v>702</v>
      </c>
    </row>
    <row spans="1:6" r="14">
      <c s="3" r="A14" t="s">
        <v>696</v>
      </c>
    </row>
    <row spans="1:6" r="15">
      <c s="4" r="A15" t="s">
        <v>99</v>
      </c>
      <c s="7" r="B15" t="n">
        <v>24834</v>
      </c>
      <c s="7" r="D15" t="n">
        <v>24834</v>
      </c>
    </row>
    <row spans="1:6" r="16">
      <c s="4" r="A16" t="s">
        <v>703</v>
      </c>
    </row>
    <row spans="1:6" r="17">
      <c s="3" r="A17" t="s">
        <v>696</v>
      </c>
    </row>
    <row spans="1:6" r="18">
      <c s="4" r="A18" t="s">
        <v>99</v>
      </c>
      <c s="7" r="F18" t="n">
        <v>473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8"/>
    <col customWidth="1" max="6" min="6" width="21"/>
    <col customWidth="1" max="7" min="7" width="21"/>
  </cols>
  <sheetData>
    <row spans="1:7" r="1">
      <c s="1" r="A1" t="s">
        <v>704</v>
      </c>
      <c s="2" r="C1" t="s">
        <v>23</v>
      </c>
      <c s="2" r="E1" t="s">
        <v>1</v>
      </c>
    </row>
    <row spans="1:7" r="2">
      <c s="2" r="C2" t="s">
        <v>323</v>
      </c>
      <c s="2" r="D2" t="s">
        <v>324</v>
      </c>
      <c s="2" r="E2" t="s">
        <v>325</v>
      </c>
      <c s="2" r="F2" t="s">
        <v>324</v>
      </c>
      <c s="2" r="G2" t="s">
        <v>705</v>
      </c>
    </row>
    <row spans="1:7" r="3">
      <c s="3" r="A3" t="s">
        <v>706</v>
      </c>
    </row>
    <row spans="1:7" r="4">
      <c s="4" r="A4" t="s">
        <v>329</v>
      </c>
      <c s="5" r="E4" t="n">
        <v>3</v>
      </c>
    </row>
    <row spans="1:7" r="5">
      <c s="4" r="A5" t="s">
        <v>26</v>
      </c>
      <c s="7" r="C5" t="n">
        <v>631746</v>
      </c>
      <c s="7" r="D5" t="n">
        <v>617800</v>
      </c>
      <c s="7" r="E5" t="n">
        <v>1297027</v>
      </c>
      <c s="7" r="F5" t="n">
        <v>1261839</v>
      </c>
    </row>
    <row spans="1:7" r="6">
      <c s="4" r="A6" t="s">
        <v>35</v>
      </c>
      <c s="5" r="C6" t="n">
        <v>89815</v>
      </c>
      <c s="5" r="D6" t="n">
        <v>81910</v>
      </c>
      <c s="5" r="E6" t="n">
        <v>178284</v>
      </c>
      <c s="5" r="F6" t="n">
        <v>172001</v>
      </c>
    </row>
    <row spans="1:7" r="7">
      <c s="4" r="A7" t="s">
        <v>111</v>
      </c>
      <c s="5" r="C7" t="n">
        <v>22289</v>
      </c>
      <c s="5" r="D7" t="n">
        <v>19577</v>
      </c>
      <c s="5" r="E7" t="n">
        <v>43157</v>
      </c>
      <c s="5" r="F7" t="n">
        <v>39958</v>
      </c>
    </row>
    <row spans="1:7" r="8">
      <c s="4" r="A8" t="s">
        <v>124</v>
      </c>
      <c s="4" r="B8" t="s">
        <v>160</v>
      </c>
      <c s="5" r="C8" t="n">
        <v>21144</v>
      </c>
      <c s="5" r="D8" t="n">
        <v>33804</v>
      </c>
      <c s="5" r="E8" t="n">
        <v>48168</v>
      </c>
      <c s="5" r="F8" t="n">
        <v>56492</v>
      </c>
    </row>
    <row spans="1:7" r="9">
      <c s="4" r="A9" t="s">
        <v>71</v>
      </c>
      <c s="5" r="C9" t="n">
        <v>5185196</v>
      </c>
      <c s="5" r="E9" t="n">
        <v>5185196</v>
      </c>
      <c s="7" r="G9" t="n">
        <v>5200945</v>
      </c>
    </row>
    <row spans="1:7" r="10">
      <c s="4" r="A10" t="s">
        <v>707</v>
      </c>
      <c s="5" r="C10" t="n">
        <v>608905</v>
      </c>
      <c s="5" r="E10" t="n">
        <v>608905</v>
      </c>
      <c s="5" r="G10" t="n">
        <v>605906</v>
      </c>
    </row>
    <row spans="1:7" r="11">
      <c s="4" r="A11" t="s">
        <v>708</v>
      </c>
    </row>
    <row spans="1:7" r="12">
      <c s="3" r="A12" t="s">
        <v>706</v>
      </c>
    </row>
    <row spans="1:7" r="13">
      <c s="4" r="A13" t="s">
        <v>26</v>
      </c>
      <c s="5" r="C13" t="n">
        <v>626468</v>
      </c>
      <c s="5" r="D13" t="n">
        <v>612793</v>
      </c>
      <c s="5" r="E13" t="n">
        <v>1287635</v>
      </c>
      <c s="5" r="F13" t="n">
        <v>1252610</v>
      </c>
    </row>
    <row spans="1:7" r="14">
      <c s="4" r="A14" t="s">
        <v>707</v>
      </c>
      <c s="5" r="C14" t="n">
        <v>596189</v>
      </c>
      <c s="5" r="E14" t="n">
        <v>596189</v>
      </c>
      <c s="5" r="G14" t="n">
        <v>592541</v>
      </c>
    </row>
    <row spans="1:7" r="15">
      <c s="4" r="A15" t="s">
        <v>709</v>
      </c>
    </row>
    <row spans="1:7" r="16">
      <c s="3" r="A16" t="s">
        <v>706</v>
      </c>
    </row>
    <row spans="1:7" r="17">
      <c s="4" r="A17" t="s">
        <v>26</v>
      </c>
      <c s="5" r="C17" t="n">
        <v>31067</v>
      </c>
      <c s="5" r="D17" t="n">
        <v>17661</v>
      </c>
      <c s="5" r="E17" t="n">
        <v>60565</v>
      </c>
      <c s="5" r="F17" t="n">
        <v>37852</v>
      </c>
    </row>
    <row spans="1:7" r="18">
      <c s="4" r="A18" t="s">
        <v>707</v>
      </c>
      <c s="5" r="C18" t="n">
        <v>12716</v>
      </c>
      <c s="5" r="E18" t="n">
        <v>12716</v>
      </c>
      <c s="5" r="G18" t="n">
        <v>13365</v>
      </c>
    </row>
    <row spans="1:7" r="19">
      <c s="4" r="A19" t="s">
        <v>710</v>
      </c>
    </row>
    <row spans="1:7" r="20">
      <c s="3" r="A20" t="s">
        <v>706</v>
      </c>
    </row>
    <row spans="1:7" r="21">
      <c s="4" r="A21" t="s">
        <v>26</v>
      </c>
      <c s="5" r="C21" t="n">
        <v>305335</v>
      </c>
      <c s="5" r="D21" t="n">
        <v>283597</v>
      </c>
      <c s="5" r="E21" t="n">
        <v>664474</v>
      </c>
      <c s="5" r="F21" t="n">
        <v>620831</v>
      </c>
    </row>
    <row spans="1:7" r="22">
      <c s="4" r="A22" t="s">
        <v>711</v>
      </c>
    </row>
    <row spans="1:7" r="23">
      <c s="3" r="A23" t="s">
        <v>706</v>
      </c>
    </row>
    <row spans="1:7" r="24">
      <c s="4" r="A24" t="s">
        <v>26</v>
      </c>
      <c s="5" r="C24" t="n">
        <v>233951</v>
      </c>
      <c s="5" r="D24" t="n">
        <v>233125</v>
      </c>
      <c s="5" r="E24" t="n">
        <v>442925</v>
      </c>
      <c s="5" r="F24" t="n">
        <v>443825</v>
      </c>
    </row>
    <row spans="1:7" r="25">
      <c s="4" r="A25" t="s">
        <v>712</v>
      </c>
    </row>
    <row spans="1:7" r="26">
      <c s="3" r="A26" t="s">
        <v>706</v>
      </c>
    </row>
    <row spans="1:7" r="27">
      <c s="4" r="A27" t="s">
        <v>26</v>
      </c>
      <c s="5" r="C27" t="n">
        <v>65279</v>
      </c>
      <c s="5" r="D27" t="n">
        <v>73951</v>
      </c>
      <c s="5" r="E27" t="n">
        <v>137133</v>
      </c>
      <c s="5" r="F27" t="n">
        <v>144672</v>
      </c>
    </row>
    <row spans="1:7" r="28">
      <c s="4" r="A28" t="s">
        <v>713</v>
      </c>
    </row>
    <row spans="1:7" r="29">
      <c s="3" r="A29" t="s">
        <v>706</v>
      </c>
    </row>
    <row spans="1:7" r="30">
      <c s="4" r="A30" t="s">
        <v>26</v>
      </c>
      <c s="5" r="C30" t="n">
        <v>27181</v>
      </c>
      <c s="5" r="D30" t="n">
        <v>27127</v>
      </c>
      <c s="5" r="E30" t="n">
        <v>52495</v>
      </c>
      <c s="5" r="F30" t="n">
        <v>52511</v>
      </c>
    </row>
    <row spans="1:7" r="31">
      <c s="4" r="A31" t="s">
        <v>501</v>
      </c>
    </row>
    <row spans="1:7" r="32">
      <c s="3" r="A32" t="s">
        <v>706</v>
      </c>
    </row>
    <row spans="1:7" r="33">
      <c s="4" r="A33" t="s">
        <v>26</v>
      </c>
      <c s="5" r="C33" t="n">
        <v>268859</v>
      </c>
      <c s="5" r="D33" t="n">
        <v>246188</v>
      </c>
      <c s="5" r="E33" t="n">
        <v>586749</v>
      </c>
      <c s="5" r="F33" t="n">
        <v>540466</v>
      </c>
    </row>
    <row spans="1:7" r="34">
      <c s="4" r="A34" t="s">
        <v>35</v>
      </c>
      <c s="5" r="C34" t="n">
        <v>37978</v>
      </c>
      <c s="5" r="D34" t="n">
        <v>37068</v>
      </c>
      <c s="5" r="E34" t="n">
        <v>81255</v>
      </c>
      <c s="5" r="F34" t="n">
        <v>83796</v>
      </c>
    </row>
    <row spans="1:7" r="35">
      <c s="4" r="A35" t="s">
        <v>111</v>
      </c>
      <c s="5" r="C35" t="n">
        <v>10747</v>
      </c>
      <c s="5" r="D35" t="n">
        <v>9714</v>
      </c>
      <c s="5" r="E35" t="n">
        <v>21415</v>
      </c>
      <c s="5" r="F35" t="n">
        <v>19663</v>
      </c>
    </row>
    <row spans="1:7" r="36">
      <c s="4" r="A36" t="s">
        <v>124</v>
      </c>
      <c s="4" r="B36" t="s">
        <v>160</v>
      </c>
      <c s="5" r="C36" t="n">
        <v>13212</v>
      </c>
      <c s="5" r="D36" t="n">
        <v>11374</v>
      </c>
      <c s="5" r="E36" t="n">
        <v>17752</v>
      </c>
      <c s="5" r="F36" t="n">
        <v>17355</v>
      </c>
    </row>
    <row spans="1:7" r="37">
      <c s="4" r="A37" t="s">
        <v>71</v>
      </c>
      <c s="5" r="C37" t="n">
        <v>2125524</v>
      </c>
      <c s="5" r="E37" t="n">
        <v>2125524</v>
      </c>
      <c s="5" r="G37" t="n">
        <v>2123902</v>
      </c>
    </row>
    <row spans="1:7" r="38">
      <c s="4" r="A38" t="s">
        <v>502</v>
      </c>
    </row>
    <row spans="1:7" r="39">
      <c s="3" r="A39" t="s">
        <v>706</v>
      </c>
    </row>
    <row spans="1:7" r="40">
      <c s="4" r="A40" t="s">
        <v>26</v>
      </c>
      <c s="5" r="C40" t="n">
        <v>277994</v>
      </c>
      <c s="5" r="D40" t="n">
        <v>289963</v>
      </c>
      <c s="5" r="E40" t="n">
        <v>539192</v>
      </c>
      <c s="5" r="F40" t="n">
        <v>554867</v>
      </c>
    </row>
    <row spans="1:7" r="41">
      <c s="4" r="A41" t="s">
        <v>35</v>
      </c>
      <c s="5" r="C41" t="n">
        <v>51041</v>
      </c>
      <c s="5" r="D41" t="n">
        <v>46349</v>
      </c>
      <c s="5" r="E41" t="n">
        <v>94248</v>
      </c>
      <c s="5" r="F41" t="n">
        <v>89022</v>
      </c>
    </row>
    <row spans="1:7" r="42">
      <c s="4" r="A42" t="s">
        <v>111</v>
      </c>
      <c s="5" r="C42" t="n">
        <v>8081</v>
      </c>
      <c s="5" r="D42" t="n">
        <v>6901</v>
      </c>
      <c s="5" r="E42" t="n">
        <v>15081</v>
      </c>
      <c s="5" r="F42" t="n">
        <v>13363</v>
      </c>
    </row>
    <row spans="1:7" r="43">
      <c s="4" r="A43" t="s">
        <v>124</v>
      </c>
      <c s="4" r="B43" t="s">
        <v>160</v>
      </c>
      <c s="5" r="C43" t="n">
        <v>6889</v>
      </c>
      <c s="5" r="D43" t="n">
        <v>19268</v>
      </c>
      <c s="5" r="E43" t="n">
        <v>25811</v>
      </c>
      <c s="5" r="F43" t="n">
        <v>34008</v>
      </c>
    </row>
    <row spans="1:7" r="44">
      <c s="4" r="A44" t="s">
        <v>71</v>
      </c>
      <c s="5" r="C44" t="n">
        <v>2621945</v>
      </c>
      <c s="5" r="E44" t="n">
        <v>2621945</v>
      </c>
      <c s="5" r="G44" t="n">
        <v>2612311</v>
      </c>
    </row>
    <row spans="1:7" r="45">
      <c s="4" r="A45" t="s">
        <v>503</v>
      </c>
    </row>
    <row spans="1:7" r="46">
      <c s="3" r="A46" t="s">
        <v>706</v>
      </c>
    </row>
    <row spans="1:7" r="47">
      <c s="4" r="A47" t="s">
        <v>26</v>
      </c>
      <c s="5" r="C47" t="n">
        <v>84893</v>
      </c>
      <c s="5" r="D47" t="n">
        <v>81649</v>
      </c>
      <c s="5" r="E47" t="n">
        <v>171086</v>
      </c>
      <c s="5" r="F47" t="n">
        <v>166506</v>
      </c>
    </row>
    <row spans="1:7" r="48">
      <c s="4" r="A48" t="s">
        <v>35</v>
      </c>
      <c s="5" r="C48" t="n">
        <v>7599</v>
      </c>
      <c s="5" r="D48" t="n">
        <v>6348</v>
      </c>
      <c s="5" r="E48" t="n">
        <v>15299</v>
      </c>
      <c s="5" r="F48" t="n">
        <v>13420</v>
      </c>
    </row>
    <row spans="1:7" r="49">
      <c s="4" r="A49" t="s">
        <v>111</v>
      </c>
      <c s="5" r="C49" t="n">
        <v>3461</v>
      </c>
      <c s="5" r="D49" t="n">
        <v>2962</v>
      </c>
      <c s="5" r="E49" t="n">
        <v>6661</v>
      </c>
      <c s="5" r="F49" t="n">
        <v>6932</v>
      </c>
    </row>
    <row spans="1:7" r="50">
      <c s="4" r="A50" t="s">
        <v>124</v>
      </c>
      <c s="4" r="B50" t="s">
        <v>160</v>
      </c>
      <c s="5" r="C50" t="n">
        <v>1043</v>
      </c>
      <c s="5" r="D50" t="n">
        <v>3162</v>
      </c>
      <c s="5" r="E50" t="n">
        <v>4605</v>
      </c>
      <c s="5" r="F50" t="n">
        <v>5129</v>
      </c>
    </row>
    <row spans="1:7" r="51">
      <c s="4" r="A51" t="s">
        <v>71</v>
      </c>
      <c s="5" r="C51" t="n">
        <v>347620</v>
      </c>
      <c s="5" r="E51" t="n">
        <v>347620</v>
      </c>
      <c s="5" r="G51" t="n">
        <v>343177</v>
      </c>
    </row>
    <row spans="1:7" r="52">
      <c s="4" r="A52" t="s">
        <v>714</v>
      </c>
    </row>
    <row spans="1:7" r="53">
      <c s="3" r="A53" t="s">
        <v>706</v>
      </c>
    </row>
    <row spans="1:7" r="54">
      <c s="4" r="A54" t="s">
        <v>35</v>
      </c>
      <c s="5" r="C54" t="n">
        <v>-6803</v>
      </c>
      <c s="5" r="D54" t="n">
        <v>-7855</v>
      </c>
      <c s="5" r="E54" t="n">
        <v>-12518</v>
      </c>
      <c s="5" r="F54" t="n">
        <v>-14237</v>
      </c>
    </row>
    <row spans="1:7" r="55">
      <c s="4" r="A55" t="s">
        <v>71</v>
      </c>
      <c s="5" r="C55" t="n">
        <v>90107</v>
      </c>
      <c s="5" r="E55" t="n">
        <v>90107</v>
      </c>
      <c s="7" r="G55" t="n">
        <v>121555</v>
      </c>
    </row>
    <row spans="1:7" r="56">
      <c s="4" r="A56" t="s">
        <v>715</v>
      </c>
    </row>
    <row spans="1:7" r="57">
      <c s="3" r="A57" t="s">
        <v>706</v>
      </c>
    </row>
    <row spans="1:7" r="58">
      <c s="4" r="A58" t="s">
        <v>26</v>
      </c>
      <c s="7" r="C58" t="n">
        <v>-25789</v>
      </c>
      <c s="7" r="D58" t="n">
        <v>-12654</v>
      </c>
      <c s="7" r="E58" t="n">
        <v>-51173</v>
      </c>
      <c s="7" r="F58" t="n">
        <v>-28623</v>
      </c>
    </row>
    <row spans="1:7" r="59">
      <c r="A59" t="n"/>
    </row>
    <row spans="1:7" r="60">
      <c s="4" r="A60" t="s">
        <v>160</v>
      </c>
      <c s="4" r="B60" t="s">
        <v>716</v>
      </c>
    </row>
  </sheetData>
  <mergeCells count="5">
    <mergeCell ref="A1:B2"/>
    <mergeCell ref="C1:D1"/>
    <mergeCell ref="E1:F1"/>
    <mergeCell ref="A59:F59"/>
    <mergeCell ref="B60:F6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7</v>
      </c>
      <c s="2" r="B1" t="s">
        <v>23</v>
      </c>
      <c s="2" r="D1" t="s">
        <v>1</v>
      </c>
    </row>
    <row spans="1:5" r="2">
      <c s="2" r="B2" t="s">
        <v>2</v>
      </c>
      <c s="2" r="C2" t="s">
        <v>24</v>
      </c>
      <c s="2" r="D2" t="s">
        <v>2</v>
      </c>
      <c s="2" r="E2" t="s">
        <v>24</v>
      </c>
    </row>
    <row spans="1:5" r="3">
      <c s="3" r="A3" t="s">
        <v>224</v>
      </c>
    </row>
    <row spans="1:5" r="4">
      <c s="4" r="A4" t="s">
        <v>718</v>
      </c>
      <c s="7" r="B4" t="n">
        <v>9337</v>
      </c>
      <c s="7" r="C4" t="n">
        <v>748</v>
      </c>
      <c s="7" r="D4" t="n">
        <v>16296</v>
      </c>
      <c s="7" r="E4" t="n">
        <v>1398</v>
      </c>
    </row>
    <row spans="1:5" r="5">
      <c s="4" r="A5" t="s">
        <v>719</v>
      </c>
      <c s="5" r="B5" t="n">
        <v>14624</v>
      </c>
      <c s="5" r="C5" t="n">
        <v>21086</v>
      </c>
      <c s="5" r="D5" t="n">
        <v>33123</v>
      </c>
      <c s="5" r="E5" t="n">
        <v>45438</v>
      </c>
    </row>
    <row spans="1:5" r="6">
      <c s="4" r="A6" t="s">
        <v>149</v>
      </c>
      <c s="7" r="B6" t="n">
        <v>23961</v>
      </c>
      <c s="7" r="C6" t="n">
        <v>21834</v>
      </c>
      <c s="7" r="D6" t="n">
        <v>49419</v>
      </c>
      <c s="7" r="E6" t="n">
        <v>46836</v>
      </c>
    </row>
    <row spans="1:5" r="7">
      <c s="4" r="A7" t="s">
        <v>720</v>
      </c>
      <c s="4" r="B7" t="s">
        <v>721</v>
      </c>
      <c s="4" r="C7" t="s">
        <v>722</v>
      </c>
      <c s="4" r="D7" t="s">
        <v>723</v>
      </c>
      <c s="4" r="E7" t="s">
        <v>72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24</v>
      </c>
      <c s="2" r="B1" t="s">
        <v>725</v>
      </c>
      <c s="2" r="C1" t="s">
        <v>2</v>
      </c>
      <c s="2" r="D1" t="s">
        <v>24</v>
      </c>
      <c s="2" r="E1" t="s">
        <v>2</v>
      </c>
      <c s="2" r="F1" t="s">
        <v>24</v>
      </c>
    </row>
    <row spans="1:6" r="2">
      <c s="3" r="A2" t="s">
        <v>726</v>
      </c>
    </row>
    <row spans="1:6" r="3">
      <c s="4" r="A3" t="s">
        <v>727</v>
      </c>
      <c s="7" r="E3" t="n">
        <v>0</v>
      </c>
      <c s="7" r="F3" t="n">
        <v>0</v>
      </c>
    </row>
    <row spans="1:6" r="4">
      <c s="4" r="A4" t="s">
        <v>728</v>
      </c>
      <c s="7" r="B4" t="n">
        <v>94000000</v>
      </c>
    </row>
    <row spans="1:6" r="5">
      <c s="4" r="A5" t="s">
        <v>729</v>
      </c>
    </row>
    <row spans="1:6" r="6">
      <c s="3" r="A6" t="s">
        <v>726</v>
      </c>
    </row>
    <row spans="1:6" r="7">
      <c s="4" r="A7" t="s">
        <v>413</v>
      </c>
      <c s="7" r="C7" t="n">
        <v>500000</v>
      </c>
      <c s="7" r="D7" t="n">
        <v>500000</v>
      </c>
      <c s="5" r="E7" t="n">
        <v>500000</v>
      </c>
      <c s="7" r="F7" t="n">
        <v>1100000</v>
      </c>
    </row>
    <row spans="1:6" r="8">
      <c s="4" r="A8" t="s">
        <v>730</v>
      </c>
    </row>
    <row spans="1:6" r="9">
      <c s="3" r="A9" t="s">
        <v>726</v>
      </c>
    </row>
    <row spans="1:6" r="10">
      <c s="4" r="A10" t="s">
        <v>731</v>
      </c>
      <c s="7" r="B10" t="n">
        <v>230800000</v>
      </c>
    </row>
    <row spans="1:6" r="11">
      <c s="4" r="A11" t="s">
        <v>732</v>
      </c>
    </row>
    <row spans="1:6" r="12">
      <c s="3" r="A12" t="s">
        <v>726</v>
      </c>
    </row>
    <row spans="1:6" r="13">
      <c s="4" r="A13" t="s">
        <v>728</v>
      </c>
      <c s="5" r="E13" t="n">
        <v>17000000</v>
      </c>
    </row>
    <row spans="1:6" r="14">
      <c s="4" r="A14" t="s">
        <v>733</v>
      </c>
    </row>
    <row spans="1:6" r="15">
      <c s="3" r="A15" t="s">
        <v>726</v>
      </c>
    </row>
    <row spans="1:6" r="16">
      <c s="4" r="A16" t="s">
        <v>728</v>
      </c>
      <c s="7" r="E16" t="n">
        <v>23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s="1" r="A1" t="s">
        <v>171</v>
      </c>
      <c s="2" r="B1" t="s">
        <v>172</v>
      </c>
      <c s="2" r="F1" t="s">
        <v>23</v>
      </c>
      <c s="2" r="H1" t="s">
        <v>1</v>
      </c>
    </row>
    <row spans="1:9" r="2">
      <c s="2" r="B2" t="s">
        <v>2</v>
      </c>
      <c s="2" r="C2" t="s">
        <v>173</v>
      </c>
      <c s="2" r="D2" t="s">
        <v>174</v>
      </c>
      <c s="2" r="E2" t="s">
        <v>175</v>
      </c>
      <c s="2" r="F2" t="s">
        <v>2</v>
      </c>
      <c s="2" r="G2" t="s">
        <v>24</v>
      </c>
      <c s="2" r="H2" t="s">
        <v>2</v>
      </c>
      <c s="2" r="I2" t="s">
        <v>24</v>
      </c>
    </row>
    <row spans="1:9" r="3">
      <c s="3" r="A3" t="s">
        <v>176</v>
      </c>
    </row>
    <row spans="1:9" r="4">
      <c s="4" r="A4" t="s">
        <v>177</v>
      </c>
      <c s="9" r="B4" t="n">
        <v>0.235</v>
      </c>
      <c s="9" r="C4" t="n">
        <v>0.235</v>
      </c>
      <c s="9" r="D4" t="n">
        <v>0.21</v>
      </c>
      <c s="8" r="E4" t="n">
        <v>0.21</v>
      </c>
      <c s="9" r="F4" t="n">
        <v>0.235</v>
      </c>
      <c s="8" r="G4" t="n">
        <v>0.21</v>
      </c>
      <c s="8" r="H4" t="n">
        <v>0.47</v>
      </c>
      <c s="8" r="I4" t="n">
        <v>0.42</v>
      </c>
    </row>
  </sheetData>
  <mergeCells count="4">
    <mergeCell ref="A1:A2"/>
    <mergeCell ref="B1:E1"/>
    <mergeCell ref="F1:G1"/>
    <mergeCell ref="H1:I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734</v>
      </c>
      <c s="2" r="B1" t="s">
        <v>1</v>
      </c>
    </row>
    <row spans="1:5" r="2">
      <c s="2" r="B2" t="s">
        <v>2</v>
      </c>
      <c s="2" r="C2" t="s">
        <v>59</v>
      </c>
      <c s="2" r="D2" t="s">
        <v>570</v>
      </c>
      <c s="2" r="E2" t="s">
        <v>327</v>
      </c>
    </row>
    <row spans="1:5" r="3">
      <c s="3" r="A3" t="s">
        <v>562</v>
      </c>
    </row>
    <row spans="1:5" r="4">
      <c s="4" r="A4" t="s">
        <v>735</v>
      </c>
      <c s="4" r="B4" t="s">
        <v>736</v>
      </c>
    </row>
    <row spans="1:5" r="5">
      <c s="4" r="A5" t="s">
        <v>554</v>
      </c>
    </row>
    <row spans="1:5" r="6">
      <c s="3" r="A6" t="s">
        <v>562</v>
      </c>
    </row>
    <row spans="1:5" r="7">
      <c s="4" r="A7" t="s">
        <v>737</v>
      </c>
      <c s="4" r="B7" t="s">
        <v>576</v>
      </c>
      <c s="4" r="C7" t="s">
        <v>576</v>
      </c>
      <c s="4" r="D7" t="s">
        <v>576</v>
      </c>
      <c s="4" r="E7" t="s">
        <v>5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38</v>
      </c>
      <c s="2" r="B1" t="s">
        <v>2</v>
      </c>
      <c s="2" r="C1" t="s">
        <v>59</v>
      </c>
      <c s="2" r="D1" t="s">
        <v>24</v>
      </c>
      <c s="2" r="E1" t="s">
        <v>739</v>
      </c>
    </row>
    <row spans="1:5" r="2">
      <c s="3" r="A2" t="s">
        <v>60</v>
      </c>
    </row>
    <row spans="1:5" r="3">
      <c s="4" r="A3" t="s">
        <v>61</v>
      </c>
      <c s="7" r="B3" t="n">
        <v>53356</v>
      </c>
      <c s="7" r="C3" t="n">
        <v>38477</v>
      </c>
      <c s="7" r="D3" t="n">
        <v>170834</v>
      </c>
      <c s="7" r="E3" t="n">
        <v>116739</v>
      </c>
    </row>
    <row spans="1:5" r="4">
      <c s="4" r="A4" t="s">
        <v>740</v>
      </c>
      <c s="5" r="B4" t="n">
        <v>194472</v>
      </c>
      <c s="5" r="C4" t="n">
        <v>190754</v>
      </c>
    </row>
    <row spans="1:5" r="5">
      <c s="4" r="A5" t="s">
        <v>741</v>
      </c>
      <c s="5" r="B5" t="n">
        <v>0</v>
      </c>
      <c s="5" r="C5" t="n">
        <v>0</v>
      </c>
    </row>
    <row spans="1:5" r="6">
      <c s="4" r="A6" t="s">
        <v>742</v>
      </c>
      <c s="5" r="B6" t="n">
        <v>365547</v>
      </c>
      <c s="5" r="C6" t="n">
        <v>356467</v>
      </c>
    </row>
    <row spans="1:5" r="7">
      <c s="4" r="A7" t="s">
        <v>64</v>
      </c>
      <c s="5" r="B7" t="n">
        <v>10375</v>
      </c>
      <c s="5" r="C7" t="n">
        <v>8223</v>
      </c>
    </row>
    <row spans="1:5" r="8">
      <c s="4" r="A8" t="s">
        <v>65</v>
      </c>
      <c s="5" r="B8" t="n">
        <v>88778</v>
      </c>
      <c s="5" r="C8" t="n">
        <v>121788</v>
      </c>
    </row>
    <row spans="1:5" r="9">
      <c s="4" r="A9" t="s">
        <v>66</v>
      </c>
      <c s="5" r="B9" t="n">
        <v>712528</v>
      </c>
      <c s="5" r="C9" t="n">
        <v>715709</v>
      </c>
    </row>
    <row spans="1:5" r="10">
      <c s="4" r="A10" t="s">
        <v>743</v>
      </c>
      <c s="5" r="B10" t="n">
        <v>608905</v>
      </c>
      <c s="5" r="C10" t="n">
        <v>605906</v>
      </c>
    </row>
    <row spans="1:5" r="11">
      <c s="4" r="A11" t="s">
        <v>744</v>
      </c>
      <c s="5" r="B11" t="n">
        <v>0</v>
      </c>
      <c s="5" r="C11" t="n">
        <v>0</v>
      </c>
    </row>
    <row spans="1:5" r="12">
      <c s="4" r="A12" t="s">
        <v>745</v>
      </c>
      <c s="5" r="B12" t="n">
        <v>0</v>
      </c>
      <c s="5" r="C12" t="n">
        <v>0</v>
      </c>
    </row>
    <row spans="1:5" r="13">
      <c s="4" r="A13" t="s">
        <v>68</v>
      </c>
      <c s="5" r="B13" t="n">
        <v>2001579</v>
      </c>
      <c s="5" r="C13" t="n">
        <v>2001874</v>
      </c>
    </row>
    <row spans="1:5" r="14">
      <c s="4" r="A14" t="s">
        <v>69</v>
      </c>
      <c s="5" r="B14" t="n">
        <v>145315</v>
      </c>
      <c s="5" r="C14" t="n">
        <v>157896</v>
      </c>
    </row>
    <row spans="1:5" r="15">
      <c s="4" r="A15" t="s">
        <v>65</v>
      </c>
      <c s="5" r="B15" t="n">
        <v>0</v>
      </c>
      <c s="5" r="C15" t="n">
        <v>0</v>
      </c>
    </row>
    <row spans="1:5" r="16">
      <c s="4" r="A16" t="s">
        <v>70</v>
      </c>
      <c s="5" r="B16" t="n">
        <v>1716869</v>
      </c>
      <c s="5" r="C16" t="n">
        <v>1719560</v>
      </c>
    </row>
    <row spans="1:5" r="17">
      <c s="4" r="A17" t="s">
        <v>71</v>
      </c>
      <c s="5" r="B17" t="n">
        <v>5185196</v>
      </c>
      <c s="5" r="C17" t="n">
        <v>5200945</v>
      </c>
    </row>
    <row spans="1:5" r="18">
      <c s="3" r="A18" t="s">
        <v>72</v>
      </c>
    </row>
    <row spans="1:5" r="19">
      <c s="4" r="A19" t="s">
        <v>73</v>
      </c>
      <c s="5" r="B19" t="n">
        <v>1794</v>
      </c>
      <c s="5" r="C19" t="n">
        <v>2396</v>
      </c>
    </row>
    <row spans="1:5" r="20">
      <c s="4" r="A20" t="s">
        <v>74</v>
      </c>
      <c s="5" r="B20" t="n">
        <v>11313</v>
      </c>
      <c s="5" r="C20" t="n">
        <v>11916</v>
      </c>
    </row>
    <row spans="1:5" r="21">
      <c s="4" r="A21" t="s">
        <v>75</v>
      </c>
      <c s="5" r="B21" t="n">
        <v>176645</v>
      </c>
      <c s="5" r="C21" t="n">
        <v>198579</v>
      </c>
    </row>
    <row spans="1:5" r="22">
      <c s="4" r="A22" t="s">
        <v>746</v>
      </c>
      <c s="5" r="B22" t="n">
        <v>0</v>
      </c>
      <c s="5" r="C22" t="n">
        <v>0</v>
      </c>
    </row>
    <row spans="1:5" r="23">
      <c s="4" r="A23" t="s">
        <v>76</v>
      </c>
      <c s="5" r="B23" t="n">
        <v>31358</v>
      </c>
      <c s="5" r="C23" t="n">
        <v>36210</v>
      </c>
    </row>
    <row spans="1:5" r="24">
      <c s="4" r="A24" t="s">
        <v>77</v>
      </c>
      <c s="5" r="B24" t="n">
        <v>98538</v>
      </c>
      <c s="5" r="C24" t="n">
        <v>106488</v>
      </c>
    </row>
    <row spans="1:5" r="25">
      <c s="4" r="A25" t="s">
        <v>78</v>
      </c>
      <c s="5" r="B25" t="n">
        <v>28059</v>
      </c>
      <c s="5" r="C25" t="n">
        <v>27847</v>
      </c>
    </row>
    <row spans="1:5" r="26">
      <c s="4" r="A26" t="s">
        <v>79</v>
      </c>
      <c s="5" r="B26" t="n">
        <v>347707</v>
      </c>
      <c s="5" r="C26" t="n">
        <v>383436</v>
      </c>
    </row>
    <row spans="1:5" r="27">
      <c s="4" r="A27" t="s">
        <v>553</v>
      </c>
      <c s="5" r="B27" t="n">
        <v>2281484</v>
      </c>
      <c s="5" r="C27" t="n">
        <v>2285984</v>
      </c>
    </row>
    <row spans="1:5" r="28">
      <c s="4" r="A28" t="s">
        <v>747</v>
      </c>
      <c s="5" r="B28" t="n">
        <v>0</v>
      </c>
      <c s="5" r="C28" t="n">
        <v>0</v>
      </c>
    </row>
    <row spans="1:5" r="29">
      <c s="4" r="A29" t="s">
        <v>81</v>
      </c>
      <c s="5" r="B29" t="n">
        <v>58608</v>
      </c>
      <c s="5" r="C29" t="n">
        <v>61830</v>
      </c>
    </row>
    <row spans="1:5" r="30">
      <c s="4" r="A30" t="s">
        <v>82</v>
      </c>
      <c s="5" r="B30" t="n">
        <v>36921</v>
      </c>
      <c s="5" r="C30" t="n">
        <v>34305</v>
      </c>
    </row>
    <row spans="1:5" r="31">
      <c s="4" r="A31" t="s">
        <v>83</v>
      </c>
      <c s="5" r="B31" t="n">
        <v>715825</v>
      </c>
      <c s="5" r="C31" t="n">
        <v>721401</v>
      </c>
    </row>
    <row spans="1:5" r="32">
      <c s="4" r="A32" t="s">
        <v>84</v>
      </c>
      <c s="7" r="B32" t="n">
        <v>3440545</v>
      </c>
      <c s="7" r="C32" t="n">
        <v>3486956</v>
      </c>
    </row>
    <row spans="1:5" r="33">
      <c s="4" r="A33" t="s">
        <v>85</v>
      </c>
    </row>
    <row spans="1:5" r="34">
      <c s="3" r="A34" t="s">
        <v>86</v>
      </c>
    </row>
    <row spans="1:5" r="35">
      <c s="4" r="A35" t="s">
        <v>748</v>
      </c>
      <c s="7" r="B35" t="n">
        <v>1176</v>
      </c>
      <c s="7" r="C35" t="n">
        <v>1173</v>
      </c>
    </row>
    <row spans="1:5" r="36">
      <c s="4" r="A36" t="s">
        <v>89</v>
      </c>
      <c s="5" r="B36" t="n">
        <v>1370689</v>
      </c>
      <c s="5" r="C36" t="n">
        <v>1363129</v>
      </c>
    </row>
    <row spans="1:5" r="37">
      <c s="4" r="A37" t="s">
        <v>90</v>
      </c>
      <c s="5" r="B37" t="n">
        <v>449791</v>
      </c>
      <c s="5" r="C37" t="n">
        <v>419531</v>
      </c>
    </row>
    <row spans="1:5" r="38">
      <c s="4" r="A38" t="s">
        <v>91</v>
      </c>
      <c s="5" r="B38" t="n">
        <v>-44895</v>
      </c>
      <c s="5" r="C38" t="n">
        <v>-37734</v>
      </c>
    </row>
    <row spans="1:5" r="39">
      <c s="4" r="A39" t="s">
        <v>749</v>
      </c>
      <c s="5" r="B39" t="n">
        <v>-32110</v>
      </c>
      <c s="5" r="C39" t="n">
        <v>-32110</v>
      </c>
    </row>
    <row spans="1:5" r="40">
      <c s="4" r="A40" t="s">
        <v>93</v>
      </c>
      <c s="5" r="B40" t="n">
        <v>1744651</v>
      </c>
      <c s="5" r="C40" t="n">
        <v>1713989</v>
      </c>
      <c s="5" r="D40" t="n">
        <v>1614593</v>
      </c>
      <c s="5" r="E40" t="n">
        <v>1598041</v>
      </c>
    </row>
    <row spans="1:5" r="41">
      <c s="4" r="A41" t="s">
        <v>94</v>
      </c>
      <c s="5" r="B41" t="n">
        <v>5185196</v>
      </c>
      <c s="5" r="C41" t="n">
        <v>5200945</v>
      </c>
    </row>
    <row spans="1:5" r="42">
      <c s="4" r="A42" t="s">
        <v>750</v>
      </c>
    </row>
    <row spans="1:5" r="43">
      <c s="3" r="A43" t="s">
        <v>60</v>
      </c>
    </row>
    <row spans="1:5" r="44">
      <c s="4" r="A44" t="s">
        <v>61</v>
      </c>
      <c s="5" r="B44" t="n">
        <v>0</v>
      </c>
      <c s="5" r="C44" t="n">
        <v>0</v>
      </c>
      <c s="5" r="D44" t="n">
        <v>0</v>
      </c>
      <c s="5" r="E44" t="n">
        <v>0</v>
      </c>
    </row>
    <row spans="1:5" r="45">
      <c s="4" r="A45" t="s">
        <v>740</v>
      </c>
      <c s="5" r="B45" t="n">
        <v>0</v>
      </c>
      <c s="5" r="C45" t="n">
        <v>0</v>
      </c>
    </row>
    <row spans="1:5" r="46">
      <c s="4" r="A46" t="s">
        <v>741</v>
      </c>
      <c s="5" r="B46" t="n">
        <v>89743</v>
      </c>
      <c s="5" r="C46" t="n">
        <v>89361</v>
      </c>
    </row>
    <row spans="1:5" r="47">
      <c s="4" r="A47" t="s">
        <v>742</v>
      </c>
      <c s="5" r="B47" t="n">
        <v>0</v>
      </c>
      <c s="5" r="C47" t="n">
        <v>0</v>
      </c>
    </row>
    <row spans="1:5" r="48">
      <c s="4" r="A48" t="s">
        <v>64</v>
      </c>
      <c s="5" r="B48" t="n">
        <v>0</v>
      </c>
      <c s="5" r="C48" t="n">
        <v>0</v>
      </c>
    </row>
    <row spans="1:5" r="49">
      <c s="4" r="A49" t="s">
        <v>65</v>
      </c>
      <c s="5" r="B49" t="n">
        <v>0</v>
      </c>
      <c s="5" r="C49" t="n">
        <v>0</v>
      </c>
    </row>
    <row spans="1:5" r="50">
      <c s="4" r="A50" t="s">
        <v>66</v>
      </c>
      <c s="5" r="B50" t="n">
        <v>89743</v>
      </c>
      <c s="5" r="C50" t="n">
        <v>89361</v>
      </c>
    </row>
    <row spans="1:5" r="51">
      <c s="4" r="A51" t="s">
        <v>743</v>
      </c>
      <c s="5" r="B51" t="n">
        <v>0</v>
      </c>
      <c s="5" r="C51" t="n">
        <v>0</v>
      </c>
    </row>
    <row spans="1:5" r="52">
      <c s="4" r="A52" t="s">
        <v>744</v>
      </c>
      <c s="5" r="B52" t="n">
        <v>1683137</v>
      </c>
      <c s="5" r="C52" t="n">
        <v>1652475</v>
      </c>
    </row>
    <row spans="1:5" r="53">
      <c s="4" r="A53" t="s">
        <v>745</v>
      </c>
      <c s="5" r="B53" t="n">
        <v>0</v>
      </c>
      <c s="5" r="C53" t="n">
        <v>0</v>
      </c>
    </row>
    <row spans="1:5" r="54">
      <c s="4" r="A54" t="s">
        <v>68</v>
      </c>
      <c s="5" r="B54" t="n">
        <v>0</v>
      </c>
      <c s="5" r="C54" t="n">
        <v>0</v>
      </c>
    </row>
    <row spans="1:5" r="55">
      <c s="4" r="A55" t="s">
        <v>69</v>
      </c>
      <c s="5" r="B55" t="n">
        <v>0</v>
      </c>
      <c s="5" r="C55" t="n">
        <v>0</v>
      </c>
    </row>
    <row spans="1:5" r="56">
      <c s="4" r="A56" t="s">
        <v>65</v>
      </c>
      <c s="5" r="B56" t="n">
        <v>0</v>
      </c>
      <c s="5" r="C56" t="n">
        <v>0</v>
      </c>
    </row>
    <row spans="1:5" r="57">
      <c s="4" r="A57" t="s">
        <v>70</v>
      </c>
      <c s="5" r="B57" t="n">
        <v>0</v>
      </c>
      <c s="5" r="C57" t="n">
        <v>0</v>
      </c>
    </row>
    <row spans="1:5" r="58">
      <c s="4" r="A58" t="s">
        <v>71</v>
      </c>
      <c s="5" r="B58" t="n">
        <v>1772880</v>
      </c>
      <c s="5" r="C58" t="n">
        <v>1741836</v>
      </c>
    </row>
    <row spans="1:5" r="59">
      <c s="3" r="A59" t="s">
        <v>72</v>
      </c>
    </row>
    <row spans="1:5" r="60">
      <c s="4" r="A60" t="s">
        <v>73</v>
      </c>
      <c s="5" r="B60" t="n">
        <v>0</v>
      </c>
      <c s="5" r="C60" t="n">
        <v>0</v>
      </c>
    </row>
    <row spans="1:5" r="61">
      <c s="4" r="A61" t="s">
        <v>74</v>
      </c>
      <c s="5" r="B61" t="n">
        <v>0</v>
      </c>
      <c s="5" r="C61" t="n">
        <v>0</v>
      </c>
    </row>
    <row spans="1:5" r="62">
      <c s="4" r="A62" t="s">
        <v>75</v>
      </c>
      <c s="5" r="B62" t="n">
        <v>0</v>
      </c>
      <c s="5" r="C62" t="n">
        <v>0</v>
      </c>
    </row>
    <row spans="1:5" r="63">
      <c s="4" r="A63" t="s">
        <v>746</v>
      </c>
      <c s="5" r="B63" t="n">
        <v>0</v>
      </c>
      <c s="5" r="C63" t="n">
        <v>0</v>
      </c>
    </row>
    <row spans="1:5" r="64">
      <c s="4" r="A64" t="s">
        <v>76</v>
      </c>
      <c s="5" r="B64" t="n">
        <v>0</v>
      </c>
      <c s="5" r="C64" t="n">
        <v>0</v>
      </c>
    </row>
    <row spans="1:5" r="65">
      <c s="4" r="A65" t="s">
        <v>77</v>
      </c>
      <c s="5" r="B65" t="n">
        <v>170</v>
      </c>
      <c s="5" r="C65" t="n">
        <v>0</v>
      </c>
    </row>
    <row spans="1:5" r="66">
      <c s="4" r="A66" t="s">
        <v>78</v>
      </c>
      <c s="5" r="B66" t="n">
        <v>28059</v>
      </c>
      <c s="5" r="C66" t="n">
        <v>27847</v>
      </c>
    </row>
    <row spans="1:5" r="67">
      <c s="4" r="A67" t="s">
        <v>79</v>
      </c>
      <c s="5" r="B67" t="n">
        <v>28229</v>
      </c>
      <c s="5" r="C67" t="n">
        <v>27847</v>
      </c>
    </row>
    <row spans="1:5" r="68">
      <c s="4" r="A68" t="s">
        <v>553</v>
      </c>
      <c s="5" r="B68" t="n">
        <v>0</v>
      </c>
      <c s="5" r="C68" t="n">
        <v>0</v>
      </c>
    </row>
    <row spans="1:5" r="69">
      <c s="4" r="A69" t="s">
        <v>747</v>
      </c>
      <c s="5" r="B69" t="n">
        <v>0</v>
      </c>
      <c s="5" r="C69" t="n">
        <v>0</v>
      </c>
    </row>
    <row spans="1:5" r="70">
      <c s="4" r="A70" t="s">
        <v>81</v>
      </c>
      <c s="5" r="B70" t="n">
        <v>0</v>
      </c>
      <c s="5" r="C70" t="n">
        <v>0</v>
      </c>
    </row>
    <row spans="1:5" r="71">
      <c s="4" r="A71" t="s">
        <v>82</v>
      </c>
      <c s="5" r="B71" t="n">
        <v>0</v>
      </c>
      <c s="5" r="C71" t="n">
        <v>0</v>
      </c>
    </row>
    <row spans="1:5" r="72">
      <c s="4" r="A72" t="s">
        <v>83</v>
      </c>
      <c s="5" r="B72" t="n">
        <v>0</v>
      </c>
      <c s="5" r="C72" t="n">
        <v>0</v>
      </c>
    </row>
    <row spans="1:5" r="73">
      <c s="4" r="A73" t="s">
        <v>84</v>
      </c>
      <c s="7" r="B73" t="n">
        <v>28229</v>
      </c>
      <c s="7" r="C73" t="n">
        <v>27847</v>
      </c>
    </row>
    <row spans="1:5" r="74">
      <c s="4" r="A74" t="s">
        <v>85</v>
      </c>
    </row>
    <row spans="1:5" r="75">
      <c s="3" r="A75" t="s">
        <v>86</v>
      </c>
    </row>
    <row spans="1:5" r="76">
      <c s="4" r="A76" t="s">
        <v>748</v>
      </c>
      <c s="7" r="B76" t="n">
        <v>1176</v>
      </c>
      <c s="7" r="C76" t="n">
        <v>1173</v>
      </c>
    </row>
    <row spans="1:5" r="77">
      <c s="4" r="A77" t="s">
        <v>89</v>
      </c>
      <c s="5" r="B77" t="n">
        <v>1370689</v>
      </c>
      <c s="5" r="C77" t="n">
        <v>1363129</v>
      </c>
    </row>
    <row spans="1:5" r="78">
      <c s="4" r="A78" t="s">
        <v>90</v>
      </c>
      <c s="5" r="B78" t="n">
        <v>449791</v>
      </c>
      <c s="5" r="C78" t="n">
        <v>419531</v>
      </c>
    </row>
    <row spans="1:5" r="79">
      <c s="4" r="A79" t="s">
        <v>91</v>
      </c>
      <c s="5" r="B79" t="n">
        <v>-44895</v>
      </c>
      <c s="5" r="C79" t="n">
        <v>-37734</v>
      </c>
    </row>
    <row spans="1:5" r="80">
      <c s="4" r="A80" t="s">
        <v>749</v>
      </c>
      <c s="5" r="B80" t="n">
        <v>-32110</v>
      </c>
      <c s="5" r="C80" t="n">
        <v>-32110</v>
      </c>
    </row>
    <row spans="1:5" r="81">
      <c s="4" r="A81" t="s">
        <v>93</v>
      </c>
      <c s="5" r="B81" t="n">
        <v>1744651</v>
      </c>
      <c s="5" r="C81" t="n">
        <v>1713989</v>
      </c>
    </row>
    <row spans="1:5" r="82">
      <c s="4" r="A82" t="s">
        <v>94</v>
      </c>
      <c s="5" r="B82" t="n">
        <v>1772880</v>
      </c>
      <c s="5" r="C82" t="n">
        <v>1741836</v>
      </c>
    </row>
    <row spans="1:5" r="83">
      <c s="4" r="A83" t="s">
        <v>751</v>
      </c>
    </row>
    <row spans="1:5" r="84">
      <c s="3" r="A84" t="s">
        <v>60</v>
      </c>
    </row>
    <row spans="1:5" r="85">
      <c s="4" r="A85" t="s">
        <v>61</v>
      </c>
      <c s="5" r="B85" t="n">
        <v>0</v>
      </c>
      <c s="5" r="C85" t="n">
        <v>0</v>
      </c>
      <c s="5" r="D85" t="n">
        <v>0</v>
      </c>
      <c s="5" r="E85" t="n">
        <v>0</v>
      </c>
    </row>
    <row spans="1:5" r="86">
      <c s="4" r="A86" t="s">
        <v>740</v>
      </c>
      <c s="5" r="B86" t="n">
        <v>0</v>
      </c>
      <c s="5" r="C86" t="n">
        <v>0</v>
      </c>
    </row>
    <row spans="1:5" r="87">
      <c s="4" r="A87" t="s">
        <v>741</v>
      </c>
      <c s="5" r="B87" t="n">
        <v>0</v>
      </c>
      <c s="5" r="C87" t="n">
        <v>0</v>
      </c>
    </row>
    <row spans="1:5" r="88">
      <c s="4" r="A88" t="s">
        <v>742</v>
      </c>
      <c s="5" r="B88" t="n">
        <v>0</v>
      </c>
      <c s="5" r="C88" t="n">
        <v>0</v>
      </c>
    </row>
    <row spans="1:5" r="89">
      <c s="4" r="A89" t="s">
        <v>64</v>
      </c>
      <c s="5" r="B89" t="n">
        <v>1216</v>
      </c>
      <c s="5" r="C89" t="n">
        <v>1294</v>
      </c>
    </row>
    <row spans="1:5" r="90">
      <c s="4" r="A90" t="s">
        <v>65</v>
      </c>
      <c s="5" r="B90" t="n">
        <v>1015</v>
      </c>
      <c s="5" r="C90" t="n">
        <v>1015</v>
      </c>
    </row>
    <row spans="1:5" r="91">
      <c s="4" r="A91" t="s">
        <v>66</v>
      </c>
      <c s="5" r="B91" t="n">
        <v>2231</v>
      </c>
      <c s="5" r="C91" t="n">
        <v>2309</v>
      </c>
    </row>
    <row spans="1:5" r="92">
      <c s="4" r="A92" t="s">
        <v>743</v>
      </c>
      <c s="5" r="B92" t="n">
        <v>0</v>
      </c>
      <c s="5" r="C92" t="n">
        <v>0</v>
      </c>
    </row>
    <row spans="1:5" r="93">
      <c s="4" r="A93" t="s">
        <v>744</v>
      </c>
      <c s="5" r="B93" t="n">
        <v>2290336</v>
      </c>
      <c s="5" r="C93" t="n">
        <v>2188789</v>
      </c>
    </row>
    <row spans="1:5" r="94">
      <c s="4" r="A94" t="s">
        <v>745</v>
      </c>
      <c s="5" r="B94" t="n">
        <v>2117265</v>
      </c>
      <c s="5" r="C94" t="n">
        <v>2086775</v>
      </c>
    </row>
    <row spans="1:5" r="95">
      <c s="4" r="A95" t="s">
        <v>68</v>
      </c>
      <c s="5" r="B95" t="n">
        <v>0</v>
      </c>
      <c s="5" r="C95" t="n">
        <v>0</v>
      </c>
    </row>
    <row spans="1:5" r="96">
      <c s="4" r="A96" t="s">
        <v>69</v>
      </c>
      <c s="5" r="B96" t="n">
        <v>19329</v>
      </c>
      <c s="5" r="C96" t="n">
        <v>26757</v>
      </c>
    </row>
    <row spans="1:5" r="97">
      <c s="4" r="A97" t="s">
        <v>65</v>
      </c>
      <c s="5" r="B97" t="n">
        <v>322396</v>
      </c>
      <c s="5" r="C97" t="n">
        <v>307584</v>
      </c>
    </row>
    <row spans="1:5" r="98">
      <c s="4" r="A98" t="s">
        <v>70</v>
      </c>
      <c s="5" r="B98" t="n">
        <v>0</v>
      </c>
      <c s="5" r="C98" t="n">
        <v>0</v>
      </c>
    </row>
    <row spans="1:5" r="99">
      <c s="4" r="A99" t="s">
        <v>71</v>
      </c>
      <c s="5" r="B99" t="n">
        <v>4751557</v>
      </c>
      <c s="5" r="C99" t="n">
        <v>4612214</v>
      </c>
    </row>
    <row spans="1:5" r="100">
      <c s="3" r="A100" t="s">
        <v>72</v>
      </c>
    </row>
    <row spans="1:5" r="101">
      <c s="4" r="A101" t="s">
        <v>73</v>
      </c>
      <c s="5" r="B101" t="n">
        <v>0</v>
      </c>
      <c s="5" r="C101" t="n">
        <v>0</v>
      </c>
    </row>
    <row spans="1:5" r="102">
      <c s="4" r="A102" t="s">
        <v>74</v>
      </c>
      <c s="5" r="B102" t="n">
        <v>5250</v>
      </c>
      <c s="5" r="C102" t="n">
        <v>5250</v>
      </c>
    </row>
    <row spans="1:5" r="103">
      <c s="4" r="A103" t="s">
        <v>75</v>
      </c>
      <c s="5" r="B103" t="n">
        <v>0</v>
      </c>
      <c s="5" r="C103" t="n">
        <v>0</v>
      </c>
    </row>
    <row spans="1:5" r="104">
      <c s="4" r="A104" t="s">
        <v>746</v>
      </c>
      <c s="5" r="B104" t="n">
        <v>774563</v>
      </c>
      <c s="5" r="C104" t="n">
        <v>664675</v>
      </c>
    </row>
    <row spans="1:5" r="105">
      <c s="4" r="A105" t="s">
        <v>76</v>
      </c>
      <c s="5" r="B105" t="n">
        <v>0</v>
      </c>
      <c s="5" r="C105" t="n">
        <v>0</v>
      </c>
    </row>
    <row spans="1:5" r="106">
      <c s="4" r="A106" t="s">
        <v>77</v>
      </c>
      <c s="5" r="B106" t="n">
        <v>19112</v>
      </c>
      <c s="5" r="C106" t="n">
        <v>22137</v>
      </c>
    </row>
    <row spans="1:5" r="107">
      <c s="4" r="A107" t="s">
        <v>78</v>
      </c>
      <c s="5" r="B107" t="n">
        <v>0</v>
      </c>
      <c s="5" r="C107" t="n">
        <v>0</v>
      </c>
    </row>
    <row spans="1:5" r="108">
      <c s="4" r="A108" t="s">
        <v>79</v>
      </c>
      <c s="5" r="B108" t="n">
        <v>798925</v>
      </c>
      <c s="5" r="C108" t="n">
        <v>692062</v>
      </c>
    </row>
    <row spans="1:5" r="109">
      <c s="4" r="A109" t="s">
        <v>553</v>
      </c>
      <c s="5" r="B109" t="n">
        <v>2259962</v>
      </c>
      <c s="5" r="C109" t="n">
        <v>2261397</v>
      </c>
    </row>
    <row spans="1:5" r="110">
      <c s="4" r="A110" t="s">
        <v>747</v>
      </c>
      <c s="5" r="B110" t="n">
        <v>0</v>
      </c>
      <c s="5" r="C110" t="n">
        <v>0</v>
      </c>
    </row>
    <row spans="1:5" r="111">
      <c s="4" r="A111" t="s">
        <v>81</v>
      </c>
      <c s="5" r="B111" t="n">
        <v>0</v>
      </c>
      <c s="5" r="C111" t="n">
        <v>0</v>
      </c>
    </row>
    <row spans="1:5" r="112">
      <c s="4" r="A112" t="s">
        <v>82</v>
      </c>
      <c s="5" r="B112" t="n">
        <v>9533</v>
      </c>
      <c s="5" r="C112" t="n">
        <v>6280</v>
      </c>
    </row>
    <row spans="1:5" r="113">
      <c s="4" r="A113" t="s">
        <v>83</v>
      </c>
      <c s="5" r="B113" t="n">
        <v>0</v>
      </c>
      <c s="5" r="C113" t="n">
        <v>0</v>
      </c>
    </row>
    <row spans="1:5" r="114">
      <c s="4" r="A114" t="s">
        <v>84</v>
      </c>
      <c s="7" r="B114" t="n">
        <v>3068420</v>
      </c>
      <c s="7" r="C114" t="n">
        <v>2959739</v>
      </c>
    </row>
    <row spans="1:5" r="115">
      <c s="4" r="A115" t="s">
        <v>85</v>
      </c>
    </row>
    <row spans="1:5" r="116">
      <c s="3" r="A116" t="s">
        <v>86</v>
      </c>
    </row>
    <row spans="1:5" r="117">
      <c s="4" r="A117" t="s">
        <v>748</v>
      </c>
      <c s="7" r="B117" t="n">
        <v>0</v>
      </c>
      <c s="7" r="C117" t="n">
        <v>0</v>
      </c>
    </row>
    <row spans="1:5" r="118">
      <c s="4" r="A118" t="s">
        <v>89</v>
      </c>
      <c s="5" r="B118" t="n">
        <v>1371865</v>
      </c>
      <c s="5" r="C118" t="n">
        <v>1364302</v>
      </c>
    </row>
    <row spans="1:5" r="119">
      <c s="4" r="A119" t="s">
        <v>90</v>
      </c>
      <c s="5" r="B119" t="n">
        <v>356167</v>
      </c>
      <c s="5" r="C119" t="n">
        <v>325907</v>
      </c>
    </row>
    <row spans="1:5" r="120">
      <c s="4" r="A120" t="s">
        <v>91</v>
      </c>
      <c s="5" r="B120" t="n">
        <v>-44895</v>
      </c>
      <c s="5" r="C120" t="n">
        <v>-37734</v>
      </c>
    </row>
    <row spans="1:5" r="121">
      <c s="4" r="A121" t="s">
        <v>749</v>
      </c>
      <c s="5" r="B121" t="n">
        <v>0</v>
      </c>
      <c s="5" r="C121" t="n">
        <v>0</v>
      </c>
    </row>
    <row spans="1:5" r="122">
      <c s="4" r="A122" t="s">
        <v>93</v>
      </c>
      <c s="5" r="B122" t="n">
        <v>1683137</v>
      </c>
      <c s="5" r="C122" t="n">
        <v>1652475</v>
      </c>
    </row>
    <row spans="1:5" r="123">
      <c s="4" r="A123" t="s">
        <v>94</v>
      </c>
      <c s="5" r="B123" t="n">
        <v>4751557</v>
      </c>
      <c s="5" r="C123" t="n">
        <v>4612214</v>
      </c>
    </row>
    <row spans="1:5" r="124">
      <c s="4" r="A124" t="s">
        <v>752</v>
      </c>
    </row>
    <row spans="1:5" r="125">
      <c s="3" r="A125" t="s">
        <v>60</v>
      </c>
    </row>
    <row spans="1:5" r="126">
      <c s="4" r="A126" t="s">
        <v>61</v>
      </c>
      <c s="5" r="B126" t="n">
        <v>38495</v>
      </c>
      <c s="5" r="C126" t="n">
        <v>32942</v>
      </c>
      <c s="5" r="D126" t="n">
        <v>161699</v>
      </c>
      <c s="5" r="E126" t="n">
        <v>104345</v>
      </c>
    </row>
    <row spans="1:5" r="127">
      <c s="4" r="A127" t="s">
        <v>740</v>
      </c>
      <c s="5" r="B127" t="n">
        <v>181866</v>
      </c>
      <c s="5" r="C127" t="n">
        <v>176822</v>
      </c>
    </row>
    <row spans="1:5" r="128">
      <c s="4" r="A128" t="s">
        <v>741</v>
      </c>
      <c s="5" r="B128" t="n">
        <v>697094</v>
      </c>
      <c s="5" r="C128" t="n">
        <v>575842</v>
      </c>
    </row>
    <row spans="1:5" r="129">
      <c s="4" r="A129" t="s">
        <v>742</v>
      </c>
      <c s="5" r="B129" t="n">
        <v>354724</v>
      </c>
      <c s="5" r="C129" t="n">
        <v>344589</v>
      </c>
    </row>
    <row spans="1:5" r="130">
      <c s="4" r="A130" t="s">
        <v>64</v>
      </c>
      <c s="5" r="B130" t="n">
        <v>7168</v>
      </c>
      <c s="5" r="C130" t="n">
        <v>6756</v>
      </c>
    </row>
    <row spans="1:5" r="131">
      <c s="4" r="A131" t="s">
        <v>65</v>
      </c>
      <c s="5" r="B131" t="n">
        <v>87421</v>
      </c>
      <c s="5" r="C131" t="n">
        <v>120488</v>
      </c>
    </row>
    <row spans="1:5" r="132">
      <c s="4" r="A132" t="s">
        <v>66</v>
      </c>
      <c s="5" r="B132" t="n">
        <v>1366768</v>
      </c>
      <c s="5" r="C132" t="n">
        <v>1257439</v>
      </c>
    </row>
    <row spans="1:5" r="133">
      <c s="4" r="A133" t="s">
        <v>743</v>
      </c>
      <c s="5" r="B133" t="n">
        <v>596189</v>
      </c>
      <c s="5" r="C133" t="n">
        <v>592541</v>
      </c>
    </row>
    <row spans="1:5" r="134">
      <c s="4" r="A134" t="s">
        <v>744</v>
      </c>
      <c s="5" r="B134" t="n">
        <v>27469</v>
      </c>
      <c s="5" r="C134" t="n">
        <v>75740</v>
      </c>
    </row>
    <row spans="1:5" r="135">
      <c s="4" r="A135" t="s">
        <v>745</v>
      </c>
      <c s="5" r="B135" t="n">
        <v>15472</v>
      </c>
      <c s="5" r="C135" t="n">
        <v>7270</v>
      </c>
    </row>
    <row spans="1:5" r="136">
      <c s="4" r="A136" t="s">
        <v>68</v>
      </c>
      <c s="5" r="B136" t="n">
        <v>1996800</v>
      </c>
      <c s="5" r="C136" t="n">
        <v>1951392</v>
      </c>
    </row>
    <row spans="1:5" r="137">
      <c s="4" r="A137" t="s">
        <v>69</v>
      </c>
      <c s="5" r="B137" t="n">
        <v>124998</v>
      </c>
      <c s="5" r="C137" t="n">
        <v>119336</v>
      </c>
    </row>
    <row spans="1:5" r="138">
      <c s="4" r="A138" t="s">
        <v>65</v>
      </c>
      <c s="5" r="B138" t="n">
        <v>0</v>
      </c>
      <c s="5" r="C138" t="n">
        <v>0</v>
      </c>
    </row>
    <row spans="1:5" r="139">
      <c s="4" r="A139" t="s">
        <v>70</v>
      </c>
      <c s="5" r="B139" t="n">
        <v>1692715</v>
      </c>
      <c s="5" r="C139" t="n">
        <v>1638946</v>
      </c>
    </row>
    <row spans="1:5" r="140">
      <c s="4" r="A140" t="s">
        <v>71</v>
      </c>
      <c s="5" r="B140" t="n">
        <v>5820411</v>
      </c>
      <c s="5" r="C140" t="n">
        <v>5642664</v>
      </c>
    </row>
    <row spans="1:5" r="141">
      <c s="3" r="A141" t="s">
        <v>72</v>
      </c>
    </row>
    <row spans="1:5" r="142">
      <c s="4" r="A142" t="s">
        <v>73</v>
      </c>
      <c s="5" r="B142" t="n">
        <v>1794</v>
      </c>
      <c s="5" r="C142" t="n">
        <v>2396</v>
      </c>
    </row>
    <row spans="1:5" r="143">
      <c s="4" r="A143" t="s">
        <v>74</v>
      </c>
      <c s="5" r="B143" t="n">
        <v>5981</v>
      </c>
      <c s="5" r="C143" t="n">
        <v>6746</v>
      </c>
    </row>
    <row spans="1:5" r="144">
      <c s="4" r="A144" t="s">
        <v>75</v>
      </c>
      <c s="5" r="B144" t="n">
        <v>172659</v>
      </c>
      <c s="5" r="C144" t="n">
        <v>194671</v>
      </c>
    </row>
    <row spans="1:5" r="145">
      <c s="4" r="A145" t="s">
        <v>746</v>
      </c>
      <c s="5" r="B145" t="n">
        <v>0</v>
      </c>
      <c s="5" r="C145" t="n">
        <v>0</v>
      </c>
    </row>
    <row spans="1:5" r="146">
      <c s="4" r="A146" t="s">
        <v>76</v>
      </c>
      <c s="5" r="B146" t="n">
        <v>27968</v>
      </c>
      <c s="5" r="C146" t="n">
        <v>33039</v>
      </c>
    </row>
    <row spans="1:5" r="147">
      <c s="4" r="A147" t="s">
        <v>77</v>
      </c>
      <c s="5" r="B147" t="n">
        <v>77348</v>
      </c>
      <c s="5" r="C147" t="n">
        <v>73911</v>
      </c>
    </row>
    <row spans="1:5" r="148">
      <c s="4" r="A148" t="s">
        <v>78</v>
      </c>
      <c s="5" r="B148" t="n">
        <v>0</v>
      </c>
      <c s="5" r="C148" t="n">
        <v>0</v>
      </c>
    </row>
    <row spans="1:5" r="149">
      <c s="4" r="A149" t="s">
        <v>79</v>
      </c>
      <c s="5" r="B149" t="n">
        <v>285750</v>
      </c>
      <c s="5" r="C149" t="n">
        <v>310763</v>
      </c>
    </row>
    <row spans="1:5" r="150">
      <c s="4" r="A150" t="s">
        <v>553</v>
      </c>
      <c s="5" r="B150" t="n">
        <v>21119</v>
      </c>
      <c s="5" r="C150" t="n">
        <v>24142</v>
      </c>
    </row>
    <row spans="1:5" r="151">
      <c s="4" r="A151" t="s">
        <v>747</v>
      </c>
      <c s="5" r="B151" t="n">
        <v>2105896</v>
      </c>
      <c s="5" r="C151" t="n">
        <v>2005593</v>
      </c>
    </row>
    <row spans="1:5" r="152">
      <c s="4" r="A152" t="s">
        <v>81</v>
      </c>
      <c s="5" r="B152" t="n">
        <v>58608</v>
      </c>
      <c s="5" r="C152" t="n">
        <v>61830</v>
      </c>
    </row>
    <row spans="1:5" r="153">
      <c s="4" r="A153" t="s">
        <v>82</v>
      </c>
      <c s="5" r="B153" t="n">
        <v>23860</v>
      </c>
      <c s="5" r="C153" t="n">
        <v>24368</v>
      </c>
    </row>
    <row spans="1:5" r="154">
      <c s="4" r="A154" t="s">
        <v>83</v>
      </c>
      <c s="5" r="B154" t="n">
        <v>1034842</v>
      </c>
      <c s="5" r="C154" t="n">
        <v>1027179</v>
      </c>
    </row>
    <row spans="1:5" r="155">
      <c s="4" r="A155" t="s">
        <v>84</v>
      </c>
      <c s="7" r="B155" t="n">
        <v>3530075</v>
      </c>
      <c s="7" r="C155" t="n">
        <v>3453875</v>
      </c>
    </row>
    <row spans="1:5" r="156">
      <c s="4" r="A156" t="s">
        <v>85</v>
      </c>
    </row>
    <row spans="1:5" r="157">
      <c s="3" r="A157" t="s">
        <v>86</v>
      </c>
    </row>
    <row spans="1:5" r="158">
      <c s="4" r="A158" t="s">
        <v>748</v>
      </c>
      <c s="7" r="B158" t="n">
        <v>0</v>
      </c>
      <c s="7" r="C158" t="n">
        <v>0</v>
      </c>
    </row>
    <row spans="1:5" r="159">
      <c s="4" r="A159" t="s">
        <v>89</v>
      </c>
      <c s="5" r="B159" t="n">
        <v>1294217</v>
      </c>
      <c s="5" r="C159" t="n">
        <v>1285084</v>
      </c>
    </row>
    <row spans="1:5" r="160">
      <c s="4" r="A160" t="s">
        <v>90</v>
      </c>
      <c s="5" r="B160" t="n">
        <v>1033637</v>
      </c>
      <c s="5" r="C160" t="n">
        <v>942185</v>
      </c>
    </row>
    <row spans="1:5" r="161">
      <c s="4" r="A161" t="s">
        <v>91</v>
      </c>
      <c s="5" r="B161" t="n">
        <v>-37518</v>
      </c>
      <c s="5" r="C161" t="n">
        <v>-38480</v>
      </c>
    </row>
    <row spans="1:5" r="162">
      <c s="4" r="A162" t="s">
        <v>749</v>
      </c>
      <c s="5" r="B162" t="n">
        <v>0</v>
      </c>
      <c s="5" r="C162" t="n">
        <v>0</v>
      </c>
    </row>
    <row spans="1:5" r="163">
      <c s="4" r="A163" t="s">
        <v>93</v>
      </c>
      <c s="5" r="B163" t="n">
        <v>2290336</v>
      </c>
      <c s="5" r="C163" t="n">
        <v>2188789</v>
      </c>
    </row>
    <row spans="1:5" r="164">
      <c s="4" r="A164" t="s">
        <v>94</v>
      </c>
      <c s="5" r="B164" t="n">
        <v>5820411</v>
      </c>
      <c s="5" r="C164" t="n">
        <v>5642664</v>
      </c>
    </row>
    <row spans="1:5" r="165">
      <c s="4" r="A165" t="s">
        <v>753</v>
      </c>
    </row>
    <row spans="1:5" r="166">
      <c s="3" r="A166" t="s">
        <v>60</v>
      </c>
    </row>
    <row spans="1:5" r="167">
      <c s="4" r="A167" t="s">
        <v>61</v>
      </c>
      <c s="5" r="B167" t="n">
        <v>14861</v>
      </c>
      <c s="5" r="C167" t="n">
        <v>5535</v>
      </c>
      <c s="5" r="D167" t="n">
        <v>9135</v>
      </c>
      <c s="5" r="E167" t="n">
        <v>12394</v>
      </c>
    </row>
    <row spans="1:5" r="168">
      <c s="4" r="A168" t="s">
        <v>740</v>
      </c>
      <c s="5" r="B168" t="n">
        <v>12606</v>
      </c>
      <c s="5" r="C168" t="n">
        <v>13932</v>
      </c>
    </row>
    <row spans="1:5" r="169">
      <c s="4" r="A169" t="s">
        <v>741</v>
      </c>
      <c s="5" r="B169" t="n">
        <v>0</v>
      </c>
      <c s="5" r="C169" t="n">
        <v>0</v>
      </c>
    </row>
    <row spans="1:5" r="170">
      <c s="4" r="A170" t="s">
        <v>742</v>
      </c>
      <c s="5" r="B170" t="n">
        <v>10823</v>
      </c>
      <c s="5" r="C170" t="n">
        <v>11878</v>
      </c>
    </row>
    <row spans="1:5" r="171">
      <c s="4" r="A171" t="s">
        <v>64</v>
      </c>
      <c s="5" r="B171" t="n">
        <v>1991</v>
      </c>
      <c s="5" r="C171" t="n">
        <v>173</v>
      </c>
    </row>
    <row spans="1:5" r="172">
      <c s="4" r="A172" t="s">
        <v>65</v>
      </c>
      <c s="5" r="B172" t="n">
        <v>342</v>
      </c>
      <c s="5" r="C172" t="n">
        <v>285</v>
      </c>
    </row>
    <row spans="1:5" r="173">
      <c s="4" r="A173" t="s">
        <v>66</v>
      </c>
      <c s="5" r="B173" t="n">
        <v>40623</v>
      </c>
      <c s="5" r="C173" t="n">
        <v>31803</v>
      </c>
    </row>
    <row spans="1:5" r="174">
      <c s="4" r="A174" t="s">
        <v>743</v>
      </c>
      <c s="5" r="B174" t="n">
        <v>12716</v>
      </c>
      <c s="5" r="C174" t="n">
        <v>13365</v>
      </c>
    </row>
    <row spans="1:5" r="175">
      <c s="4" r="A175" t="s">
        <v>744</v>
      </c>
      <c s="5" r="B175" t="n">
        <v>0</v>
      </c>
      <c s="5" r="C175" t="n">
        <v>0</v>
      </c>
    </row>
    <row spans="1:5" r="176">
      <c s="4" r="A176" t="s">
        <v>745</v>
      </c>
      <c s="5" r="B176" t="n">
        <v>9800</v>
      </c>
      <c s="5" r="C176" t="n">
        <v>9800</v>
      </c>
    </row>
    <row spans="1:5" r="177">
      <c s="4" r="A177" t="s">
        <v>68</v>
      </c>
      <c s="5" r="B177" t="n">
        <v>4779</v>
      </c>
      <c s="5" r="C177" t="n">
        <v>50482</v>
      </c>
    </row>
    <row spans="1:5" r="178">
      <c s="4" r="A178" t="s">
        <v>69</v>
      </c>
      <c s="5" r="B178" t="n">
        <v>988</v>
      </c>
      <c s="5" r="C178" t="n">
        <v>11803</v>
      </c>
    </row>
    <row spans="1:5" r="179">
      <c s="4" r="A179" t="s">
        <v>65</v>
      </c>
      <c s="5" r="B179" t="n">
        <v>0</v>
      </c>
      <c s="5" r="C179" t="n">
        <v>0</v>
      </c>
    </row>
    <row spans="1:5" r="180">
      <c s="4" r="A180" t="s">
        <v>70</v>
      </c>
      <c s="5" r="B180" t="n">
        <v>24154</v>
      </c>
      <c s="5" r="C180" t="n">
        <v>80614</v>
      </c>
    </row>
    <row spans="1:5" r="181">
      <c s="4" r="A181" t="s">
        <v>71</v>
      </c>
      <c s="5" r="B181" t="n">
        <v>93060</v>
      </c>
      <c s="5" r="C181" t="n">
        <v>197867</v>
      </c>
    </row>
    <row spans="1:5" r="182">
      <c s="3" r="A182" t="s">
        <v>72</v>
      </c>
    </row>
    <row spans="1:5" r="183">
      <c s="4" r="A183" t="s">
        <v>73</v>
      </c>
      <c s="5" r="B183" t="n">
        <v>0</v>
      </c>
      <c s="5" r="C183" t="n">
        <v>0</v>
      </c>
    </row>
    <row spans="1:5" r="184">
      <c s="4" r="A184" t="s">
        <v>74</v>
      </c>
      <c s="5" r="B184" t="n">
        <v>82</v>
      </c>
      <c s="5" r="C184" t="n">
        <v>-80</v>
      </c>
    </row>
    <row spans="1:5" r="185">
      <c s="4" r="A185" t="s">
        <v>75</v>
      </c>
      <c s="5" r="B185" t="n">
        <v>3986</v>
      </c>
      <c s="5" r="C185" t="n">
        <v>3908</v>
      </c>
    </row>
    <row spans="1:5" r="186">
      <c s="4" r="A186" t="s">
        <v>746</v>
      </c>
      <c s="5" r="B186" t="n">
        <v>12274</v>
      </c>
      <c s="5" r="C186" t="n">
        <v>528</v>
      </c>
    </row>
    <row spans="1:5" r="187">
      <c s="4" r="A187" t="s">
        <v>76</v>
      </c>
      <c s="5" r="B187" t="n">
        <v>3390</v>
      </c>
      <c s="5" r="C187" t="n">
        <v>3171</v>
      </c>
    </row>
    <row spans="1:5" r="188">
      <c s="4" r="A188" t="s">
        <v>77</v>
      </c>
      <c s="5" r="B188" t="n">
        <v>1908</v>
      </c>
      <c s="5" r="C188" t="n">
        <v>10440</v>
      </c>
    </row>
    <row spans="1:5" r="189">
      <c s="4" r="A189" t="s">
        <v>78</v>
      </c>
      <c s="5" r="B189" t="n">
        <v>0</v>
      </c>
      <c s="5" r="C189" t="n">
        <v>0</v>
      </c>
    </row>
    <row spans="1:5" r="190">
      <c s="4" r="A190" t="s">
        <v>79</v>
      </c>
      <c s="5" r="B190" t="n">
        <v>21640</v>
      </c>
      <c s="5" r="C190" t="n">
        <v>17967</v>
      </c>
    </row>
    <row spans="1:5" r="191">
      <c s="4" r="A191" t="s">
        <v>553</v>
      </c>
      <c s="5" r="B191" t="n">
        <v>403</v>
      </c>
      <c s="5" r="C191" t="n">
        <v>445</v>
      </c>
    </row>
    <row spans="1:5" r="192">
      <c s="4" r="A192" t="s">
        <v>747</v>
      </c>
      <c s="5" r="B192" t="n">
        <v>36641</v>
      </c>
      <c s="5" r="C192" t="n">
        <v>98252</v>
      </c>
    </row>
    <row spans="1:5" r="193">
      <c s="4" r="A193" t="s">
        <v>81</v>
      </c>
      <c s="5" r="B193" t="n">
        <v>0</v>
      </c>
      <c s="5" r="C193" t="n">
        <v>0</v>
      </c>
    </row>
    <row spans="1:5" r="194">
      <c s="4" r="A194" t="s">
        <v>82</v>
      </c>
      <c s="5" r="B194" t="n">
        <v>3528</v>
      </c>
      <c s="5" r="C194" t="n">
        <v>3657</v>
      </c>
    </row>
    <row spans="1:5" r="195">
      <c s="4" r="A195" t="s">
        <v>83</v>
      </c>
      <c s="5" r="B195" t="n">
        <v>3379</v>
      </c>
      <c s="5" r="C195" t="n">
        <v>1806</v>
      </c>
    </row>
    <row spans="1:5" r="196">
      <c s="4" r="A196" t="s">
        <v>84</v>
      </c>
      <c s="7" r="B196" t="n">
        <v>65591</v>
      </c>
      <c s="7" r="C196" t="n">
        <v>122127</v>
      </c>
    </row>
    <row spans="1:5" r="197">
      <c s="4" r="A197" t="s">
        <v>85</v>
      </c>
    </row>
    <row spans="1:5" r="198">
      <c s="3" r="A198" t="s">
        <v>86</v>
      </c>
    </row>
    <row spans="1:5" r="199">
      <c s="4" r="A199" t="s">
        <v>748</v>
      </c>
      <c s="7" r="B199" t="n">
        <v>0</v>
      </c>
      <c s="7" r="C199" t="n">
        <v>0</v>
      </c>
    </row>
    <row spans="1:5" r="200">
      <c s="4" r="A200" t="s">
        <v>89</v>
      </c>
      <c s="5" r="B200" t="n">
        <v>20476</v>
      </c>
      <c s="5" r="C200" t="n">
        <v>67181</v>
      </c>
    </row>
    <row spans="1:5" r="201">
      <c s="4" r="A201" t="s">
        <v>90</v>
      </c>
      <c s="5" r="B201" t="n">
        <v>11314</v>
      </c>
      <c s="5" r="C201" t="n">
        <v>10977</v>
      </c>
    </row>
    <row spans="1:5" r="202">
      <c s="4" r="A202" t="s">
        <v>91</v>
      </c>
      <c s="5" r="B202" t="n">
        <v>-4321</v>
      </c>
      <c s="5" r="C202" t="n">
        <v>-2418</v>
      </c>
    </row>
    <row spans="1:5" r="203">
      <c s="4" r="A203" t="s">
        <v>749</v>
      </c>
      <c s="5" r="B203" t="n">
        <v>0</v>
      </c>
      <c s="5" r="C203" t="n">
        <v>0</v>
      </c>
    </row>
    <row spans="1:5" r="204">
      <c s="4" r="A204" t="s">
        <v>93</v>
      </c>
      <c s="5" r="B204" t="n">
        <v>27469</v>
      </c>
      <c s="5" r="C204" t="n">
        <v>75740</v>
      </c>
    </row>
    <row spans="1:5" r="205">
      <c s="4" r="A205" t="s">
        <v>94</v>
      </c>
      <c s="5" r="B205" t="n">
        <v>93060</v>
      </c>
      <c s="5" r="C205" t="n">
        <v>197867</v>
      </c>
    </row>
    <row spans="1:5" r="206">
      <c s="4" r="A206" t="s">
        <v>754</v>
      </c>
    </row>
    <row spans="1:5" r="207">
      <c s="3" r="A207" t="s">
        <v>60</v>
      </c>
    </row>
    <row spans="1:5" r="208">
      <c s="4" r="A208" t="s">
        <v>61</v>
      </c>
      <c s="5" r="B208" t="n">
        <v>0</v>
      </c>
      <c s="5" r="C208" t="n">
        <v>0</v>
      </c>
      <c s="7" r="D208" t="n">
        <v>0</v>
      </c>
      <c s="7" r="E208" t="n">
        <v>0</v>
      </c>
    </row>
    <row spans="1:5" r="209">
      <c s="4" r="A209" t="s">
        <v>740</v>
      </c>
      <c s="5" r="B209" t="n">
        <v>0</v>
      </c>
      <c s="5" r="C209" t="n">
        <v>0</v>
      </c>
    </row>
    <row spans="1:5" r="210">
      <c s="4" r="A210" t="s">
        <v>741</v>
      </c>
      <c s="5" r="B210" t="n">
        <v>-786837</v>
      </c>
      <c s="5" r="C210" t="n">
        <v>-665203</v>
      </c>
    </row>
    <row spans="1:5" r="211">
      <c s="4" r="A211" t="s">
        <v>742</v>
      </c>
      <c s="5" r="B211" t="n">
        <v>0</v>
      </c>
      <c s="5" r="C211" t="n">
        <v>0</v>
      </c>
    </row>
    <row spans="1:5" r="212">
      <c s="4" r="A212" t="s">
        <v>64</v>
      </c>
      <c s="5" r="B212" t="n">
        <v>0</v>
      </c>
      <c s="5" r="C212" t="n">
        <v>0</v>
      </c>
    </row>
    <row spans="1:5" r="213">
      <c s="4" r="A213" t="s">
        <v>65</v>
      </c>
      <c s="5" r="B213" t="n">
        <v>0</v>
      </c>
      <c s="5" r="C213" t="n">
        <v>0</v>
      </c>
    </row>
    <row spans="1:5" r="214">
      <c s="4" r="A214" t="s">
        <v>66</v>
      </c>
      <c s="5" r="B214" t="n">
        <v>-786837</v>
      </c>
      <c s="5" r="C214" t="n">
        <v>-665203</v>
      </c>
    </row>
    <row spans="1:5" r="215">
      <c s="4" r="A215" t="s">
        <v>743</v>
      </c>
      <c s="5" r="B215" t="n">
        <v>0</v>
      </c>
      <c s="5" r="C215" t="n">
        <v>0</v>
      </c>
    </row>
    <row spans="1:5" r="216">
      <c s="4" r="A216" t="s">
        <v>744</v>
      </c>
      <c s="5" r="B216" t="n">
        <v>-4000942</v>
      </c>
      <c s="5" r="C216" t="n">
        <v>-3917004</v>
      </c>
    </row>
    <row spans="1:5" r="217">
      <c s="4" r="A217" t="s">
        <v>745</v>
      </c>
      <c s="5" r="B217" t="n">
        <v>-2142537</v>
      </c>
      <c s="5" r="C217" t="n">
        <v>-2103845</v>
      </c>
    </row>
    <row spans="1:5" r="218">
      <c s="4" r="A218" t="s">
        <v>68</v>
      </c>
      <c s="5" r="B218" t="n">
        <v>0</v>
      </c>
      <c s="5" r="C218" t="n">
        <v>0</v>
      </c>
    </row>
    <row spans="1:5" r="219">
      <c s="4" r="A219" t="s">
        <v>69</v>
      </c>
      <c s="5" r="B219" t="n">
        <v>0</v>
      </c>
      <c s="5" r="C219" t="n">
        <v>0</v>
      </c>
    </row>
    <row spans="1:5" r="220">
      <c s="4" r="A220" t="s">
        <v>65</v>
      </c>
      <c s="5" r="B220" t="n">
        <v>-322396</v>
      </c>
      <c s="5" r="C220" t="n">
        <v>-307584</v>
      </c>
    </row>
    <row spans="1:5" r="221">
      <c s="4" r="A221" t="s">
        <v>70</v>
      </c>
      <c s="5" r="B221" t="n">
        <v>0</v>
      </c>
      <c s="5" r="C221" t="n">
        <v>0</v>
      </c>
    </row>
    <row spans="1:5" r="222">
      <c s="4" r="A222" t="s">
        <v>71</v>
      </c>
      <c s="5" r="B222" t="n">
        <v>-7252712</v>
      </c>
      <c s="5" r="C222" t="n">
        <v>-6993636</v>
      </c>
    </row>
    <row spans="1:5" r="223">
      <c s="3" r="A223" t="s">
        <v>72</v>
      </c>
    </row>
    <row spans="1:5" r="224">
      <c s="4" r="A224" t="s">
        <v>73</v>
      </c>
      <c s="5" r="B224" t="n">
        <v>0</v>
      </c>
      <c s="5" r="C224" t="n">
        <v>0</v>
      </c>
    </row>
    <row spans="1:5" r="225">
      <c s="4" r="A225" t="s">
        <v>74</v>
      </c>
      <c s="5" r="B225" t="n">
        <v>0</v>
      </c>
      <c s="5" r="C225" t="n">
        <v>0</v>
      </c>
    </row>
    <row spans="1:5" r="226">
      <c s="4" r="A226" t="s">
        <v>75</v>
      </c>
      <c s="5" r="B226" t="n">
        <v>0</v>
      </c>
      <c s="5" r="C226" t="n">
        <v>0</v>
      </c>
    </row>
    <row spans="1:5" r="227">
      <c s="4" r="A227" t="s">
        <v>746</v>
      </c>
      <c s="5" r="B227" t="n">
        <v>-786837</v>
      </c>
      <c s="5" r="C227" t="n">
        <v>-665203</v>
      </c>
    </row>
    <row spans="1:5" r="228">
      <c s="4" r="A228" t="s">
        <v>76</v>
      </c>
      <c s="5" r="B228" t="n">
        <v>0</v>
      </c>
      <c s="5" r="C228" t="n">
        <v>0</v>
      </c>
    </row>
    <row spans="1:5" r="229">
      <c s="4" r="A229" t="s">
        <v>77</v>
      </c>
      <c s="5" r="B229" t="n">
        <v>0</v>
      </c>
      <c s="5" r="C229" t="n">
        <v>0</v>
      </c>
    </row>
    <row spans="1:5" r="230">
      <c s="4" r="A230" t="s">
        <v>78</v>
      </c>
      <c s="5" r="B230" t="n">
        <v>0</v>
      </c>
      <c s="5" r="C230" t="n">
        <v>0</v>
      </c>
    </row>
    <row spans="1:5" r="231">
      <c s="4" r="A231" t="s">
        <v>79</v>
      </c>
      <c s="5" r="B231" t="n">
        <v>-786837</v>
      </c>
      <c s="5" r="C231" t="n">
        <v>-665203</v>
      </c>
    </row>
    <row spans="1:5" r="232">
      <c s="4" r="A232" t="s">
        <v>553</v>
      </c>
      <c s="5" r="B232" t="n">
        <v>0</v>
      </c>
      <c s="5" r="C232" t="n">
        <v>0</v>
      </c>
    </row>
    <row spans="1:5" r="233">
      <c s="4" r="A233" t="s">
        <v>747</v>
      </c>
      <c s="5" r="B233" t="n">
        <v>-2142537</v>
      </c>
      <c s="5" r="C233" t="n">
        <v>-2103845</v>
      </c>
    </row>
    <row spans="1:5" r="234">
      <c s="4" r="A234" t="s">
        <v>81</v>
      </c>
      <c s="5" r="B234" t="n">
        <v>0</v>
      </c>
      <c s="5" r="C234" t="n">
        <v>0</v>
      </c>
    </row>
    <row spans="1:5" r="235">
      <c s="4" r="A235" t="s">
        <v>82</v>
      </c>
      <c s="5" r="B235" t="n">
        <v>0</v>
      </c>
      <c s="5" r="C235" t="n">
        <v>0</v>
      </c>
    </row>
    <row spans="1:5" r="236">
      <c s="4" r="A236" t="s">
        <v>83</v>
      </c>
      <c s="5" r="B236" t="n">
        <v>-322396</v>
      </c>
      <c s="5" r="C236" t="n">
        <v>-307584</v>
      </c>
    </row>
    <row spans="1:5" r="237">
      <c s="4" r="A237" t="s">
        <v>84</v>
      </c>
      <c s="7" r="B237" t="n">
        <v>-3251770</v>
      </c>
      <c s="7" r="C237" t="n">
        <v>-3076632</v>
      </c>
    </row>
    <row spans="1:5" r="238">
      <c s="4" r="A238" t="s">
        <v>85</v>
      </c>
    </row>
    <row spans="1:5" r="239">
      <c s="3" r="A239" t="s">
        <v>86</v>
      </c>
    </row>
    <row spans="1:5" r="240">
      <c s="4" r="A240" t="s">
        <v>748</v>
      </c>
      <c s="7" r="B240" t="n">
        <v>0</v>
      </c>
      <c s="7" r="C240" t="n">
        <v>0</v>
      </c>
    </row>
    <row spans="1:5" r="241">
      <c s="4" r="A241" t="s">
        <v>89</v>
      </c>
      <c s="5" r="B241" t="n">
        <v>-2686558</v>
      </c>
      <c s="5" r="C241" t="n">
        <v>-2716567</v>
      </c>
    </row>
    <row spans="1:5" r="242">
      <c s="4" r="A242" t="s">
        <v>90</v>
      </c>
      <c s="5" r="B242" t="n">
        <v>-1401118</v>
      </c>
      <c s="5" r="C242" t="n">
        <v>-1279069</v>
      </c>
    </row>
    <row spans="1:5" r="243">
      <c s="4" r="A243" t="s">
        <v>91</v>
      </c>
      <c s="5" r="B243" t="n">
        <v>86734</v>
      </c>
      <c s="5" r="C243" t="n">
        <v>78632</v>
      </c>
    </row>
    <row spans="1:5" r="244">
      <c s="4" r="A244" t="s">
        <v>749</v>
      </c>
      <c s="5" r="B244" t="n">
        <v>0</v>
      </c>
      <c s="5" r="C244" t="n">
        <v>0</v>
      </c>
    </row>
    <row spans="1:5" r="245">
      <c s="4" r="A245" t="s">
        <v>93</v>
      </c>
      <c s="5" r="B245" t="n">
        <v>-4000942</v>
      </c>
      <c s="5" r="C245" t="n">
        <v>-3917004</v>
      </c>
    </row>
    <row spans="1:5" r="246">
      <c s="4" r="A246" t="s">
        <v>94</v>
      </c>
      <c s="7" r="B246" t="n">
        <v>-7252712</v>
      </c>
      <c s="7" r="C246" t="n">
        <v>-69936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5</v>
      </c>
      <c s="2" r="B1" t="s">
        <v>23</v>
      </c>
      <c s="2" r="D1" t="s">
        <v>1</v>
      </c>
    </row>
    <row spans="1:5" r="2">
      <c s="2" r="B2" t="s">
        <v>2</v>
      </c>
      <c s="2" r="C2" t="s">
        <v>24</v>
      </c>
      <c s="2" r="D2" t="s">
        <v>2</v>
      </c>
      <c s="2" r="E2" t="s">
        <v>24</v>
      </c>
    </row>
    <row spans="1:5" r="3">
      <c s="3" r="A3" t="s">
        <v>756</v>
      </c>
    </row>
    <row spans="1:5" r="4">
      <c s="4" r="A4" t="s">
        <v>26</v>
      </c>
      <c s="7" r="B4" t="n">
        <v>631746</v>
      </c>
      <c s="7" r="C4" t="n">
        <v>617800</v>
      </c>
      <c s="7" r="D4" t="n">
        <v>1297027</v>
      </c>
      <c s="7" r="E4" t="n">
        <v>1261839</v>
      </c>
    </row>
    <row spans="1:5" r="5">
      <c s="4" r="A5" t="s">
        <v>27</v>
      </c>
      <c s="5" r="B5" t="n">
        <v>462637</v>
      </c>
      <c s="5" r="C5" t="n">
        <v>455583</v>
      </c>
      <c s="5" r="D5" t="n">
        <v>956201</v>
      </c>
      <c s="5" r="E5" t="n">
        <v>932961</v>
      </c>
    </row>
    <row spans="1:5" r="6">
      <c s="4" r="A6" t="s">
        <v>28</v>
      </c>
      <c s="5" r="B6" t="n">
        <v>169109</v>
      </c>
      <c s="5" r="C6" t="n">
        <v>162217</v>
      </c>
      <c s="5" r="D6" t="n">
        <v>340826</v>
      </c>
      <c s="5" r="E6" t="n">
        <v>328878</v>
      </c>
    </row>
    <row spans="1:5" r="7">
      <c s="3" r="A7" t="s">
        <v>29</v>
      </c>
    </row>
    <row spans="1:5" r="8">
      <c s="4" r="A8" t="s">
        <v>30</v>
      </c>
      <c s="5" r="B8" t="n">
        <v>45698</v>
      </c>
      <c s="5" r="C8" t="n">
        <v>47970</v>
      </c>
      <c s="5" r="D8" t="n">
        <v>92707</v>
      </c>
      <c s="5" r="E8" t="n">
        <v>92098</v>
      </c>
    </row>
    <row spans="1:5" r="9">
      <c s="4" r="A9" t="s">
        <v>31</v>
      </c>
      <c s="5" r="B9" t="n">
        <v>27665</v>
      </c>
      <c s="5" r="C9" t="n">
        <v>24618</v>
      </c>
      <c s="5" r="D9" t="n">
        <v>55451</v>
      </c>
      <c s="5" r="E9" t="n">
        <v>50595</v>
      </c>
    </row>
    <row spans="1:5" r="10">
      <c s="4" r="A10" t="s">
        <v>32</v>
      </c>
      <c s="5" r="B10" t="n">
        <v>3589</v>
      </c>
      <c s="5" r="C10" t="n">
        <v>2876</v>
      </c>
      <c s="5" r="D10" t="n">
        <v>6641</v>
      </c>
      <c s="5" r="E10" t="n">
        <v>5358</v>
      </c>
    </row>
    <row spans="1:5" r="11">
      <c s="4" r="A11" t="s">
        <v>757</v>
      </c>
      <c s="5" r="B11" t="n">
        <v>0</v>
      </c>
      <c s="5" r="C11" t="n">
        <v>0</v>
      </c>
      <c s="5" r="D11" t="n">
        <v>0</v>
      </c>
      <c s="5" r="E11" t="n">
        <v>0</v>
      </c>
    </row>
    <row spans="1:5" r="12">
      <c s="4" r="A12" t="s">
        <v>758</v>
      </c>
      <c s="5" r="B12" t="n">
        <v>0</v>
      </c>
      <c s="5" r="C12" t="n">
        <v>0</v>
      </c>
      <c s="5" r="D12" t="n">
        <v>0</v>
      </c>
      <c s="5" r="E12" t="n">
        <v>0</v>
      </c>
    </row>
    <row spans="1:5" r="13">
      <c s="4" r="A13" t="s">
        <v>33</v>
      </c>
      <c s="5" r="B13" t="n">
        <v>2342</v>
      </c>
      <c s="5" r="C13" t="n">
        <v>4843</v>
      </c>
      <c s="5" r="D13" t="n">
        <v>7743</v>
      </c>
      <c s="5" r="E13" t="n">
        <v>8826</v>
      </c>
    </row>
    <row spans="1:5" r="14">
      <c s="4" r="A14" t="s">
        <v>759</v>
      </c>
      <c s="5" r="B14" t="n">
        <v>0</v>
      </c>
      <c s="5" r="C14" t="n">
        <v>0</v>
      </c>
      <c s="5" r="D14" t="n">
        <v>0</v>
      </c>
      <c s="5" r="E14" t="n">
        <v>0</v>
      </c>
    </row>
    <row spans="1:5" r="15">
      <c s="4" r="A15" t="s">
        <v>34</v>
      </c>
      <c s="5" r="B15" t="n">
        <v>79294</v>
      </c>
      <c s="5" r="C15" t="n">
        <v>80307</v>
      </c>
      <c s="5" r="D15" t="n">
        <v>162542</v>
      </c>
      <c s="5" r="E15" t="n">
        <v>156877</v>
      </c>
    </row>
    <row spans="1:5" r="16">
      <c s="4" r="A16" t="s">
        <v>35</v>
      </c>
      <c s="5" r="B16" t="n">
        <v>89815</v>
      </c>
      <c s="5" r="C16" t="n">
        <v>81910</v>
      </c>
      <c s="5" r="D16" t="n">
        <v>178284</v>
      </c>
      <c s="5" r="E16" t="n">
        <v>172001</v>
      </c>
    </row>
    <row spans="1:5" r="17">
      <c s="4" r="A17" t="s">
        <v>760</v>
      </c>
      <c s="5" r="B17" t="n">
        <v>0</v>
      </c>
      <c s="5" r="C17" t="n">
        <v>0</v>
      </c>
      <c s="5" r="D17" t="n">
        <v>0</v>
      </c>
      <c s="5" r="E17" t="n">
        <v>0</v>
      </c>
    </row>
    <row spans="1:5" r="18">
      <c s="4" r="A18" t="s">
        <v>36</v>
      </c>
      <c s="5" r="B18" t="n">
        <v>22187</v>
      </c>
      <c s="5" r="C18" t="n">
        <v>24524</v>
      </c>
      <c s="5" r="D18" t="n">
        <v>43815</v>
      </c>
      <c s="5" r="E18" t="n">
        <v>48891</v>
      </c>
    </row>
    <row spans="1:5" r="19">
      <c s="4" r="A19" t="s">
        <v>37</v>
      </c>
      <c s="5" r="B19" t="n">
        <v>12</v>
      </c>
      <c s="5" r="C19" t="n">
        <v>32</v>
      </c>
      <c s="5" r="D19" t="n">
        <v>165</v>
      </c>
      <c s="5" r="E19" t="n">
        <v>58</v>
      </c>
    </row>
    <row spans="1:5" r="20">
      <c s="4" r="A20" t="s">
        <v>38</v>
      </c>
      <c s="5" r="B20" t="n">
        <v>67640</v>
      </c>
      <c s="5" r="C20" t="n">
        <v>57418</v>
      </c>
      <c s="5" r="D20" t="n">
        <v>134634</v>
      </c>
      <c s="5" r="E20" t="n">
        <v>123168</v>
      </c>
    </row>
    <row spans="1:5" r="21">
      <c s="4" r="A21" t="s">
        <v>39</v>
      </c>
      <c s="5" r="B21" t="n">
        <v>23961</v>
      </c>
      <c s="5" r="C21" t="n">
        <v>21834</v>
      </c>
      <c s="5" r="D21" t="n">
        <v>49419</v>
      </c>
      <c s="5" r="E21" t="n">
        <v>46836</v>
      </c>
    </row>
    <row spans="1:5" r="22">
      <c s="4" r="A22" t="s">
        <v>40</v>
      </c>
      <c s="5" r="B22" t="n">
        <v>43679</v>
      </c>
      <c s="5" r="C22" t="n">
        <v>35584</v>
      </c>
      <c s="5" r="D22" t="n">
        <v>85215</v>
      </c>
      <c s="5" r="E22" t="n">
        <v>76332</v>
      </c>
    </row>
    <row spans="1:5" r="23">
      <c s="4" r="A23" t="s">
        <v>761</v>
      </c>
      <c s="5" r="B23" t="n">
        <v>45715</v>
      </c>
      <c s="5" r="C23" t="n">
        <v>27852</v>
      </c>
      <c s="5" r="D23" t="n">
        <v>78054</v>
      </c>
      <c s="5" r="E23" t="n">
        <v>63519</v>
      </c>
    </row>
    <row spans="1:5" r="24">
      <c s="4" r="A24" t="s">
        <v>750</v>
      </c>
    </row>
    <row spans="1:5" r="25">
      <c s="3" r="A25" t="s">
        <v>756</v>
      </c>
    </row>
    <row spans="1:5" r="26">
      <c s="4" r="A26" t="s">
        <v>26</v>
      </c>
      <c s="5" r="B26" t="n">
        <v>0</v>
      </c>
      <c s="5" r="C26" t="n">
        <v>0</v>
      </c>
      <c s="5" r="D26" t="n">
        <v>0</v>
      </c>
      <c s="5" r="E26" t="n">
        <v>0</v>
      </c>
    </row>
    <row spans="1:5" r="27">
      <c s="4" r="A27" t="s">
        <v>27</v>
      </c>
      <c s="5" r="B27" t="n">
        <v>0</v>
      </c>
      <c s="5" r="C27" t="n">
        <v>0</v>
      </c>
      <c s="5" r="D27" t="n">
        <v>0</v>
      </c>
      <c s="5" r="E27" t="n">
        <v>0</v>
      </c>
    </row>
    <row spans="1:5" r="28">
      <c s="4" r="A28" t="s">
        <v>28</v>
      </c>
      <c s="5" r="B28" t="n">
        <v>0</v>
      </c>
      <c s="5" r="C28" t="n">
        <v>0</v>
      </c>
      <c s="5" r="D28" t="n">
        <v>0</v>
      </c>
      <c s="5" r="E28" t="n">
        <v>0</v>
      </c>
    </row>
    <row spans="1:5" r="29">
      <c s="3" r="A29" t="s">
        <v>29</v>
      </c>
    </row>
    <row spans="1:5" r="30">
      <c s="4" r="A30" t="s">
        <v>30</v>
      </c>
      <c s="5" r="B30" t="n">
        <v>0</v>
      </c>
      <c s="5" r="C30" t="n">
        <v>0</v>
      </c>
      <c s="5" r="D30" t="n">
        <v>0</v>
      </c>
      <c s="5" r="E30" t="n">
        <v>0</v>
      </c>
    </row>
    <row spans="1:5" r="31">
      <c s="4" r="A31" t="s">
        <v>31</v>
      </c>
      <c s="5" r="B31" t="n">
        <v>0</v>
      </c>
      <c s="5" r="C31" t="n">
        <v>0</v>
      </c>
      <c s="5" r="D31" t="n">
        <v>0</v>
      </c>
      <c s="5" r="E31" t="n">
        <v>0</v>
      </c>
    </row>
    <row spans="1:5" r="32">
      <c s="4" r="A32" t="s">
        <v>32</v>
      </c>
      <c s="5" r="B32" t="n">
        <v>0</v>
      </c>
      <c s="5" r="C32" t="n">
        <v>0</v>
      </c>
      <c s="5" r="D32" t="n">
        <v>0</v>
      </c>
      <c s="5" r="E32" t="n">
        <v>0</v>
      </c>
    </row>
    <row spans="1:5" r="33">
      <c s="4" r="A33" t="s">
        <v>757</v>
      </c>
      <c s="5" r="B33" t="n">
        <v>0</v>
      </c>
      <c s="5" r="C33" t="n">
        <v>0</v>
      </c>
      <c s="5" r="D33" t="n">
        <v>0</v>
      </c>
      <c s="5" r="E33" t="n">
        <v>0</v>
      </c>
    </row>
    <row spans="1:5" r="34">
      <c s="4" r="A34" t="s">
        <v>758</v>
      </c>
      <c s="5" r="B34" t="n">
        <v>0</v>
      </c>
      <c s="5" r="C34" t="n">
        <v>0</v>
      </c>
      <c s="5" r="D34" t="n">
        <v>0</v>
      </c>
      <c s="5" r="E34" t="n">
        <v>0</v>
      </c>
    </row>
    <row spans="1:5" r="35">
      <c s="4" r="A35" t="s">
        <v>33</v>
      </c>
      <c s="5" r="B35" t="n">
        <v>0</v>
      </c>
      <c s="5" r="C35" t="n">
        <v>0</v>
      </c>
      <c s="5" r="D35" t="n">
        <v>0</v>
      </c>
      <c s="5" r="E35" t="n">
        <v>0</v>
      </c>
    </row>
    <row spans="1:5" r="36">
      <c s="4" r="A36" t="s">
        <v>759</v>
      </c>
      <c s="5" r="B36" t="n">
        <v>-43679</v>
      </c>
      <c s="5" r="C36" t="n">
        <v>-35584</v>
      </c>
      <c s="5" r="D36" t="n">
        <v>-85215</v>
      </c>
      <c s="5" r="E36" t="n">
        <v>-76332</v>
      </c>
    </row>
    <row spans="1:5" r="37">
      <c s="4" r="A37" t="s">
        <v>34</v>
      </c>
      <c s="5" r="B37" t="n">
        <v>-43679</v>
      </c>
      <c s="5" r="C37" t="n">
        <v>-35584</v>
      </c>
      <c s="5" r="D37" t="n">
        <v>-85215</v>
      </c>
      <c s="5" r="E37" t="n">
        <v>-76332</v>
      </c>
    </row>
    <row spans="1:5" r="38">
      <c s="4" r="A38" t="s">
        <v>35</v>
      </c>
      <c s="5" r="B38" t="n">
        <v>43679</v>
      </c>
      <c s="5" r="C38" t="n">
        <v>35584</v>
      </c>
      <c s="5" r="D38" t="n">
        <v>85215</v>
      </c>
      <c s="5" r="E38" t="n">
        <v>76332</v>
      </c>
    </row>
    <row spans="1:5" r="39">
      <c s="4" r="A39" t="s">
        <v>760</v>
      </c>
      <c s="5" r="B39" t="n">
        <v>0</v>
      </c>
      <c s="5" r="C39" t="n">
        <v>0</v>
      </c>
      <c s="5" r="D39" t="n">
        <v>0</v>
      </c>
      <c s="5" r="E39" t="n">
        <v>0</v>
      </c>
    </row>
    <row spans="1:5" r="40">
      <c s="4" r="A40" t="s">
        <v>36</v>
      </c>
      <c s="5" r="B40" t="n">
        <v>0</v>
      </c>
      <c s="5" r="C40" t="n">
        <v>0</v>
      </c>
      <c s="5" r="D40" t="n">
        <v>0</v>
      </c>
      <c s="5" r="E40" t="n">
        <v>0</v>
      </c>
    </row>
    <row spans="1:5" r="41">
      <c s="4" r="A41" t="s">
        <v>37</v>
      </c>
      <c s="5" r="B41" t="n">
        <v>0</v>
      </c>
      <c s="5" r="C41" t="n">
        <v>0</v>
      </c>
      <c s="5" r="D41" t="n">
        <v>0</v>
      </c>
      <c s="5" r="E41" t="n">
        <v>0</v>
      </c>
    </row>
    <row spans="1:5" r="42">
      <c s="4" r="A42" t="s">
        <v>38</v>
      </c>
      <c s="5" r="B42" t="n">
        <v>43679</v>
      </c>
      <c s="5" r="C42" t="n">
        <v>35584</v>
      </c>
      <c s="5" r="D42" t="n">
        <v>85215</v>
      </c>
      <c s="5" r="E42" t="n">
        <v>76332</v>
      </c>
    </row>
    <row spans="1:5" r="43">
      <c s="4" r="A43" t="s">
        <v>39</v>
      </c>
      <c s="5" r="B43" t="n">
        <v>0</v>
      </c>
      <c s="5" r="C43" t="n">
        <v>0</v>
      </c>
      <c s="5" r="D43" t="n">
        <v>0</v>
      </c>
      <c s="5" r="E43" t="n">
        <v>0</v>
      </c>
    </row>
    <row spans="1:5" r="44">
      <c s="4" r="A44" t="s">
        <v>40</v>
      </c>
      <c s="5" r="B44" t="n">
        <v>43679</v>
      </c>
      <c s="5" r="C44" t="n">
        <v>35584</v>
      </c>
      <c s="5" r="D44" t="n">
        <v>85215</v>
      </c>
      <c s="5" r="E44" t="n">
        <v>76332</v>
      </c>
    </row>
    <row spans="1:5" r="45">
      <c s="4" r="A45" t="s">
        <v>761</v>
      </c>
      <c s="5" r="B45" t="n">
        <v>45715</v>
      </c>
      <c s="5" r="C45" t="n">
        <v>27852</v>
      </c>
      <c s="5" r="D45" t="n">
        <v>78054</v>
      </c>
      <c s="5" r="E45" t="n">
        <v>63519</v>
      </c>
    </row>
    <row spans="1:5" r="46">
      <c s="4" r="A46" t="s">
        <v>751</v>
      </c>
    </row>
    <row spans="1:5" r="47">
      <c s="3" r="A47" t="s">
        <v>756</v>
      </c>
    </row>
    <row spans="1:5" r="48">
      <c s="4" r="A48" t="s">
        <v>26</v>
      </c>
      <c s="5" r="B48" t="n">
        <v>0</v>
      </c>
      <c s="5" r="C48" t="n">
        <v>0</v>
      </c>
      <c s="5" r="D48" t="n">
        <v>0</v>
      </c>
      <c s="5" r="E48" t="n">
        <v>0</v>
      </c>
    </row>
    <row spans="1:5" r="49">
      <c s="4" r="A49" t="s">
        <v>27</v>
      </c>
      <c s="5" r="B49" t="n">
        <v>14</v>
      </c>
      <c s="5" r="C49" t="n">
        <v>285</v>
      </c>
      <c s="5" r="D49" t="n">
        <v>16</v>
      </c>
      <c s="5" r="E49" t="n">
        <v>479</v>
      </c>
    </row>
    <row spans="1:5" r="50">
      <c s="4" r="A50" t="s">
        <v>28</v>
      </c>
      <c s="5" r="B50" t="n">
        <v>-14</v>
      </c>
      <c s="5" r="C50" t="n">
        <v>-285</v>
      </c>
      <c s="5" r="D50" t="n">
        <v>-16</v>
      </c>
      <c s="5" r="E50" t="n">
        <v>-479</v>
      </c>
    </row>
    <row spans="1:5" r="51">
      <c s="3" r="A51" t="s">
        <v>29</v>
      </c>
    </row>
    <row spans="1:5" r="52">
      <c s="4" r="A52" t="s">
        <v>30</v>
      </c>
      <c s="5" r="B52" t="n">
        <v>0</v>
      </c>
      <c s="5" r="C52" t="n">
        <v>657</v>
      </c>
      <c s="5" r="D52" t="n">
        <v>0</v>
      </c>
      <c s="5" r="E52" t="n">
        <v>928</v>
      </c>
    </row>
    <row spans="1:5" r="53">
      <c s="4" r="A53" t="s">
        <v>31</v>
      </c>
      <c s="5" r="B53" t="n">
        <v>-129</v>
      </c>
      <c s="5" r="C53" t="n">
        <v>1655</v>
      </c>
      <c s="5" r="D53" t="n">
        <v>3</v>
      </c>
      <c s="5" r="E53" t="n">
        <v>3351</v>
      </c>
    </row>
    <row spans="1:5" r="54">
      <c s="4" r="A54" t="s">
        <v>32</v>
      </c>
      <c s="5" r="B54" t="n">
        <v>0</v>
      </c>
      <c s="5" r="C54" t="n">
        <v>75</v>
      </c>
      <c s="5" r="D54" t="n">
        <v>0</v>
      </c>
      <c s="5" r="E54" t="n">
        <v>116</v>
      </c>
    </row>
    <row spans="1:5" r="55">
      <c s="4" r="A55" t="s">
        <v>757</v>
      </c>
      <c s="5" r="B55" t="n">
        <v>0</v>
      </c>
      <c s="5" r="C55" t="n">
        <v>0</v>
      </c>
      <c s="5" r="D55" t="n">
        <v>0</v>
      </c>
      <c s="5" r="E55" t="n">
        <v>0</v>
      </c>
    </row>
    <row spans="1:5" r="56">
      <c s="4" r="A56" t="s">
        <v>758</v>
      </c>
      <c s="5" r="B56" t="n">
        <v>0</v>
      </c>
      <c s="5" r="C56" t="n">
        <v>0</v>
      </c>
      <c s="5" r="D56" t="n">
        <v>0</v>
      </c>
      <c s="5" r="E56" t="n">
        <v>0</v>
      </c>
    </row>
    <row spans="1:5" r="57">
      <c s="4" r="A57" t="s">
        <v>33</v>
      </c>
      <c s="5" r="B57" t="n">
        <v>-522</v>
      </c>
      <c s="5" r="C57" t="n">
        <v>250</v>
      </c>
      <c s="5" r="D57" t="n">
        <v>1311</v>
      </c>
      <c s="5" r="E57" t="n">
        <v>250</v>
      </c>
    </row>
    <row spans="1:5" r="58">
      <c s="4" r="A58" t="s">
        <v>759</v>
      </c>
      <c s="5" r="B58" t="n">
        <v>-46246</v>
      </c>
      <c s="5" r="C58" t="n">
        <v>-41701</v>
      </c>
      <c s="5" r="D58" t="n">
        <v>-91452</v>
      </c>
      <c s="5" r="E58" t="n">
        <v>-88104</v>
      </c>
    </row>
    <row spans="1:5" r="59">
      <c s="4" r="A59" t="s">
        <v>34</v>
      </c>
      <c s="5" r="B59" t="n">
        <v>-46897</v>
      </c>
      <c s="5" r="C59" t="n">
        <v>-39064</v>
      </c>
      <c s="5" r="D59" t="n">
        <v>-90138</v>
      </c>
      <c s="5" r="E59" t="n">
        <v>-83459</v>
      </c>
    </row>
    <row spans="1:5" r="60">
      <c s="4" r="A60" t="s">
        <v>35</v>
      </c>
      <c s="5" r="B60" t="n">
        <v>46883</v>
      </c>
      <c s="5" r="C60" t="n">
        <v>38779</v>
      </c>
      <c s="5" r="D60" t="n">
        <v>90122</v>
      </c>
      <c s="5" r="E60" t="n">
        <v>82980</v>
      </c>
    </row>
    <row spans="1:5" r="61">
      <c s="4" r="A61" t="s">
        <v>760</v>
      </c>
      <c s="5" r="B61" t="n">
        <v>-17181</v>
      </c>
      <c s="5" r="C61" t="n">
        <v>-16891</v>
      </c>
      <c s="5" r="D61" t="n">
        <v>-34359</v>
      </c>
      <c s="5" r="E61" t="n">
        <v>-33781</v>
      </c>
    </row>
    <row spans="1:5" r="62">
      <c s="4" r="A62" t="s">
        <v>36</v>
      </c>
      <c s="5" r="B62" t="n">
        <v>21808</v>
      </c>
      <c s="5" r="C62" t="n">
        <v>23980</v>
      </c>
      <c s="5" r="D62" t="n">
        <v>42929</v>
      </c>
      <c s="5" r="E62" t="n">
        <v>47892</v>
      </c>
    </row>
    <row spans="1:5" r="63">
      <c s="4" r="A63" t="s">
        <v>37</v>
      </c>
      <c s="5" r="B63" t="n">
        <v>0</v>
      </c>
      <c s="5" r="C63" t="n">
        <v>0</v>
      </c>
      <c s="5" r="D63" t="n">
        <v>0</v>
      </c>
      <c s="5" r="E63" t="n">
        <v>0</v>
      </c>
    </row>
    <row spans="1:5" r="64">
      <c s="4" r="A64" t="s">
        <v>38</v>
      </c>
      <c s="5" r="B64" t="n">
        <v>42256</v>
      </c>
      <c s="5" r="C64" t="n">
        <v>31690</v>
      </c>
      <c s="5" r="D64" t="n">
        <v>81552</v>
      </c>
      <c s="5" r="E64" t="n">
        <v>68869</v>
      </c>
    </row>
    <row spans="1:5" r="65">
      <c s="4" r="A65" t="s">
        <v>39</v>
      </c>
      <c s="5" r="B65" t="n">
        <v>-1423</v>
      </c>
      <c s="5" r="C65" t="n">
        <v>-3894</v>
      </c>
      <c s="5" r="D65" t="n">
        <v>-3663</v>
      </c>
      <c s="5" r="E65" t="n">
        <v>-7463</v>
      </c>
    </row>
    <row spans="1:5" r="66">
      <c s="4" r="A66" t="s">
        <v>40</v>
      </c>
      <c s="5" r="B66" t="n">
        <v>43679</v>
      </c>
      <c s="5" r="C66" t="n">
        <v>35584</v>
      </c>
      <c s="5" r="D66" t="n">
        <v>85215</v>
      </c>
      <c s="5" r="E66" t="n">
        <v>76332</v>
      </c>
    </row>
    <row spans="1:5" r="67">
      <c s="4" r="A67" t="s">
        <v>761</v>
      </c>
      <c s="5" r="B67" t="n">
        <v>45715</v>
      </c>
      <c s="5" r="C67" t="n">
        <v>27852</v>
      </c>
      <c s="5" r="D67" t="n">
        <v>78054</v>
      </c>
      <c s="5" r="E67" t="n">
        <v>63519</v>
      </c>
    </row>
    <row spans="1:5" r="68">
      <c s="4" r="A68" t="s">
        <v>752</v>
      </c>
    </row>
    <row spans="1:5" r="69">
      <c s="3" r="A69" t="s">
        <v>756</v>
      </c>
    </row>
    <row spans="1:5" r="70">
      <c s="4" r="A70" t="s">
        <v>26</v>
      </c>
      <c s="5" r="B70" t="n">
        <v>626468</v>
      </c>
      <c s="5" r="C70" t="n">
        <v>612793</v>
      </c>
      <c s="5" r="D70" t="n">
        <v>1287635</v>
      </c>
      <c s="5" r="E70" t="n">
        <v>1252610</v>
      </c>
    </row>
    <row spans="1:5" r="71">
      <c s="4" r="A71" t="s">
        <v>27</v>
      </c>
      <c s="5" r="B71" t="n">
        <v>461850</v>
      </c>
      <c s="5" r="C71" t="n">
        <v>452115</v>
      </c>
      <c s="5" r="D71" t="n">
        <v>957236</v>
      </c>
      <c s="5" r="E71" t="n">
        <v>926060</v>
      </c>
    </row>
    <row spans="1:5" r="72">
      <c s="4" r="A72" t="s">
        <v>28</v>
      </c>
      <c s="5" r="B72" t="n">
        <v>164618</v>
      </c>
      <c s="5" r="C72" t="n">
        <v>160678</v>
      </c>
      <c s="5" r="D72" t="n">
        <v>330399</v>
      </c>
      <c s="5" r="E72" t="n">
        <v>326550</v>
      </c>
    </row>
    <row spans="1:5" r="73">
      <c s="3" r="A73" t="s">
        <v>29</v>
      </c>
    </row>
    <row spans="1:5" r="74">
      <c s="4" r="A74" t="s">
        <v>30</v>
      </c>
      <c s="5" r="B74" t="n">
        <v>43320</v>
      </c>
      <c s="5" r="C74" t="n">
        <v>45603</v>
      </c>
      <c s="5" r="D74" t="n">
        <v>86611</v>
      </c>
      <c s="5" r="E74" t="n">
        <v>88244</v>
      </c>
    </row>
    <row spans="1:5" r="75">
      <c s="4" r="A75" t="s">
        <v>31</v>
      </c>
      <c s="5" r="B75" t="n">
        <v>26308</v>
      </c>
      <c s="5" r="C75" t="n">
        <v>22063</v>
      </c>
      <c s="5" r="D75" t="n">
        <v>52248</v>
      </c>
      <c s="5" r="E75" t="n">
        <v>45168</v>
      </c>
    </row>
    <row spans="1:5" r="76">
      <c s="4" r="A76" t="s">
        <v>32</v>
      </c>
      <c s="5" r="B76" t="n">
        <v>3449</v>
      </c>
      <c s="5" r="C76" t="n">
        <v>2801</v>
      </c>
      <c s="5" r="D76" t="n">
        <v>6390</v>
      </c>
      <c s="5" r="E76" t="n">
        <v>5242</v>
      </c>
    </row>
    <row spans="1:5" r="77">
      <c s="4" r="A77" t="s">
        <v>757</v>
      </c>
      <c s="5" r="B77" t="n">
        <v>0</v>
      </c>
      <c s="5" r="C77" t="n">
        <v>0</v>
      </c>
      <c s="5" r="D77" t="n">
        <v>0</v>
      </c>
      <c s="5" r="E77" t="n">
        <v>0</v>
      </c>
    </row>
    <row spans="1:5" r="78">
      <c s="4" r="A78" t="s">
        <v>758</v>
      </c>
      <c s="5" r="B78" t="n">
        <v>0</v>
      </c>
      <c s="5" r="C78" t="n">
        <v>0</v>
      </c>
      <c s="5" r="D78" t="n">
        <v>0</v>
      </c>
      <c s="5" r="E78" t="n">
        <v>0</v>
      </c>
    </row>
    <row spans="1:5" r="79">
      <c s="4" r="A79" t="s">
        <v>33</v>
      </c>
      <c s="5" r="B79" t="n">
        <v>2830</v>
      </c>
      <c s="5" r="C79" t="n">
        <v>4593</v>
      </c>
      <c s="5" r="D79" t="n">
        <v>6396</v>
      </c>
      <c s="5" r="E79" t="n">
        <v>8576</v>
      </c>
    </row>
    <row spans="1:5" r="80">
      <c s="4" r="A80" t="s">
        <v>759</v>
      </c>
      <c s="5" r="B80" t="n">
        <v>-266</v>
      </c>
      <c s="5" r="C80" t="n">
        <v>625</v>
      </c>
      <c s="5" r="D80" t="n">
        <v>-337</v>
      </c>
      <c s="5" r="E80" t="n">
        <v>1714</v>
      </c>
    </row>
    <row spans="1:5" r="81">
      <c s="4" r="A81" t="s">
        <v>34</v>
      </c>
      <c s="5" r="B81" t="n">
        <v>75641</v>
      </c>
      <c s="5" r="C81" t="n">
        <v>75685</v>
      </c>
      <c s="5" r="D81" t="n">
        <v>151308</v>
      </c>
      <c s="5" r="E81" t="n">
        <v>148944</v>
      </c>
    </row>
    <row spans="1:5" r="82">
      <c s="4" r="A82" t="s">
        <v>35</v>
      </c>
      <c s="5" r="B82" t="n">
        <v>88977</v>
      </c>
      <c s="5" r="C82" t="n">
        <v>84993</v>
      </c>
      <c s="5" r="D82" t="n">
        <v>179091</v>
      </c>
      <c s="5" r="E82" t="n">
        <v>177606</v>
      </c>
    </row>
    <row spans="1:5" r="83">
      <c s="4" r="A83" t="s">
        <v>760</v>
      </c>
      <c s="5" r="B83" t="n">
        <v>16908</v>
      </c>
      <c s="5" r="C83" t="n">
        <v>16855</v>
      </c>
      <c s="5" r="D83" t="n">
        <v>33829</v>
      </c>
      <c s="5" r="E83" t="n">
        <v>33710</v>
      </c>
    </row>
    <row spans="1:5" r="84">
      <c s="4" r="A84" t="s">
        <v>36</v>
      </c>
      <c s="5" r="B84" t="n">
        <v>367</v>
      </c>
      <c s="5" r="C84" t="n">
        <v>537</v>
      </c>
      <c s="5" r="D84" t="n">
        <v>863</v>
      </c>
      <c s="5" r="E84" t="n">
        <v>984</v>
      </c>
    </row>
    <row spans="1:5" r="85">
      <c s="4" r="A85" t="s">
        <v>37</v>
      </c>
      <c s="5" r="B85" t="n">
        <v>2</v>
      </c>
      <c s="5" r="C85" t="n">
        <v>17</v>
      </c>
      <c s="5" r="D85" t="n">
        <v>147</v>
      </c>
      <c s="5" r="E85" t="n">
        <v>28</v>
      </c>
    </row>
    <row spans="1:5" r="86">
      <c s="4" r="A86" t="s">
        <v>38</v>
      </c>
      <c s="5" r="B86" t="n">
        <v>71704</v>
      </c>
      <c s="5" r="C86" t="n">
        <v>67618</v>
      </c>
      <c s="5" r="D86" t="n">
        <v>144546</v>
      </c>
      <c s="5" r="E86" t="n">
        <v>142940</v>
      </c>
    </row>
    <row spans="1:5" r="87">
      <c s="4" r="A87" t="s">
        <v>39</v>
      </c>
      <c s="5" r="B87" t="n">
        <v>25458</v>
      </c>
      <c s="5" r="C87" t="n">
        <v>25917</v>
      </c>
      <c s="5" r="D87" t="n">
        <v>53094</v>
      </c>
      <c s="5" r="E87" t="n">
        <v>54836</v>
      </c>
    </row>
    <row spans="1:5" r="88">
      <c s="4" r="A88" t="s">
        <v>40</v>
      </c>
      <c s="5" r="B88" t="n">
        <v>46246</v>
      </c>
      <c s="5" r="C88" t="n">
        <v>41701</v>
      </c>
      <c s="5" r="D88" t="n">
        <v>91452</v>
      </c>
      <c s="5" r="E88" t="n">
        <v>88104</v>
      </c>
    </row>
    <row spans="1:5" r="89">
      <c s="4" r="A89" t="s">
        <v>761</v>
      </c>
      <c s="5" r="B89" t="n">
        <v>46100</v>
      </c>
      <c s="5" r="C89" t="n">
        <v>40987</v>
      </c>
      <c s="5" r="D89" t="n">
        <v>90511</v>
      </c>
      <c s="5" r="E89" t="n">
        <v>87620</v>
      </c>
    </row>
    <row spans="1:5" r="90">
      <c s="4" r="A90" t="s">
        <v>753</v>
      </c>
    </row>
    <row spans="1:5" r="91">
      <c s="3" r="A91" t="s">
        <v>756</v>
      </c>
    </row>
    <row spans="1:5" r="92">
      <c s="4" r="A92" t="s">
        <v>26</v>
      </c>
      <c s="5" r="B92" t="n">
        <v>31067</v>
      </c>
      <c s="5" r="C92" t="n">
        <v>17661</v>
      </c>
      <c s="5" r="D92" t="n">
        <v>60565</v>
      </c>
      <c s="5" r="E92" t="n">
        <v>37852</v>
      </c>
    </row>
    <row spans="1:5" r="93">
      <c s="4" r="A93" t="s">
        <v>27</v>
      </c>
      <c s="5" r="B93" t="n">
        <v>26304</v>
      </c>
      <c s="5" r="C93" t="n">
        <v>15558</v>
      </c>
      <c s="5" r="D93" t="n">
        <v>49609</v>
      </c>
      <c s="5" r="E93" t="n">
        <v>34487</v>
      </c>
    </row>
    <row spans="1:5" r="94">
      <c s="4" r="A94" t="s">
        <v>28</v>
      </c>
      <c s="5" r="B94" t="n">
        <v>4763</v>
      </c>
      <c s="5" r="C94" t="n">
        <v>2103</v>
      </c>
      <c s="5" r="D94" t="n">
        <v>10956</v>
      </c>
      <c s="5" r="E94" t="n">
        <v>3365</v>
      </c>
    </row>
    <row spans="1:5" r="95">
      <c s="3" r="A95" t="s">
        <v>29</v>
      </c>
    </row>
    <row spans="1:5" r="96">
      <c s="4" r="A96" t="s">
        <v>30</v>
      </c>
      <c s="5" r="B96" t="n">
        <v>2378</v>
      </c>
      <c s="5" r="C96" t="n">
        <v>1710</v>
      </c>
      <c s="5" r="D96" t="n">
        <v>6096</v>
      </c>
      <c s="5" r="E96" t="n">
        <v>2926</v>
      </c>
    </row>
    <row spans="1:5" r="97">
      <c s="4" r="A97" t="s">
        <v>31</v>
      </c>
      <c s="5" r="B97" t="n">
        <v>1486</v>
      </c>
      <c s="5" r="C97" t="n">
        <v>900</v>
      </c>
      <c s="5" r="D97" t="n">
        <v>3200</v>
      </c>
      <c s="5" r="E97" t="n">
        <v>2076</v>
      </c>
    </row>
    <row spans="1:5" r="98">
      <c s="4" r="A98" t="s">
        <v>32</v>
      </c>
      <c s="5" r="B98" t="n">
        <v>140</v>
      </c>
      <c s="5" r="C98" t="n">
        <v>0</v>
      </c>
      <c s="5" r="D98" t="n">
        <v>251</v>
      </c>
      <c s="5" r="E98" t="n">
        <v>0</v>
      </c>
    </row>
    <row spans="1:5" r="99">
      <c s="4" r="A99" t="s">
        <v>757</v>
      </c>
      <c s="5" r="B99" t="n">
        <v>8</v>
      </c>
      <c s="5" r="C99" t="n">
        <v>9</v>
      </c>
      <c s="5" r="D99" t="n">
        <v>14</v>
      </c>
      <c s="5" r="E99" t="n">
        <v>18</v>
      </c>
    </row>
    <row spans="1:5" r="100">
      <c s="4" r="A100" t="s">
        <v>758</v>
      </c>
      <c s="5" r="B100" t="n">
        <v>250</v>
      </c>
      <c s="5" r="C100" t="n">
        <v>270</v>
      </c>
      <c s="5" r="D100" t="n">
        <v>499</v>
      </c>
      <c s="5" r="E100" t="n">
        <v>540</v>
      </c>
    </row>
    <row spans="1:5" r="101">
      <c s="4" r="A101" t="s">
        <v>33</v>
      </c>
      <c s="5" r="B101" t="n">
        <v>34</v>
      </c>
      <c s="5" r="C101" t="n">
        <v>0</v>
      </c>
      <c s="5" r="D101" t="n">
        <v>36</v>
      </c>
      <c s="5" r="E101" t="n">
        <v>0</v>
      </c>
    </row>
    <row spans="1:5" r="102">
      <c s="4" r="A102" t="s">
        <v>759</v>
      </c>
      <c s="5" r="B102" t="n">
        <v>0</v>
      </c>
      <c s="5" r="C102" t="n">
        <v>0</v>
      </c>
      <c s="5" r="D102" t="n">
        <v>0</v>
      </c>
      <c s="5" r="E102" t="n">
        <v>0</v>
      </c>
    </row>
    <row spans="1:5" r="103">
      <c s="4" r="A103" t="s">
        <v>34</v>
      </c>
      <c s="5" r="B103" t="n">
        <v>4296</v>
      </c>
      <c s="5" r="C103" t="n">
        <v>2889</v>
      </c>
      <c s="5" r="D103" t="n">
        <v>10096</v>
      </c>
      <c s="5" r="E103" t="n">
        <v>5560</v>
      </c>
    </row>
    <row spans="1:5" r="104">
      <c s="4" r="A104" t="s">
        <v>35</v>
      </c>
      <c s="5" r="B104" t="n">
        <v>467</v>
      </c>
      <c s="5" r="C104" t="n">
        <v>-786</v>
      </c>
      <c s="5" r="D104" t="n">
        <v>860</v>
      </c>
      <c s="5" r="E104" t="n">
        <v>-2195</v>
      </c>
    </row>
    <row spans="1:5" r="105">
      <c s="4" r="A105" t="s">
        <v>760</v>
      </c>
      <c s="5" r="B105" t="n">
        <v>273</v>
      </c>
      <c s="5" r="C105" t="n">
        <v>36</v>
      </c>
      <c s="5" r="D105" t="n">
        <v>530</v>
      </c>
      <c s="5" r="E105" t="n">
        <v>71</v>
      </c>
    </row>
    <row spans="1:5" r="106">
      <c s="4" r="A106" t="s">
        <v>36</v>
      </c>
      <c s="5" r="B106" t="n">
        <v>12</v>
      </c>
      <c s="5" r="C106" t="n">
        <v>7</v>
      </c>
      <c s="5" r="D106" t="n">
        <v>23</v>
      </c>
      <c s="5" r="E106" t="n">
        <v>15</v>
      </c>
    </row>
    <row spans="1:5" r="107">
      <c s="4" r="A107" t="s">
        <v>37</v>
      </c>
      <c s="5" r="B107" t="n">
        <v>10</v>
      </c>
      <c s="5" r="C107" t="n">
        <v>15</v>
      </c>
      <c s="5" r="D107" t="n">
        <v>18</v>
      </c>
      <c s="5" r="E107" t="n">
        <v>30</v>
      </c>
    </row>
    <row spans="1:5" r="108">
      <c s="4" r="A108" t="s">
        <v>38</v>
      </c>
      <c s="5" r="B108" t="n">
        <v>192</v>
      </c>
      <c s="5" r="C108" t="n">
        <v>-814</v>
      </c>
      <c s="5" r="D108" t="n">
        <v>325</v>
      </c>
      <c s="5" r="E108" t="n">
        <v>-2251</v>
      </c>
    </row>
    <row spans="1:5" r="109">
      <c s="4" r="A109" t="s">
        <v>39</v>
      </c>
      <c s="5" r="B109" t="n">
        <v>-74</v>
      </c>
      <c s="5" r="C109" t="n">
        <v>-189</v>
      </c>
      <c s="5" r="D109" t="n">
        <v>-12</v>
      </c>
      <c s="5" r="E109" t="n">
        <v>-537</v>
      </c>
    </row>
    <row spans="1:5" r="110">
      <c s="4" r="A110" t="s">
        <v>40</v>
      </c>
      <c s="5" r="B110" t="n">
        <v>266</v>
      </c>
      <c s="5" r="C110" t="n">
        <v>-625</v>
      </c>
      <c s="5" r="D110" t="n">
        <v>337</v>
      </c>
      <c s="5" r="E110" t="n">
        <v>-1714</v>
      </c>
    </row>
    <row spans="1:5" r="111">
      <c s="4" r="A111" t="s">
        <v>761</v>
      </c>
      <c s="5" r="B111" t="n">
        <v>-31</v>
      </c>
      <c s="5" r="C111" t="n">
        <v>-1358</v>
      </c>
      <c s="5" r="D111" t="n">
        <v>-925</v>
      </c>
      <c s="5" r="E111" t="n">
        <v>-2306</v>
      </c>
    </row>
    <row spans="1:5" r="112">
      <c s="4" r="A112" t="s">
        <v>754</v>
      </c>
    </row>
    <row spans="1:5" r="113">
      <c s="3" r="A113" t="s">
        <v>756</v>
      </c>
    </row>
    <row spans="1:5" r="114">
      <c s="4" r="A114" t="s">
        <v>26</v>
      </c>
      <c s="5" r="B114" t="n">
        <v>-25789</v>
      </c>
      <c s="5" r="C114" t="n">
        <v>-12654</v>
      </c>
      <c s="5" r="D114" t="n">
        <v>-51173</v>
      </c>
      <c s="5" r="E114" t="n">
        <v>-28623</v>
      </c>
    </row>
    <row spans="1:5" r="115">
      <c s="4" r="A115" t="s">
        <v>27</v>
      </c>
      <c s="5" r="B115" t="n">
        <v>-25531</v>
      </c>
      <c s="5" r="C115" t="n">
        <v>-12375</v>
      </c>
      <c s="5" r="D115" t="n">
        <v>-50660</v>
      </c>
      <c s="5" r="E115" t="n">
        <v>-28065</v>
      </c>
    </row>
    <row spans="1:5" r="116">
      <c s="4" r="A116" t="s">
        <v>28</v>
      </c>
      <c s="5" r="B116" t="n">
        <v>-258</v>
      </c>
      <c s="5" r="C116" t="n">
        <v>-279</v>
      </c>
      <c s="5" r="D116" t="n">
        <v>-513</v>
      </c>
      <c s="5" r="E116" t="n">
        <v>-558</v>
      </c>
    </row>
    <row spans="1:5" r="117">
      <c s="3" r="A117" t="s">
        <v>29</v>
      </c>
    </row>
    <row spans="1:5" r="118">
      <c s="4" r="A118" t="s">
        <v>30</v>
      </c>
      <c s="5" r="B118" t="n">
        <v>0</v>
      </c>
      <c s="5" r="C118" t="n">
        <v>0</v>
      </c>
      <c s="5" r="D118" t="n">
        <v>0</v>
      </c>
      <c s="5" r="E118" t="n">
        <v>0</v>
      </c>
    </row>
    <row spans="1:5" r="119">
      <c s="4" r="A119" t="s">
        <v>31</v>
      </c>
      <c s="5" r="B119" t="n">
        <v>0</v>
      </c>
      <c s="5" r="C119" t="n">
        <v>0</v>
      </c>
      <c s="5" r="D119" t="n">
        <v>0</v>
      </c>
      <c s="5" r="E119" t="n">
        <v>0</v>
      </c>
    </row>
    <row spans="1:5" r="120">
      <c s="4" r="A120" t="s">
        <v>32</v>
      </c>
      <c s="5" r="B120" t="n">
        <v>0</v>
      </c>
      <c s="5" r="C120" t="n">
        <v>0</v>
      </c>
      <c s="5" r="D120" t="n">
        <v>0</v>
      </c>
      <c s="5" r="E120" t="n">
        <v>0</v>
      </c>
    </row>
    <row spans="1:5" r="121">
      <c s="4" r="A121" t="s">
        <v>757</v>
      </c>
      <c s="5" r="B121" t="n">
        <v>-8</v>
      </c>
      <c s="5" r="C121" t="n">
        <v>-9</v>
      </c>
      <c s="5" r="D121" t="n">
        <v>-14</v>
      </c>
      <c s="5" r="E121" t="n">
        <v>-18</v>
      </c>
    </row>
    <row spans="1:5" r="122">
      <c s="4" r="A122" t="s">
        <v>758</v>
      </c>
      <c s="5" r="B122" t="n">
        <v>-250</v>
      </c>
      <c s="5" r="C122" t="n">
        <v>-270</v>
      </c>
      <c s="5" r="D122" t="n">
        <v>-499</v>
      </c>
      <c s="5" r="E122" t="n">
        <v>-540</v>
      </c>
    </row>
    <row spans="1:5" r="123">
      <c s="4" r="A123" t="s">
        <v>33</v>
      </c>
      <c s="5" r="B123" t="n">
        <v>0</v>
      </c>
      <c s="5" r="C123" t="n">
        <v>0</v>
      </c>
      <c s="5" r="D123" t="n">
        <v>0</v>
      </c>
      <c s="5" r="E123" t="n">
        <v>0</v>
      </c>
    </row>
    <row spans="1:5" r="124">
      <c s="4" r="A124" t="s">
        <v>759</v>
      </c>
      <c s="5" r="B124" t="n">
        <v>90191</v>
      </c>
      <c s="5" r="C124" t="n">
        <v>76660</v>
      </c>
      <c s="5" r="D124" t="n">
        <v>177004</v>
      </c>
      <c s="5" r="E124" t="n">
        <v>162722</v>
      </c>
    </row>
    <row spans="1:5" r="125">
      <c s="4" r="A125" t="s">
        <v>34</v>
      </c>
      <c s="5" r="B125" t="n">
        <v>89933</v>
      </c>
      <c s="5" r="C125" t="n">
        <v>76381</v>
      </c>
      <c s="5" r="D125" t="n">
        <v>176491</v>
      </c>
      <c s="5" r="E125" t="n">
        <v>162164</v>
      </c>
    </row>
    <row spans="1:5" r="126">
      <c s="4" r="A126" t="s">
        <v>35</v>
      </c>
      <c s="5" r="B126" t="n">
        <v>-90191</v>
      </c>
      <c s="5" r="C126" t="n">
        <v>-76660</v>
      </c>
      <c s="5" r="D126" t="n">
        <v>-177004</v>
      </c>
      <c s="5" r="E126" t="n">
        <v>-162722</v>
      </c>
    </row>
    <row spans="1:5" r="127">
      <c s="4" r="A127" t="s">
        <v>760</v>
      </c>
      <c s="5" r="B127" t="n">
        <v>0</v>
      </c>
      <c s="5" r="C127" t="n">
        <v>0</v>
      </c>
      <c s="5" r="D127" t="n">
        <v>0</v>
      </c>
      <c s="5" r="E127" t="n">
        <v>0</v>
      </c>
    </row>
    <row spans="1:5" r="128">
      <c s="4" r="A128" t="s">
        <v>36</v>
      </c>
      <c s="5" r="B128" t="n">
        <v>0</v>
      </c>
      <c s="5" r="C128" t="n">
        <v>0</v>
      </c>
      <c s="5" r="D128" t="n">
        <v>0</v>
      </c>
      <c s="5" r="E128" t="n">
        <v>0</v>
      </c>
    </row>
    <row spans="1:5" r="129">
      <c s="4" r="A129" t="s">
        <v>37</v>
      </c>
      <c s="5" r="B129" t="n">
        <v>0</v>
      </c>
      <c s="5" r="C129" t="n">
        <v>0</v>
      </c>
      <c s="5" r="D129" t="n">
        <v>0</v>
      </c>
      <c s="5" r="E129" t="n">
        <v>0</v>
      </c>
    </row>
    <row spans="1:5" r="130">
      <c s="4" r="A130" t="s">
        <v>38</v>
      </c>
      <c s="5" r="B130" t="n">
        <v>-90191</v>
      </c>
      <c s="5" r="C130" t="n">
        <v>-76660</v>
      </c>
      <c s="5" r="D130" t="n">
        <v>-177004</v>
      </c>
      <c s="5" r="E130" t="n">
        <v>-162722</v>
      </c>
    </row>
    <row spans="1:5" r="131">
      <c s="4" r="A131" t="s">
        <v>39</v>
      </c>
      <c s="5" r="B131" t="n">
        <v>0</v>
      </c>
      <c s="5" r="C131" t="n">
        <v>0</v>
      </c>
      <c s="5" r="D131" t="n">
        <v>0</v>
      </c>
      <c s="5" r="E131" t="n">
        <v>0</v>
      </c>
    </row>
    <row spans="1:5" r="132">
      <c s="4" r="A132" t="s">
        <v>40</v>
      </c>
      <c s="5" r="B132" t="n">
        <v>-90191</v>
      </c>
      <c s="5" r="C132" t="n">
        <v>-76660</v>
      </c>
      <c s="5" r="D132" t="n">
        <v>-177004</v>
      </c>
      <c s="5" r="E132" t="n">
        <v>-162722</v>
      </c>
    </row>
    <row spans="1:5" r="133">
      <c s="4" r="A133" t="s">
        <v>761</v>
      </c>
      <c s="7" r="B133" t="n">
        <v>-91784</v>
      </c>
      <c s="7" r="C133" t="n">
        <v>-67481</v>
      </c>
      <c s="7" r="D133" t="n">
        <v>-167640</v>
      </c>
      <c s="7" r="E133" t="n">
        <v>-14883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2</v>
      </c>
      <c s="2" r="B1" t="s">
        <v>1</v>
      </c>
    </row>
    <row spans="1:3" r="2">
      <c s="2" r="B2" t="s">
        <v>2</v>
      </c>
      <c s="2" r="C2" t="s">
        <v>24</v>
      </c>
    </row>
    <row spans="1:3" r="3">
      <c s="3" r="A3" t="s">
        <v>109</v>
      </c>
    </row>
    <row spans="1:3" r="4">
      <c s="4" r="A4" t="s">
        <v>763</v>
      </c>
      <c s="7" r="B4" t="n">
        <v>124434</v>
      </c>
      <c s="7" r="C4" t="n">
        <v>186554</v>
      </c>
    </row>
    <row spans="1:3" r="5">
      <c s="3" r="A5" t="s">
        <v>122</v>
      </c>
    </row>
    <row spans="1:3" r="6">
      <c s="4" r="A6" t="s">
        <v>123</v>
      </c>
      <c s="5" r="B6" t="n">
        <v>1102</v>
      </c>
      <c s="5" r="C6" t="n">
        <v>-11769</v>
      </c>
    </row>
    <row spans="1:3" r="7">
      <c s="4" r="A7" t="s">
        <v>764</v>
      </c>
      <c s="5" r="B7" t="n">
        <v>0</v>
      </c>
    </row>
    <row spans="1:3" r="8">
      <c s="4" r="A8" t="s">
        <v>765</v>
      </c>
      <c s="5" r="B8" t="n">
        <v>0</v>
      </c>
      <c s="5" r="C8" t="n">
        <v>0</v>
      </c>
    </row>
    <row spans="1:3" r="9">
      <c s="4" r="A9" t="s">
        <v>744</v>
      </c>
      <c s="5" r="C9" t="n">
        <v>0</v>
      </c>
    </row>
    <row spans="1:3" r="10">
      <c s="4" r="A10" t="s">
        <v>124</v>
      </c>
      <c s="5" r="B10" t="n">
        <v>-48168</v>
      </c>
      <c s="5" r="C10" t="n">
        <v>-56210</v>
      </c>
    </row>
    <row spans="1:3" r="11">
      <c s="4" r="A11" t="s">
        <v>125</v>
      </c>
      <c s="5" r="B11" t="n">
        <v>-47066</v>
      </c>
      <c s="5" r="C11" t="n">
        <v>-67979</v>
      </c>
    </row>
    <row spans="1:3" r="12">
      <c s="3" r="A12" t="s">
        <v>126</v>
      </c>
    </row>
    <row spans="1:3" r="13">
      <c s="4" r="A13" t="s">
        <v>132</v>
      </c>
      <c s="5" r="B13" t="n">
        <v>824</v>
      </c>
      <c s="5" r="C13" t="n">
        <v>165</v>
      </c>
    </row>
    <row spans="1:3" r="14">
      <c s="4" r="A14" t="s">
        <v>133</v>
      </c>
      <c s="5" r="B14" t="n">
        <v>1076</v>
      </c>
      <c s="5" r="C14" t="n">
        <v>786</v>
      </c>
    </row>
    <row spans="1:3" r="15">
      <c s="4" r="A15" t="s">
        <v>134</v>
      </c>
      <c s="5" r="B15" t="n">
        <v>-2401</v>
      </c>
      <c s="5" r="C15" t="n">
        <v>-3061</v>
      </c>
    </row>
    <row spans="1:3" r="16">
      <c s="4" r="A16" t="s">
        <v>131</v>
      </c>
      <c s="5" r="B16" t="n">
        <v>-54747</v>
      </c>
      <c s="5" r="C16" t="n">
        <v>-48635</v>
      </c>
    </row>
    <row spans="1:3" r="17">
      <c s="4" r="A17" t="s">
        <v>127</v>
      </c>
      <c s="5" r="B17" t="n">
        <v>-4422</v>
      </c>
      <c s="5" r="C17" t="n">
        <v>-11360</v>
      </c>
    </row>
    <row spans="1:3" r="18">
      <c s="4" r="A18" t="s">
        <v>766</v>
      </c>
      <c s="5" r="B18" t="n">
        <v>1710</v>
      </c>
      <c s="5" r="C18" t="n">
        <v>1773</v>
      </c>
    </row>
    <row spans="1:3" r="19">
      <c s="4" r="A19" t="s">
        <v>767</v>
      </c>
      <c s="5" r="B19" t="n">
        <v>-2312</v>
      </c>
      <c s="5" r="C19" t="n">
        <v>-2185</v>
      </c>
    </row>
    <row spans="1:3" r="20">
      <c s="4" r="A20" t="s">
        <v>764</v>
      </c>
      <c s="5" r="B20" t="n">
        <v>0</v>
      </c>
      <c s="5" r="C20" t="n">
        <v>0</v>
      </c>
    </row>
    <row spans="1:3" r="21">
      <c s="4" r="A21" t="s">
        <v>765</v>
      </c>
      <c s="5" r="B21" t="n">
        <v>0</v>
      </c>
      <c s="5" r="C21" t="n">
        <v>0</v>
      </c>
    </row>
    <row spans="1:3" r="22">
      <c s="4" r="A22" t="s">
        <v>768</v>
      </c>
      <c s="5" r="B22" t="n">
        <v>0</v>
      </c>
      <c s="5" r="C22" t="n">
        <v>0</v>
      </c>
    </row>
    <row spans="1:3" r="23">
      <c s="4" r="A23" t="s">
        <v>130</v>
      </c>
      <c s="5" r="B23" t="n">
        <v>-1871</v>
      </c>
      <c s="5" r="C23" t="n">
        <v>-1755</v>
      </c>
    </row>
    <row spans="1:3" r="24">
      <c s="4" r="A24" t="s">
        <v>135</v>
      </c>
      <c s="5" r="B24" t="n">
        <v>0</v>
      </c>
      <c s="5" r="C24" t="n">
        <v>-214</v>
      </c>
    </row>
    <row spans="1:3" r="25">
      <c s="4" r="A25" t="s">
        <v>136</v>
      </c>
      <c s="5" r="B25" t="n">
        <v>-62143</v>
      </c>
      <c s="5" r="C25" t="n">
        <v>-64486</v>
      </c>
    </row>
    <row spans="1:3" r="26">
      <c s="4" r="A26" t="s">
        <v>137</v>
      </c>
      <c s="5" r="B26" t="n">
        <v>-346</v>
      </c>
      <c s="5" r="C26" t="n">
        <v>6</v>
      </c>
    </row>
    <row spans="1:3" r="27">
      <c s="4" r="A27" t="s">
        <v>138</v>
      </c>
      <c s="5" r="B27" t="n">
        <v>14879</v>
      </c>
      <c s="5" r="C27" t="n">
        <v>54095</v>
      </c>
    </row>
    <row spans="1:3" r="28">
      <c s="4" r="A28" t="s">
        <v>139</v>
      </c>
      <c s="5" r="B28" t="n">
        <v>38477</v>
      </c>
      <c s="5" r="C28" t="n">
        <v>116739</v>
      </c>
    </row>
    <row spans="1:3" r="29">
      <c s="4" r="A29" t="s">
        <v>140</v>
      </c>
      <c s="5" r="B29" t="n">
        <v>53356</v>
      </c>
      <c s="5" r="C29" t="n">
        <v>170834</v>
      </c>
    </row>
    <row spans="1:3" r="30">
      <c s="4" r="A30" t="s">
        <v>750</v>
      </c>
    </row>
    <row spans="1:3" r="31">
      <c s="3" r="A31" t="s">
        <v>109</v>
      </c>
    </row>
    <row spans="1:3" r="32">
      <c s="4" r="A32" t="s">
        <v>763</v>
      </c>
      <c s="5" r="B32" t="n">
        <v>0</v>
      </c>
      <c s="5" r="C32" t="n">
        <v>0</v>
      </c>
    </row>
    <row spans="1:3" r="33">
      <c s="3" r="A33" t="s">
        <v>122</v>
      </c>
    </row>
    <row spans="1:3" r="34">
      <c s="4" r="A34" t="s">
        <v>123</v>
      </c>
      <c s="5" r="B34" t="n">
        <v>0</v>
      </c>
      <c s="5" r="C34" t="n">
        <v>0</v>
      </c>
    </row>
    <row spans="1:3" r="35">
      <c s="4" r="A35" t="s">
        <v>764</v>
      </c>
      <c s="5" r="B35" t="n">
        <v>0</v>
      </c>
    </row>
    <row spans="1:3" r="36">
      <c s="4" r="A36" t="s">
        <v>769</v>
      </c>
      <c s="5" r="B36" t="n">
        <v>55248</v>
      </c>
    </row>
    <row spans="1:3" r="37">
      <c s="4" r="A37" t="s">
        <v>765</v>
      </c>
      <c s="5" r="B37" t="n">
        <v>0</v>
      </c>
      <c s="5" r="C37" t="n">
        <v>0</v>
      </c>
    </row>
    <row spans="1:3" r="38">
      <c s="4" r="A38" t="s">
        <v>744</v>
      </c>
      <c s="5" r="C38" t="n">
        <v>50745</v>
      </c>
    </row>
    <row spans="1:3" r="39">
      <c s="4" r="A39" t="s">
        <v>124</v>
      </c>
      <c s="5" r="B39" t="n">
        <v>0</v>
      </c>
      <c s="5" r="C39" t="n">
        <v>0</v>
      </c>
    </row>
    <row spans="1:3" r="40">
      <c s="4" r="A40" t="s">
        <v>125</v>
      </c>
      <c s="5" r="B40" t="n">
        <v>55248</v>
      </c>
      <c s="5" r="C40" t="n">
        <v>50745</v>
      </c>
    </row>
    <row spans="1:3" r="41">
      <c s="3" r="A41" t="s">
        <v>126</v>
      </c>
    </row>
    <row spans="1:3" r="42">
      <c s="4" r="A42" t="s">
        <v>132</v>
      </c>
      <c s="5" r="B42" t="n">
        <v>824</v>
      </c>
      <c s="5" r="C42" t="n">
        <v>165</v>
      </c>
    </row>
    <row spans="1:3" r="43">
      <c s="4" r="A43" t="s">
        <v>133</v>
      </c>
      <c s="5" r="B43" t="n">
        <v>1076</v>
      </c>
      <c s="5" r="C43" t="n">
        <v>786</v>
      </c>
    </row>
    <row spans="1:3" r="44">
      <c s="4" r="A44" t="s">
        <v>134</v>
      </c>
      <c s="5" r="B44" t="n">
        <v>-2401</v>
      </c>
      <c s="5" r="C44" t="n">
        <v>-3061</v>
      </c>
    </row>
    <row spans="1:3" r="45">
      <c s="4" r="A45" t="s">
        <v>131</v>
      </c>
      <c s="5" r="B45" t="n">
        <v>-54747</v>
      </c>
      <c s="5" r="C45" t="n">
        <v>-48635</v>
      </c>
    </row>
    <row spans="1:3" r="46">
      <c s="4" r="A46" t="s">
        <v>127</v>
      </c>
      <c s="5" r="B46" t="n">
        <v>0</v>
      </c>
      <c s="5" r="C46" t="n">
        <v>0</v>
      </c>
    </row>
    <row spans="1:3" r="47">
      <c s="4" r="A47" t="s">
        <v>766</v>
      </c>
      <c s="5" r="B47" t="n">
        <v>0</v>
      </c>
      <c s="5" r="C47" t="n">
        <v>0</v>
      </c>
    </row>
    <row spans="1:3" r="48">
      <c s="4" r="A48" t="s">
        <v>767</v>
      </c>
      <c s="5" r="B48" t="n">
        <v>0</v>
      </c>
      <c s="5" r="C48" t="n">
        <v>0</v>
      </c>
    </row>
    <row spans="1:3" r="49">
      <c s="4" r="A49" t="s">
        <v>764</v>
      </c>
      <c s="7" r="B49" t="n">
        <v>0</v>
      </c>
      <c s="5" r="C49" t="n">
        <v>0</v>
      </c>
    </row>
    <row spans="1:3" r="50">
      <c s="4" r="A50" t="s">
        <v>765</v>
      </c>
      <c s="5" r="C50" t="n">
        <v>0</v>
      </c>
    </row>
    <row spans="1:3" r="51">
      <c s="4" r="A51" t="s">
        <v>768</v>
      </c>
      <c s="7" r="B51" t="n">
        <v>0</v>
      </c>
      <c s="5" r="C51" t="n">
        <v>0</v>
      </c>
    </row>
    <row spans="1:3" r="52">
      <c s="4" r="A52" t="s">
        <v>130</v>
      </c>
      <c s="5" r="B52" t="n">
        <v>0</v>
      </c>
      <c s="5" r="C52" t="n">
        <v>0</v>
      </c>
    </row>
    <row spans="1:3" r="53">
      <c s="4" r="A53" t="s">
        <v>135</v>
      </c>
      <c s="5" r="C53" t="n">
        <v>0</v>
      </c>
    </row>
    <row spans="1:3" r="54">
      <c s="4" r="A54" t="s">
        <v>136</v>
      </c>
      <c s="5" r="B54" t="n">
        <v>-55248</v>
      </c>
      <c s="5" r="C54" t="n">
        <v>-50745</v>
      </c>
    </row>
    <row spans="1:3" r="55">
      <c s="4" r="A55" t="s">
        <v>137</v>
      </c>
      <c s="5" r="B55" t="n">
        <v>0</v>
      </c>
      <c s="5" r="C55" t="n">
        <v>0</v>
      </c>
    </row>
    <row spans="1:3" r="56">
      <c s="4" r="A56" t="s">
        <v>138</v>
      </c>
      <c s="5" r="B56" t="n">
        <v>0</v>
      </c>
      <c s="5" r="C56" t="n">
        <v>0</v>
      </c>
    </row>
    <row spans="1:3" r="57">
      <c s="4" r="A57" t="s">
        <v>139</v>
      </c>
      <c s="5" r="B57" t="n">
        <v>0</v>
      </c>
      <c s="5" r="C57" t="n">
        <v>0</v>
      </c>
    </row>
    <row spans="1:3" r="58">
      <c s="4" r="A58" t="s">
        <v>140</v>
      </c>
      <c s="5" r="B58" t="n">
        <v>0</v>
      </c>
      <c s="5" r="C58" t="n">
        <v>0</v>
      </c>
    </row>
    <row spans="1:3" r="59">
      <c s="4" r="A59" t="s">
        <v>751</v>
      </c>
    </row>
    <row spans="1:3" r="60">
      <c s="3" r="A60" t="s">
        <v>109</v>
      </c>
    </row>
    <row spans="1:3" r="61">
      <c s="4" r="A61" t="s">
        <v>763</v>
      </c>
      <c s="5" r="B61" t="n">
        <v>-6195</v>
      </c>
      <c s="5" r="C61" t="n">
        <v>-16554</v>
      </c>
    </row>
    <row spans="1:3" r="62">
      <c s="3" r="A62" t="s">
        <v>122</v>
      </c>
    </row>
    <row spans="1:3" r="63">
      <c s="4" r="A63" t="s">
        <v>123</v>
      </c>
      <c s="5" r="B63" t="n">
        <v>0</v>
      </c>
      <c s="5" r="C63" t="n">
        <v>0</v>
      </c>
    </row>
    <row spans="1:3" r="64">
      <c s="4" r="A64" t="s">
        <v>764</v>
      </c>
      <c s="5" r="B64" t="n">
        <v>0</v>
      </c>
    </row>
    <row spans="1:3" r="65">
      <c s="4" r="A65" t="s">
        <v>765</v>
      </c>
      <c s="5" r="B65" t="n">
        <v>0</v>
      </c>
      <c s="5" r="C65" t="n">
        <v>45717</v>
      </c>
    </row>
    <row spans="1:3" r="66">
      <c s="4" r="A66" t="s">
        <v>744</v>
      </c>
      <c s="5" r="C66" t="n">
        <v>0</v>
      </c>
    </row>
    <row spans="1:3" r="67">
      <c s="4" r="A67" t="s">
        <v>124</v>
      </c>
      <c s="5" r="B67" t="n">
        <v>0</v>
      </c>
      <c s="5" r="C67" t="n">
        <v>0</v>
      </c>
    </row>
    <row spans="1:3" r="68">
      <c s="4" r="A68" t="s">
        <v>125</v>
      </c>
      <c s="5" r="B68" t="n">
        <v>0</v>
      </c>
      <c s="5" r="C68" t="n">
        <v>45717</v>
      </c>
    </row>
    <row spans="1:3" r="69">
      <c s="3" r="A69" t="s">
        <v>126</v>
      </c>
    </row>
    <row spans="1:3" r="70">
      <c s="4" r="A70" t="s">
        <v>132</v>
      </c>
      <c s="5" r="B70" t="n">
        <v>0</v>
      </c>
      <c s="5" r="C70" t="n">
        <v>0</v>
      </c>
    </row>
    <row spans="1:3" r="71">
      <c s="4" r="A71" t="s">
        <v>133</v>
      </c>
      <c s="5" r="B71" t="n">
        <v>0</v>
      </c>
      <c s="5" r="C71" t="n">
        <v>0</v>
      </c>
    </row>
    <row spans="1:3" r="72">
      <c s="4" r="A72" t="s">
        <v>134</v>
      </c>
      <c s="5" r="B72" t="n">
        <v>0</v>
      </c>
      <c s="5" r="C72" t="n">
        <v>0</v>
      </c>
    </row>
    <row spans="1:3" r="73">
      <c s="4" r="A73" t="s">
        <v>131</v>
      </c>
      <c s="5" r="B73" t="n">
        <v>0</v>
      </c>
      <c s="5" r="C73" t="n">
        <v>0</v>
      </c>
    </row>
    <row spans="1:3" r="74">
      <c s="4" r="A74" t="s">
        <v>127</v>
      </c>
      <c s="5" r="B74" t="n">
        <v>-2626</v>
      </c>
      <c s="5" r="C74" t="n">
        <v>-10775</v>
      </c>
    </row>
    <row spans="1:3" r="75">
      <c s="4" r="A75" t="s">
        <v>766</v>
      </c>
      <c s="5" r="B75" t="n">
        <v>0</v>
      </c>
      <c s="5" r="C75" t="n">
        <v>0</v>
      </c>
    </row>
    <row spans="1:3" r="76">
      <c s="4" r="A76" t="s">
        <v>767</v>
      </c>
      <c s="5" r="B76" t="n">
        <v>0</v>
      </c>
      <c s="5" r="C76" t="n">
        <v>0</v>
      </c>
    </row>
    <row spans="1:3" r="77">
      <c s="4" r="A77" t="s">
        <v>764</v>
      </c>
      <c s="7" r="B77" t="n">
        <v>8821</v>
      </c>
      <c s="5" r="C77" t="n">
        <v>-16278</v>
      </c>
    </row>
    <row spans="1:3" r="78">
      <c s="4" r="A78" t="s">
        <v>765</v>
      </c>
      <c s="5" r="C78" t="n">
        <v>0</v>
      </c>
    </row>
    <row spans="1:3" r="79">
      <c s="4" r="A79" t="s">
        <v>768</v>
      </c>
      <c s="7" r="B79" t="n">
        <v>0</v>
      </c>
      <c s="5" r="C79" t="n">
        <v>-2110</v>
      </c>
    </row>
    <row spans="1:3" r="80">
      <c s="4" r="A80" t="s">
        <v>130</v>
      </c>
      <c s="5" r="B80" t="n">
        <v>0</v>
      </c>
      <c s="5" r="C80" t="n">
        <v>0</v>
      </c>
    </row>
    <row spans="1:3" r="81">
      <c s="4" r="A81" t="s">
        <v>135</v>
      </c>
      <c s="5" r="C81" t="n">
        <v>0</v>
      </c>
    </row>
    <row spans="1:3" r="82">
      <c s="4" r="A82" t="s">
        <v>136</v>
      </c>
      <c s="5" r="B82" t="n">
        <v>6195</v>
      </c>
      <c s="5" r="C82" t="n">
        <v>-29163</v>
      </c>
    </row>
    <row spans="1:3" r="83">
      <c s="4" r="A83" t="s">
        <v>137</v>
      </c>
      <c s="5" r="B83" t="n">
        <v>0</v>
      </c>
      <c s="5" r="C83" t="n">
        <v>0</v>
      </c>
    </row>
    <row spans="1:3" r="84">
      <c s="4" r="A84" t="s">
        <v>138</v>
      </c>
      <c s="5" r="B84" t="n">
        <v>0</v>
      </c>
      <c s="5" r="C84" t="n">
        <v>0</v>
      </c>
    </row>
    <row spans="1:3" r="85">
      <c s="4" r="A85" t="s">
        <v>139</v>
      </c>
      <c s="5" r="B85" t="n">
        <v>0</v>
      </c>
      <c s="5" r="C85" t="n">
        <v>0</v>
      </c>
    </row>
    <row spans="1:3" r="86">
      <c s="4" r="A86" t="s">
        <v>140</v>
      </c>
      <c s="5" r="B86" t="n">
        <v>0</v>
      </c>
      <c s="5" r="C86" t="n">
        <v>0</v>
      </c>
    </row>
    <row spans="1:3" r="87">
      <c s="4" r="A87" t="s">
        <v>752</v>
      </c>
    </row>
    <row spans="1:3" r="88">
      <c s="3" r="A88" t="s">
        <v>109</v>
      </c>
    </row>
    <row spans="1:3" r="89">
      <c s="4" r="A89" t="s">
        <v>763</v>
      </c>
      <c s="5" r="B89" t="n">
        <v>137365</v>
      </c>
      <c s="5" r="C89" t="n">
        <v>206373</v>
      </c>
    </row>
    <row spans="1:3" r="90">
      <c s="3" r="A90" t="s">
        <v>122</v>
      </c>
    </row>
    <row spans="1:3" r="91">
      <c s="4" r="A91" t="s">
        <v>123</v>
      </c>
      <c s="5" r="B91" t="n">
        <v>1102</v>
      </c>
      <c s="5" r="C91" t="n">
        <v>-11769</v>
      </c>
    </row>
    <row spans="1:3" r="92">
      <c s="4" r="A92" t="s">
        <v>764</v>
      </c>
      <c s="5" r="B92" t="n">
        <v>-19131</v>
      </c>
    </row>
    <row spans="1:3" r="93">
      <c s="4" r="A93" t="s">
        <v>765</v>
      </c>
      <c s="5" r="B93" t="n">
        <v>-7209</v>
      </c>
      <c s="5" r="C93" t="n">
        <v>0</v>
      </c>
    </row>
    <row spans="1:3" r="94">
      <c s="4" r="A94" t="s">
        <v>744</v>
      </c>
      <c s="5" r="C94" t="n">
        <v>0</v>
      </c>
    </row>
    <row spans="1:3" r="95">
      <c s="4" r="A95" t="s">
        <v>124</v>
      </c>
      <c s="5" r="B95" t="n">
        <v>-47057</v>
      </c>
      <c s="5" r="C95" t="n">
        <v>-56210</v>
      </c>
    </row>
    <row spans="1:3" r="96">
      <c s="4" r="A96" t="s">
        <v>125</v>
      </c>
      <c s="5" r="B96" t="n">
        <v>-72295</v>
      </c>
      <c s="5" r="C96" t="n">
        <v>-67979</v>
      </c>
    </row>
    <row spans="1:3" r="97">
      <c s="3" r="A97" t="s">
        <v>126</v>
      </c>
    </row>
    <row spans="1:3" r="98">
      <c s="4" r="A98" t="s">
        <v>132</v>
      </c>
      <c s="5" r="B98" t="n">
        <v>0</v>
      </c>
      <c s="5" r="C98" t="n">
        <v>0</v>
      </c>
    </row>
    <row spans="1:3" r="99">
      <c s="4" r="A99" t="s">
        <v>133</v>
      </c>
      <c s="5" r="B99" t="n">
        <v>0</v>
      </c>
      <c s="5" r="C99" t="n">
        <v>0</v>
      </c>
    </row>
    <row spans="1:3" r="100">
      <c s="4" r="A100" t="s">
        <v>134</v>
      </c>
      <c s="5" r="B100" t="n">
        <v>0</v>
      </c>
      <c s="5" r="C100" t="n">
        <v>0</v>
      </c>
    </row>
    <row spans="1:3" r="101">
      <c s="4" r="A101" t="s">
        <v>131</v>
      </c>
      <c s="5" r="B101" t="n">
        <v>0</v>
      </c>
      <c s="5" r="C101" t="n">
        <v>0</v>
      </c>
    </row>
    <row spans="1:3" r="102">
      <c s="4" r="A102" t="s">
        <v>127</v>
      </c>
      <c s="5" r="B102" t="n">
        <v>-1796</v>
      </c>
      <c s="5" r="C102" t="n">
        <v>-585</v>
      </c>
    </row>
    <row spans="1:3" r="103">
      <c s="4" r="A103" t="s">
        <v>766</v>
      </c>
      <c s="5" r="B103" t="n">
        <v>1710</v>
      </c>
      <c s="5" r="C103" t="n">
        <v>1773</v>
      </c>
    </row>
    <row spans="1:3" r="104">
      <c s="4" r="A104" t="s">
        <v>767</v>
      </c>
      <c s="5" r="B104" t="n">
        <v>-2312</v>
      </c>
      <c s="5" r="C104" t="n">
        <v>-2185</v>
      </c>
    </row>
    <row spans="1:3" r="105">
      <c s="4" r="A105" t="s">
        <v>764</v>
      </c>
      <c s="7" r="B105" t="n">
        <v>0</v>
      </c>
      <c s="5" r="C105" t="n">
        <v>16278</v>
      </c>
    </row>
    <row spans="1:3" r="106">
      <c s="4" r="A106" t="s">
        <v>765</v>
      </c>
      <c s="5" r="C106" t="n">
        <v>-45717</v>
      </c>
    </row>
    <row spans="1:3" r="107">
      <c s="4" r="A107" t="s">
        <v>768</v>
      </c>
      <c s="7" r="B107" t="n">
        <v>-55248</v>
      </c>
      <c s="5" r="C107" t="n">
        <v>-48635</v>
      </c>
    </row>
    <row spans="1:3" r="108">
      <c s="4" r="A108" t="s">
        <v>130</v>
      </c>
      <c s="5" r="B108" t="n">
        <v>-1871</v>
      </c>
      <c s="5" r="C108" t="n">
        <v>-1755</v>
      </c>
    </row>
    <row spans="1:3" r="109">
      <c s="4" r="A109" t="s">
        <v>135</v>
      </c>
      <c s="5" r="C109" t="n">
        <v>-214</v>
      </c>
    </row>
    <row spans="1:3" r="110">
      <c s="4" r="A110" t="s">
        <v>136</v>
      </c>
      <c s="5" r="B110" t="n">
        <v>-59517</v>
      </c>
      <c s="5" r="C110" t="n">
        <v>-81040</v>
      </c>
    </row>
    <row spans="1:3" r="111">
      <c s="4" r="A111" t="s">
        <v>137</v>
      </c>
      <c s="5" r="B111" t="n">
        <v>0</v>
      </c>
      <c s="5" r="C111" t="n">
        <v>0</v>
      </c>
    </row>
    <row spans="1:3" r="112">
      <c s="4" r="A112" t="s">
        <v>138</v>
      </c>
      <c s="5" r="B112" t="n">
        <v>5553</v>
      </c>
      <c s="5" r="C112" t="n">
        <v>57354</v>
      </c>
    </row>
    <row spans="1:3" r="113">
      <c s="4" r="A113" t="s">
        <v>139</v>
      </c>
      <c s="5" r="B113" t="n">
        <v>32942</v>
      </c>
      <c s="5" r="C113" t="n">
        <v>104345</v>
      </c>
    </row>
    <row spans="1:3" r="114">
      <c s="4" r="A114" t="s">
        <v>140</v>
      </c>
      <c s="5" r="B114" t="n">
        <v>38495</v>
      </c>
      <c s="5" r="C114" t="n">
        <v>161699</v>
      </c>
    </row>
    <row spans="1:3" r="115">
      <c s="4" r="A115" t="s">
        <v>753</v>
      </c>
    </row>
    <row spans="1:3" r="116">
      <c s="3" r="A116" t="s">
        <v>109</v>
      </c>
    </row>
    <row spans="1:3" r="117">
      <c s="4" r="A117" t="s">
        <v>763</v>
      </c>
      <c s="5" r="B117" t="n">
        <v>-6736</v>
      </c>
      <c s="5" r="C117" t="n">
        <v>-3265</v>
      </c>
    </row>
    <row spans="1:3" r="118">
      <c s="3" r="A118" t="s">
        <v>122</v>
      </c>
    </row>
    <row spans="1:3" r="119">
      <c s="4" r="A119" t="s">
        <v>123</v>
      </c>
      <c s="5" r="B119" t="n">
        <v>0</v>
      </c>
      <c s="5" r="C119" t="n">
        <v>0</v>
      </c>
    </row>
    <row spans="1:3" r="120">
      <c s="4" r="A120" t="s">
        <v>764</v>
      </c>
      <c s="5" r="B120" t="n">
        <v>0</v>
      </c>
    </row>
    <row spans="1:3" r="121">
      <c s="4" r="A121" t="s">
        <v>765</v>
      </c>
      <c s="5" r="B121" t="n">
        <v>0</v>
      </c>
      <c s="5" r="C121" t="n">
        <v>0</v>
      </c>
    </row>
    <row spans="1:3" r="122">
      <c s="4" r="A122" t="s">
        <v>744</v>
      </c>
      <c s="5" r="C122" t="n">
        <v>0</v>
      </c>
    </row>
    <row spans="1:3" r="123">
      <c s="4" r="A123" t="s">
        <v>124</v>
      </c>
      <c s="5" r="B123" t="n">
        <v>-1111</v>
      </c>
      <c s="5" r="C123" t="n">
        <v>0</v>
      </c>
    </row>
    <row spans="1:3" r="124">
      <c s="4" r="A124" t="s">
        <v>125</v>
      </c>
      <c s="5" r="B124" t="n">
        <v>-1111</v>
      </c>
      <c s="5" r="C124" t="n">
        <v>0</v>
      </c>
    </row>
    <row spans="1:3" r="125">
      <c s="3" r="A125" t="s">
        <v>126</v>
      </c>
    </row>
    <row spans="1:3" r="126">
      <c s="4" r="A126" t="s">
        <v>132</v>
      </c>
      <c s="5" r="B126" t="n">
        <v>0</v>
      </c>
      <c s="5" r="C126" t="n">
        <v>0</v>
      </c>
    </row>
    <row spans="1:3" r="127">
      <c s="4" r="A127" t="s">
        <v>133</v>
      </c>
      <c s="5" r="B127" t="n">
        <v>0</v>
      </c>
      <c s="5" r="C127" t="n">
        <v>0</v>
      </c>
    </row>
    <row spans="1:3" r="128">
      <c s="4" r="A128" t="s">
        <v>134</v>
      </c>
      <c s="5" r="B128" t="n">
        <v>0</v>
      </c>
      <c s="5" r="C128" t="n">
        <v>0</v>
      </c>
    </row>
    <row spans="1:3" r="129">
      <c s="4" r="A129" t="s">
        <v>131</v>
      </c>
      <c s="5" r="B129" t="n">
        <v>0</v>
      </c>
      <c s="5" r="C129" t="n">
        <v>0</v>
      </c>
    </row>
    <row spans="1:3" r="130">
      <c s="4" r="A130" t="s">
        <v>127</v>
      </c>
      <c s="5" r="B130" t="n">
        <v>0</v>
      </c>
      <c s="5" r="C130" t="n">
        <v>0</v>
      </c>
    </row>
    <row spans="1:3" r="131">
      <c s="4" r="A131" t="s">
        <v>766</v>
      </c>
      <c s="5" r="B131" t="n">
        <v>0</v>
      </c>
      <c s="5" r="C131" t="n">
        <v>0</v>
      </c>
    </row>
    <row spans="1:3" r="132">
      <c s="4" r="A132" t="s">
        <v>767</v>
      </c>
      <c s="5" r="B132" t="n">
        <v>0</v>
      </c>
      <c s="5" r="C132" t="n">
        <v>0</v>
      </c>
    </row>
    <row spans="1:3" r="133">
      <c s="4" r="A133" t="s">
        <v>764</v>
      </c>
      <c s="5" r="B133" t="n">
        <v>10310</v>
      </c>
      <c s="5" r="C133" t="n">
        <v>0</v>
      </c>
    </row>
    <row spans="1:3" r="134">
      <c s="4" r="A134" t="s">
        <v>765</v>
      </c>
      <c s="5" r="B134" t="n">
        <v>7209</v>
      </c>
      <c s="5" r="C134" t="n">
        <v>0</v>
      </c>
    </row>
    <row spans="1:3" r="135">
      <c s="4" r="A135" t="s">
        <v>768</v>
      </c>
      <c s="5" r="B135" t="n">
        <v>0</v>
      </c>
      <c s="5" r="C135" t="n">
        <v>0</v>
      </c>
    </row>
    <row spans="1:3" r="136">
      <c s="4" r="A136" t="s">
        <v>130</v>
      </c>
      <c s="5" r="B136" t="n">
        <v>0</v>
      </c>
      <c s="5" r="C136" t="n">
        <v>0</v>
      </c>
    </row>
    <row spans="1:3" r="137">
      <c s="4" r="A137" t="s">
        <v>135</v>
      </c>
      <c s="5" r="C137" t="n">
        <v>0</v>
      </c>
    </row>
    <row spans="1:3" r="138">
      <c s="4" r="A138" t="s">
        <v>136</v>
      </c>
      <c s="5" r="B138" t="n">
        <v>17519</v>
      </c>
      <c s="5" r="C138" t="n">
        <v>0</v>
      </c>
    </row>
    <row spans="1:3" r="139">
      <c s="4" r="A139" t="s">
        <v>137</v>
      </c>
      <c s="5" r="B139" t="n">
        <v>-346</v>
      </c>
      <c s="5" r="C139" t="n">
        <v>6</v>
      </c>
    </row>
    <row spans="1:3" r="140">
      <c s="4" r="A140" t="s">
        <v>138</v>
      </c>
      <c s="5" r="B140" t="n">
        <v>9326</v>
      </c>
      <c s="5" r="C140" t="n">
        <v>-3259</v>
      </c>
    </row>
    <row spans="1:3" r="141">
      <c s="4" r="A141" t="s">
        <v>139</v>
      </c>
      <c s="5" r="B141" t="n">
        <v>5535</v>
      </c>
      <c s="5" r="C141" t="n">
        <v>12394</v>
      </c>
    </row>
    <row spans="1:3" r="142">
      <c s="4" r="A142" t="s">
        <v>140</v>
      </c>
      <c s="5" r="B142" t="n">
        <v>14861</v>
      </c>
      <c s="5" r="C142" t="n">
        <v>9135</v>
      </c>
    </row>
    <row spans="1:3" r="143">
      <c s="4" r="A143" t="s">
        <v>770</v>
      </c>
    </row>
    <row spans="1:3" r="144">
      <c s="3" r="A144" t="s">
        <v>109</v>
      </c>
    </row>
    <row spans="1:3" r="145">
      <c s="4" r="A145" t="s">
        <v>763</v>
      </c>
      <c s="5" r="B145" t="n">
        <v>0</v>
      </c>
      <c s="5" r="C145" t="n">
        <v>0</v>
      </c>
    </row>
    <row spans="1:3" r="146">
      <c s="3" r="A146" t="s">
        <v>122</v>
      </c>
    </row>
    <row spans="1:3" r="147">
      <c s="4" r="A147" t="s">
        <v>123</v>
      </c>
      <c s="5" r="B147" t="n">
        <v>0</v>
      </c>
      <c s="5" r="C147" t="n">
        <v>0</v>
      </c>
    </row>
    <row spans="1:3" r="148">
      <c s="4" r="A148" t="s">
        <v>764</v>
      </c>
      <c s="5" r="B148" t="n">
        <v>19131</v>
      </c>
    </row>
    <row spans="1:3" r="149">
      <c s="4" r="A149" t="s">
        <v>769</v>
      </c>
      <c s="5" r="B149" t="n">
        <v>-55248</v>
      </c>
    </row>
    <row spans="1:3" r="150">
      <c s="4" r="A150" t="s">
        <v>765</v>
      </c>
      <c s="5" r="B150" t="n">
        <v>7209</v>
      </c>
      <c s="5" r="C150" t="n">
        <v>-45717</v>
      </c>
    </row>
    <row spans="1:3" r="151">
      <c s="4" r="A151" t="s">
        <v>744</v>
      </c>
      <c s="5" r="C151" t="n">
        <v>-50745</v>
      </c>
    </row>
    <row spans="1:3" r="152">
      <c s="4" r="A152" t="s">
        <v>124</v>
      </c>
      <c s="5" r="B152" t="n">
        <v>0</v>
      </c>
      <c s="5" r="C152" t="n">
        <v>0</v>
      </c>
    </row>
    <row spans="1:3" r="153">
      <c s="4" r="A153" t="s">
        <v>125</v>
      </c>
      <c s="5" r="B153" t="n">
        <v>-28908</v>
      </c>
      <c s="5" r="C153" t="n">
        <v>-96462</v>
      </c>
    </row>
    <row spans="1:3" r="154">
      <c s="3" r="A154" t="s">
        <v>126</v>
      </c>
    </row>
    <row spans="1:3" r="155">
      <c s="4" r="A155" t="s">
        <v>132</v>
      </c>
      <c s="5" r="B155" t="n">
        <v>0</v>
      </c>
      <c s="5" r="C155" t="n">
        <v>0</v>
      </c>
    </row>
    <row spans="1:3" r="156">
      <c s="4" r="A156" t="s">
        <v>133</v>
      </c>
      <c s="5" r="B156" t="n">
        <v>0</v>
      </c>
      <c s="5" r="C156" t="n">
        <v>0</v>
      </c>
    </row>
    <row spans="1:3" r="157">
      <c s="4" r="A157" t="s">
        <v>134</v>
      </c>
      <c s="5" r="B157" t="n">
        <v>0</v>
      </c>
      <c s="5" r="C157" t="n">
        <v>0</v>
      </c>
    </row>
    <row spans="1:3" r="158">
      <c s="4" r="A158" t="s">
        <v>131</v>
      </c>
      <c s="5" r="B158" t="n">
        <v>0</v>
      </c>
      <c s="5" r="C158" t="n">
        <v>0</v>
      </c>
    </row>
    <row spans="1:3" r="159">
      <c s="4" r="A159" t="s">
        <v>127</v>
      </c>
      <c s="5" r="B159" t="n">
        <v>0</v>
      </c>
      <c s="5" r="C159" t="n">
        <v>0</v>
      </c>
    </row>
    <row spans="1:3" r="160">
      <c s="4" r="A160" t="s">
        <v>766</v>
      </c>
      <c s="5" r="B160" t="n">
        <v>0</v>
      </c>
      <c s="5" r="C160" t="n">
        <v>0</v>
      </c>
    </row>
    <row spans="1:3" r="161">
      <c s="4" r="A161" t="s">
        <v>767</v>
      </c>
      <c s="5" r="B161" t="n">
        <v>0</v>
      </c>
      <c s="5" r="C161" t="n">
        <v>0</v>
      </c>
    </row>
    <row spans="1:3" r="162">
      <c s="4" r="A162" t="s">
        <v>764</v>
      </c>
      <c s="5" r="B162" t="n">
        <v>-19131</v>
      </c>
      <c s="5" r="C162" t="n">
        <v>0</v>
      </c>
    </row>
    <row spans="1:3" r="163">
      <c s="4" r="A163" t="s">
        <v>765</v>
      </c>
      <c s="5" r="B163" t="n">
        <v>-7209</v>
      </c>
      <c s="5" r="C163" t="n">
        <v>45717</v>
      </c>
    </row>
    <row spans="1:3" r="164">
      <c s="4" r="A164" t="s">
        <v>768</v>
      </c>
      <c s="5" r="B164" t="n">
        <v>55248</v>
      </c>
      <c s="5" r="C164" t="n">
        <v>50745</v>
      </c>
    </row>
    <row spans="1:3" r="165">
      <c s="4" r="A165" t="s">
        <v>130</v>
      </c>
      <c s="5" r="B165" t="n">
        <v>0</v>
      </c>
      <c s="5" r="C165" t="n">
        <v>0</v>
      </c>
    </row>
    <row spans="1:3" r="166">
      <c s="4" r="A166" t="s">
        <v>135</v>
      </c>
      <c s="5" r="C166" t="n">
        <v>0</v>
      </c>
    </row>
    <row spans="1:3" r="167">
      <c s="4" r="A167" t="s">
        <v>136</v>
      </c>
      <c s="5" r="B167" t="n">
        <v>28908</v>
      </c>
      <c s="5" r="C167" t="n">
        <v>96462</v>
      </c>
    </row>
    <row spans="1:3" r="168">
      <c s="4" r="A168" t="s">
        <v>137</v>
      </c>
      <c s="5" r="B168" t="n">
        <v>0</v>
      </c>
      <c s="5" r="C168" t="n">
        <v>0</v>
      </c>
    </row>
    <row spans="1:3" r="169">
      <c s="4" r="A169" t="s">
        <v>138</v>
      </c>
      <c s="5" r="B169" t="n">
        <v>0</v>
      </c>
      <c s="5" r="C169" t="n">
        <v>0</v>
      </c>
    </row>
    <row spans="1:3" r="170">
      <c s="4" r="A170" t="s">
        <v>139</v>
      </c>
      <c s="5" r="B170" t="n">
        <v>0</v>
      </c>
      <c s="5" r="C170" t="n">
        <v>0</v>
      </c>
    </row>
    <row spans="1:3" r="171">
      <c s="4" r="A171" t="s">
        <v>140</v>
      </c>
      <c s="7" r="B171" t="n">
        <v>0</v>
      </c>
      <c s="7" r="C171"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Consolidated Statements of Sha8</vt:lpstr>
      <vt:lpstr>Summary of Business Activities</vt:lpstr>
      <vt:lpstr>Interim Financial Statements</vt:lpstr>
      <vt:lpstr>Acquisitions</vt:lpstr>
      <vt:lpstr>Fair Value Measurements</vt:lpstr>
      <vt:lpstr>Other Expense (Income), Net</vt:lpstr>
      <vt:lpstr>Equity-Based Compensation Expen</vt:lpstr>
      <vt:lpstr>Accumulated Other Comprehensive</vt:lpstr>
      <vt:lpstr>Balance Sheet Information</vt:lpstr>
      <vt:lpstr>Goodwill, Tradenames and Other </vt:lpstr>
      <vt:lpstr>Debt and Interest Expense</vt:lpstr>
      <vt:lpstr>Pension and Retirement Plans</vt:lpstr>
      <vt:lpstr>Financial Instruments</vt:lpstr>
      <vt:lpstr>Commitments and Contingencies</vt:lpstr>
      <vt:lpstr>Related Party Transactions</vt:lpstr>
      <vt:lpstr>Segments</vt:lpstr>
      <vt:lpstr>Provision for Income Taxes</vt:lpstr>
      <vt:lpstr>Recently Issued Accounting Pron</vt:lpstr>
      <vt:lpstr>Guarantor and Nonguarantor Stat</vt:lpstr>
      <vt:lpstr>Fair Value Measurements (Polici</vt:lpstr>
      <vt:lpstr>Acquisitions (Tables)</vt:lpstr>
      <vt:lpstr>Fair Value Measurements (Tables</vt:lpstr>
      <vt:lpstr>Other Expense (Income), Net (Ta</vt:lpstr>
      <vt:lpstr>Equity-Based Compensation Exp31</vt:lpstr>
      <vt:lpstr>Accumulated Other Comprehensi32</vt:lpstr>
      <vt:lpstr>Balance Sheet Information (Tabl</vt:lpstr>
      <vt:lpstr>Goodwill, Tradenames and Othe34</vt:lpstr>
      <vt:lpstr>Debt and Interest Expense (Tabl</vt:lpstr>
      <vt:lpstr>Pension and Retirement Plans (T</vt:lpstr>
      <vt:lpstr>Financial Instruments (Tables)</vt:lpstr>
      <vt:lpstr>Segments (Tables)</vt:lpstr>
      <vt:lpstr>Provision for Income Taxes (Tab</vt:lpstr>
      <vt:lpstr>Guarantor and Nonguarantor St40</vt:lpstr>
      <vt:lpstr>Summary of Business Activities </vt:lpstr>
      <vt:lpstr>Acquisitions - Summary of the A</vt:lpstr>
      <vt:lpstr>Acquisitions - Narrative (Detai</vt:lpstr>
      <vt:lpstr>Fair Value Measurements - Finan</vt:lpstr>
      <vt:lpstr>Other Expense (Income), Net - S</vt:lpstr>
      <vt:lpstr>Equity-Based Compensation Exp46</vt:lpstr>
      <vt:lpstr>Equity-Based Compensation Exp47</vt:lpstr>
      <vt:lpstr>Equity-Based Compensation Exp48</vt:lpstr>
      <vt:lpstr>Equity-Based Compensation Exp49</vt:lpstr>
      <vt:lpstr>Accumulated Other Comprehensi50</vt:lpstr>
      <vt:lpstr>Accumulated Other Comprehensi51</vt:lpstr>
      <vt:lpstr>Balance Sheet Information - Sch</vt:lpstr>
      <vt:lpstr>Balance Sheet Information - S53</vt:lpstr>
      <vt:lpstr>Balance Sheet Information - S54</vt:lpstr>
      <vt:lpstr>Balance Sheet Information - S55</vt:lpstr>
      <vt:lpstr>Balance Sheet Information - S56</vt:lpstr>
      <vt:lpstr>Balance Sheet Information - S57</vt:lpstr>
      <vt:lpstr>Goodwill, Tradenames and Othe58</vt:lpstr>
      <vt:lpstr>Goodwill, Tradenames and Othe59</vt:lpstr>
      <vt:lpstr>Goodwill, Tradenames and Othe60</vt:lpstr>
      <vt:lpstr>Goodwill, Tradenames and Othe61</vt:lpstr>
      <vt:lpstr>Debt and Interest Expense - Sch</vt:lpstr>
      <vt:lpstr>Debt and Interest Expense - S63</vt:lpstr>
      <vt:lpstr>Debt and Interest Expense - S64</vt:lpstr>
      <vt:lpstr>Debt and Interest Expense - Nar</vt:lpstr>
      <vt:lpstr>Pension and Retirement Plans - </vt:lpstr>
      <vt:lpstr>Pension and Retirement Plans 67</vt:lpstr>
      <vt:lpstr>Pension and Retirement Plans 68</vt:lpstr>
      <vt:lpstr>Financial Instruments - Schedul</vt:lpstr>
      <vt:lpstr>Financial Instruments - Sched70</vt:lpstr>
      <vt:lpstr>Financial Instruments - Sched71</vt:lpstr>
      <vt:lpstr>Financial Instruments - Sched72</vt:lpstr>
      <vt:lpstr>Financial Instruments - Summary</vt:lpstr>
      <vt:lpstr>Financial Instruments - Sched74</vt:lpstr>
      <vt:lpstr>Financial Instruments - Sched75</vt:lpstr>
      <vt:lpstr>Related Party Transactions (Det</vt:lpstr>
      <vt:lpstr>Segments - Schedule of Segment </vt:lpstr>
      <vt:lpstr>Provision for Income Taxes - Sc</vt:lpstr>
      <vt:lpstr>Provision for Income Taxes - Na</vt:lpstr>
      <vt:lpstr>Guarantor and Nonguarantor St80</vt:lpstr>
      <vt:lpstr>Guarantor and Nonguarantor St81</vt:lpstr>
      <vt:lpstr>Guarantor and Nonguarantor St82</vt:lpstr>
      <vt:lpstr>Guarantor and Nonguarantor St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08:44Z</dcterms:created>
  <dcterms:modified xmlns:dcterms="http://purl.org/dc/terms/" xmlns:xsi="http://www.w3.org/2001/XMLSchema-instance" xsi:type="dcterms:W3CDTF">2015-07-31T16:08:44Z</dcterms:modified>
  <dc:title xmlns:dc="http://purl.org/dc/elements/1.1/">Untitled</dc:title>
  <dc:description xmlns:dc="http://purl.org/dc/elements/1.1/"/>
  <dc:subject xmlns:dc="http://purl.org/dc/elements/1.1/"/>
  <cp:keywords/>
  <cp:category/>
</cp:coreProperties>
</file>